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Basis of Presentation" sheetId="7" r:id="rId7"/>
    <s:sheet name="Securities Available for Sale" sheetId="8" r:id="rId8"/>
    <s:sheet name="Loans and Allowance for Loan Lo" sheetId="9" r:id="rId9"/>
    <s:sheet name="Fair Value Presentation" sheetId="10" r:id="rId10"/>
    <s:sheet name="Interim Disclosures about Fair " sheetId="11" r:id="rId11"/>
    <s:sheet name="Commitments and Contingent Liab" sheetId="12" r:id="rId12"/>
    <s:sheet name="Accumulated Other Comprehensive" sheetId="13" r:id="rId13"/>
    <s:sheet name="Recently Issued Accounting Stan" sheetId="14" r:id="rId14"/>
    <s:sheet name="Securities Available for Sale (" sheetId="15" r:id="rId15"/>
    <s:sheet name="Loans and Allowance for Loan 16" sheetId="16" r:id="rId16"/>
    <s:sheet name="Fair Value Presentation (Tables" sheetId="17" r:id="rId17"/>
    <s:sheet name="Interim Disclosures about Fai18" sheetId="18" r:id="rId18"/>
    <s:sheet name="Accumulated Other Comprehensi19" sheetId="19" r:id="rId19"/>
    <s:sheet name="Securities Available for Sale20" sheetId="20" r:id="rId20"/>
    <s:sheet name="Securities Available for Sale21" sheetId="21" r:id="rId21"/>
    <s:sheet name="Securities Available for Sale22" sheetId="22" r:id="rId22"/>
    <s:sheet name="Securities Available for Sale23" sheetId="23" r:id="rId23"/>
    <s:sheet name="Securities Available for Sale24" sheetId="24" r:id="rId24"/>
    <s:sheet name="Securities Available for Sale25" sheetId="25" r:id="rId25"/>
    <s:sheet name="Securities Available for Sale26" sheetId="26" r:id="rId26"/>
    <s:sheet name="Securities Available for Sale27" sheetId="27" r:id="rId27"/>
    <s:sheet name="Loans and Allowance for Loan 28" sheetId="28" r:id="rId28"/>
    <s:sheet name="Loans and Allowance for Loan 29" sheetId="29" r:id="rId29"/>
    <s:sheet name="Loans and Allowance for Loan 30" sheetId="30" r:id="rId30"/>
    <s:sheet name="Loans and Allowance for Loan 31" sheetId="31" r:id="rId31"/>
    <s:sheet name="Loans and Allowance for Loan 32" sheetId="32" r:id="rId32"/>
    <s:sheet name="Loans and Allowance for Loan 33" sheetId="33" r:id="rId33"/>
    <s:sheet name="Loans and Allowance for Loan 34" sheetId="34" r:id="rId34"/>
    <s:sheet name="Loans and Allowance for Loan 35" sheetId="35" r:id="rId35"/>
    <s:sheet name="Loans and Allowance for Loan 36" sheetId="36" r:id="rId36"/>
    <s:sheet name="Fair Value Presentation (Narrat" sheetId="37" r:id="rId37"/>
    <s:sheet name="Fair Value Presentation (Schedu" sheetId="38" r:id="rId38"/>
    <s:sheet name="Fair Value Presentation (Sche39" sheetId="39" r:id="rId39"/>
    <s:sheet name="Fair Value Presentation (Sche40" sheetId="40" r:id="rId40"/>
    <s:sheet name="Interim Disclosures about Fai41" sheetId="41" r:id="rId41"/>
    <s:sheet name="Commitments and Contingent Li42" sheetId="42" r:id="rId42"/>
    <s:sheet name="Accumulated Other Comprehensi43" sheetId="43" r:id="rId43"/>
    <s:sheet name="Accumulated Other Comprehensi44" sheetId="44" r:id="rId44"/>
  </s:sheets>
  <s:definedNames/>
  <s:calcPr calcId="124519" calcMode="auto" fullCalcOnLoad="1"/>
</s:workbook>
</file>

<file path=xl/sharedStrings.xml><?xml version="1.0" encoding="utf-8"?>
<sst xmlns="http://schemas.openxmlformats.org/spreadsheetml/2006/main" uniqueCount="531">
  <si>
    <t>Document and Entity Information - shares</t>
  </si>
  <si>
    <t>6 Months Ended</t>
  </si>
  <si>
    <t>Jun. 30, 2015</t>
  </si>
  <si>
    <t>Aug. 07, 2015</t>
  </si>
  <si>
    <t>Document and Entity Information [Abstract]</t>
  </si>
  <si>
    <t>Entity Registrant Name</t>
  </si>
  <si>
    <t>ENB Financial Corp</t>
  </si>
  <si>
    <t>Entity Central Index Key</t>
  </si>
  <si>
    <t>Document Type</t>
  </si>
  <si>
    <t>10-Q</t>
  </si>
  <si>
    <t>Document Period End Date</t>
  </si>
  <si>
    <t>Jun. 30,
		2015</t>
  </si>
  <si>
    <t>Amendment Flag</t>
  </si>
  <si>
    <t>false</t>
  </si>
  <si>
    <t>Current Fiscal Year End Date</t>
  </si>
  <si>
    <t>--12-31</t>
  </si>
  <si>
    <t>Entity Filer Category</t>
  </si>
  <si>
    <t>Smaller Reporting Company</t>
  </si>
  <si>
    <t>Entity Common Stock, Shares Outstanding</t>
  </si>
  <si>
    <t>Document Fiscal Period Focus</t>
  </si>
  <si>
    <t>Q2</t>
  </si>
  <si>
    <t>Document Fiscal Year Focus</t>
  </si>
  <si>
    <t>Trading Symbol</t>
  </si>
  <si>
    <t>ENBP</t>
  </si>
  <si>
    <t>CONSOLIDATED BALANCE SHEETS - USD ($) $ in Thousands</t>
  </si>
  <si>
    <t>Dec. 31, 2014</t>
  </si>
  <si>
    <t>Jun. 30, 2014</t>
  </si>
  <si>
    <t>ASSETS</t>
  </si>
  <si>
    <t>Cash and due from banks</t>
  </si>
  <si>
    <t>Interest-bearing deposits in other banks</t>
  </si>
  <si>
    <t>Total cash and cash equivalents</t>
  </si>
  <si>
    <t>Securities available for sale (at fair value)</t>
  </si>
  <si>
    <t>Loans held for sale</t>
  </si>
  <si>
    <t>Loans (net of unearned income)</t>
  </si>
  <si>
    <t>Less: Allowance for loan losses</t>
  </si>
  <si>
    <t>Net loans</t>
  </si>
  <si>
    <t>Premises and equipment</t>
  </si>
  <si>
    <t>Regulatory stock</t>
  </si>
  <si>
    <t>Bank owned life insurance</t>
  </si>
  <si>
    <t>Other assets</t>
  </si>
  <si>
    <t>Total assets</t>
  </si>
  <si>
    <t>Deposits:</t>
  </si>
  <si>
    <t>Non-interest bearing</t>
  </si>
  <si>
    <t>Interest bearing</t>
  </si>
  <si>
    <t>Total deposits</t>
  </si>
  <si>
    <t>Short-term borrowings</t>
  </si>
  <si>
    <t>Long-term debt</t>
  </si>
  <si>
    <t>Other liabilities</t>
  </si>
  <si>
    <t>Total liabilities</t>
  </si>
  <si>
    <t>Stockholders' equity:</t>
  </si>
  <si>
    <t>Common stock, par value $0.20; Shares: Authorized 12,000,000 Issued 2,869,557 and Outstanding 2,853,869 (Issued 2,869,557 and Outstanding 2,856,836 as of 12-31-14) (Issued 2,869,557 and Outstanding 2,856,993 as of 6-30-14)</t>
  </si>
  <si>
    <t>Capital surplus</t>
  </si>
  <si>
    <t>Retained earnings</t>
  </si>
  <si>
    <t>Accumulated other comprehensive income (loss), net of tax</t>
  </si>
  <si>
    <t>Less: Treasury stock cost on 15,688 shares (12,721 shares as of 12-31-14 and 12,564 shares as of 6-30-14)</t>
  </si>
  <si>
    <t>Total stockholders' equity</t>
  </si>
  <si>
    <t>Total liabilities and stockholders' equity</t>
  </si>
  <si>
    <t>CONSOLIDATED BALANCE SHEETS (Parenthetical) - $ / shares</t>
  </si>
  <si>
    <t>Statement of Financial Position [Abstract]</t>
  </si>
  <si>
    <t>Common stock, par value</t>
  </si>
  <si>
    <t>Common stock, authorized</t>
  </si>
  <si>
    <t>Common stock, issued</t>
  </si>
  <si>
    <t>Common stock, outstanding</t>
  </si>
  <si>
    <t>Treasury shares</t>
  </si>
  <si>
    <t>CONSOLIDATED STATEMENTS OF INCOME - USD ($) $ in Thousands</t>
  </si>
  <si>
    <t>3 Months Ended</t>
  </si>
  <si>
    <t>Interest and dividend income:</t>
  </si>
  <si>
    <t>Interest and fees on loans</t>
  </si>
  <si>
    <t>Interest on securities available for sale:</t>
  </si>
  <si>
    <t>Taxable</t>
  </si>
  <si>
    <t>Tax-exempt</t>
  </si>
  <si>
    <t>Interest on deposits at other banks</t>
  </si>
  <si>
    <t>Dividend income</t>
  </si>
  <si>
    <t>Total interest and dividend income</t>
  </si>
  <si>
    <t>Interest expense:</t>
  </si>
  <si>
    <t>Interest on deposits</t>
  </si>
  <si>
    <t>Interest on borrowings</t>
  </si>
  <si>
    <t>Total interest expense</t>
  </si>
  <si>
    <t>Net interest income</t>
  </si>
  <si>
    <t>Provision (credit) for loan losses</t>
  </si>
  <si>
    <t>Net interest income after provision (credit) for loan losses</t>
  </si>
  <si>
    <t>Other income:</t>
  </si>
  <si>
    <t>Trust and investment services income</t>
  </si>
  <si>
    <t>Service fees</t>
  </si>
  <si>
    <t>Commissions</t>
  </si>
  <si>
    <t>Gains on securities transactions, net</t>
  </si>
  <si>
    <t>Impairment losses on securities:</t>
  </si>
  <si>
    <t>Impairment gains on investment securities</t>
  </si>
  <si>
    <t>Non-credit related losses on securities not expected to be sold in other comprehensive income before tax</t>
  </si>
  <si>
    <t>Net impairment losses on investment securities</t>
  </si>
  <si>
    <t>Gains on sale of mortgages</t>
  </si>
  <si>
    <t>Earnings on bank-owned life insurance</t>
  </si>
  <si>
    <t>Other income</t>
  </si>
  <si>
    <t>Total other income</t>
  </si>
  <si>
    <t>Operating expenses:</t>
  </si>
  <si>
    <t>Salaries and employee benefits</t>
  </si>
  <si>
    <t>Occupancy</t>
  </si>
  <si>
    <t>Equipment</t>
  </si>
  <si>
    <t>Advertising &amp; marketing</t>
  </si>
  <si>
    <t>Computer software &amp; data processing</t>
  </si>
  <si>
    <t>Shares tax</t>
  </si>
  <si>
    <t>Professional services</t>
  </si>
  <si>
    <t>Other expense</t>
  </si>
  <si>
    <t>Total operating expenses</t>
  </si>
  <si>
    <t>Income before income taxes</t>
  </si>
  <si>
    <t>Provision for federal income taxes</t>
  </si>
  <si>
    <t>Net income</t>
  </si>
  <si>
    <t>Earnings per share of common stock</t>
  </si>
  <si>
    <t>Cash dividends paid per share</t>
  </si>
  <si>
    <t>Weighted average shares outstanding</t>
  </si>
  <si>
    <t>CONSOLIDATED STATEMENTS OF COMPREHENSIVE INCOME - USD ($) $ in Thousands</t>
  </si>
  <si>
    <t>CONSOLIDATED STATEMENTS OF COMPREHENSIVE INCOME [Abstract]</t>
  </si>
  <si>
    <t>Other-than-temporarily impaired securities available for sale:</t>
  </si>
  <si>
    <t>Gains arising during the period</t>
  </si>
  <si>
    <t>Income tax effect</t>
  </si>
  <si>
    <t>Total</t>
  </si>
  <si>
    <t>Losses recognized in earnings</t>
  </si>
  <si>
    <t>Unrealized holding gains on other-than-temporarily impaired securities available for sale, net of tax</t>
  </si>
  <si>
    <t>Securities available for sale not other-than-temporarily impaired:</t>
  </si>
  <si>
    <t>Unrealized gains (losses) arising during the period</t>
  </si>
  <si>
    <t>Gains recognized in earnings</t>
  </si>
  <si>
    <t>Unrealized holding gains (losses) on securities available for sale not other-than-temporarily impaired, net of tax</t>
  </si>
  <si>
    <t>Other comprehensive income (loss), net of tax</t>
  </si>
  <si>
    <t>Comprehensive Income (Loss)</t>
  </si>
  <si>
    <t>CONSOLIDATED STATEMENTS OF CASH FLOWS - USD ($) $ in Thousands</t>
  </si>
  <si>
    <t>Cash flows from operating activities:</t>
  </si>
  <si>
    <t>Adjustments to reconcile net income to net cash provided by operating activities:</t>
  </si>
  <si>
    <t>Net amortization of securities premiums and discounts and loan fees</t>
  </si>
  <si>
    <t>Decrease in interest receivable</t>
  </si>
  <si>
    <t>Decrease in interest payable</t>
  </si>
  <si>
    <t>Impairment losses on securities</t>
  </si>
  <si>
    <t>Loans originated for sale</t>
  </si>
  <si>
    <t>Proceeds from sales of loans</t>
  </si>
  <si>
    <t>(Gain)/Loss on sale of other real estate owned</t>
  </si>
  <si>
    <t>Depreciation of premises and equipment and amortization of software</t>
  </si>
  <si>
    <t>Deferred income tax</t>
  </si>
  <si>
    <t>Other assets and other liabilities, net</t>
  </si>
  <si>
    <t>Net cash provided by operating activities</t>
  </si>
  <si>
    <t>Securities available for sale:</t>
  </si>
  <si>
    <t>Proceeds from maturities, calls, and repayments</t>
  </si>
  <si>
    <t>Proceeds from sales</t>
  </si>
  <si>
    <t>Purchases</t>
  </si>
  <si>
    <t>Proceeds from sale of other real estate owned</t>
  </si>
  <si>
    <t>Purchase of regulatory bank stock</t>
  </si>
  <si>
    <t>Redemptions of regulatory bank stock</t>
  </si>
  <si>
    <t>Purchase of bank-owned life insurance</t>
  </si>
  <si>
    <t>Net increase in loans</t>
  </si>
  <si>
    <t>Purchases of premises and equipment, net</t>
  </si>
  <si>
    <t>Purchase of computer software</t>
  </si>
  <si>
    <t>Net cash used for investing activities</t>
  </si>
  <si>
    <t>Cash flows from financing activities:</t>
  </si>
  <si>
    <t>Net increase in demand, NOW, and savings accounts</t>
  </si>
  <si>
    <t>Net decrease in time deposits</t>
  </si>
  <si>
    <t>Net increase in short-term borrowings</t>
  </si>
  <si>
    <t>Proceeds from long-term debt</t>
  </si>
  <si>
    <t>Repayments of long-term debt</t>
  </si>
  <si>
    <t>Dividends paid</t>
  </si>
  <si>
    <t>Treasury stock sold</t>
  </si>
  <si>
    <t>Treasury stock purchased</t>
  </si>
  <si>
    <t>Net cash provided by financing activities</t>
  </si>
  <si>
    <t>Increase (decrease) in cash and cash equivalents</t>
  </si>
  <si>
    <t>Cash and cash equivalents at beginning of period</t>
  </si>
  <si>
    <t>Cash and cash equivalents at end of period</t>
  </si>
  <si>
    <t>Supplemental disclosures of cash flow information:</t>
  </si>
  <si>
    <t>Interest paid</t>
  </si>
  <si>
    <t>Income taxes paid</t>
  </si>
  <si>
    <t>Supplemental disclosure of non-cash investing and financing activities:</t>
  </si>
  <si>
    <t>Net transfer of other real estate owned from loans</t>
  </si>
  <si>
    <t>Fair value adjustments for securities available for sale</t>
  </si>
  <si>
    <t>Basis of Presentation</t>
  </si>
  <si>
    <t>Basis of Presentation [Abstract]</t>
  </si>
  <si>
    <t xml:space="preserve">1. Basis of Presentation The accompanying unaudited consolidated interim financial statements have been prepared in accordance with U.S. generally accepted accounting principles for interim financial information and to general practices within the banking industry. ENB Financial Corp (the Corporation) is the bank holding company for its wholly-owned subsidiary Ephrata National Bank (the Bank). Operating results for the three and six months ended June 30, 2015, are not necessarily indicative of the results that may be expected for the year ended December 31, 2015. </t>
  </si>
  <si>
    <t>Securities Available for Sale</t>
  </si>
  <si>
    <t>Securities Available for Sale [Abstract]</t>
  </si>
  <si>
    <t>2. Securities Available for Sale The amortized cost and fair value of securities held at June 30, 2015 and December 31, 2014, are as follows:
Gross Gross
(DOLLARS IN THOUSANDS) Amortized Unrealized Unrealized Fair
Cost Gains Losses Value
$ $ $ $
June 30, 2015
U.S. government agencies 34,568 5 (306 ) 34,267
U.S. agency mortgage-backed securities 39,263 119 (323 ) 39,059
U.S. agency collateralized mortgage obligations 60,728 341 (669 ) 60,400
Corporate bonds 60,684 77 (452 ) 60,309
Obligations of states and political subdivisions 96,028 1,637 (1,188 ) 96,477
Total debt securities 291,271 2,179 (2,938 ) 290,512
Marketable equity securities 5,517 34 (4 ) 5,547
Total securities available for sale 296,788 2,213 (2,942 ) 296,059
December 31, 2014
U.S. government agencies 46,577 110 (528 ) 46,159
U.S. agency mortgage-backed securities 37,946 138 (134 ) 37,950
U.S. agency collateralized mortgage obligations 48,690 55 (679 ) 48,066
Corporate bonds 65,274 145 (311 ) 65,108
Obligations of states and political subdivisions 90,628 2,961 (258 ) 93,331
Total debt securities 289,115 3,409 (1,910 ) 290,614
Marketable equity securities 5,189 19  5,208
Total securities available for sale 294,304 3,428 (1,910 ) 295,822 The amortized cost and fair value of debt securities available for sale at June 30, 2015, by contractual maturity, are shown below. Actual maturities may differ from contractual maturities due to certain call or prepayment provisions.
CONTRACTUAL MATURITY OF DEBT SECURITIES (DOLLARS IN THOUSANDS)
Amortized
Cost Fair Value
$ $
Due in one year or less 21,498 21,431
Due after one year through five years 105,917 105,402
Due after five years through ten years 73,700 73,439
Due after ten years 90,156 90,240
Total debt securities 291,271 290,512 Securities available for sale with a par value of $ 73,680,000 75,013,000 78,488,000 78,269,000 Proceeds from active sales of securities available for sale, along with the associated gross realized gains and gross realized losses, are shown below. Realized gains and losses are computed on the basis of specific identification.
PROCEEDS FROM SALES OF SECURITIES AVAILABLE FOR SALE (DOLLARS IN THOUSANDS)
Three Months Ended June 30,
Six Months Ended June 30,
2015 2014 2015 2014
$ $ $ $
Proceeds from sales 36,304 28,253 76,539 69,513
Gross realized gains 644 777 1,253 1,751
Gross realized losses 44 195 92 484 SUMMARY OF GAINS AND LOSSES ON SECURITIES AVAILABLE FOR SALE (DOLLARS IN THOUSANDS)
Three Months Ended June 30,
Six Months Ended June 30,
2015 2014 2015 2014
$ $ $ $
Gross realized gains 644 777 1,253 1,751
Gross realized losses 44 195 92 484
Impairment on securities    22
Total gross realized losses 44 195 92 506
Net gains on securities 600 582 1,161 1,245 The bottom portion of the above table shows the net gains on security transactions, including any impairment taken on securities held by the Corporation. The net gain or loss from security transactions is also reflected on the Corporation's Consolidated Statements of Income and Consolidated Statements of Cash Flows. Management evaluates all of the Corporation's securities for other than temporary impairment (OTTI) on a periodic basis. Prior to June 30, 2014, the Corporation had a small number of private collateralized mortgage obligations (PCMOs) of which all but one three Information pertaining to securities with gross unrealized losses at June 30, 2015, and December 31, 2014, aggregated by investment category and length of time that individual securities have been in a continuous loss position follows:
TEMPORARY IMPAIRMENTS OF SECURITIES (DOLLARS IN THOUSANDS)
Less than 12 months More than 12 months Total
Gross Gross Gross
Fair Unrealized Fair Unrealized Fair Unrealized
Value Losses Value Losses Value Losses
$ $ $ $ $ $
As of June 30, 2015
U.S. government agencies 18,060 (196 ) 3,905 (110 ) 21,965 (306 )
U.S. agency mortgage-backed securities 17,914 (216 ) 2,683 (107 ) 20,597 (323 )
U.S. agency collateralized mortgage obligations 22,198 (458 ) 8,935 (211 ) 31,133 (669 )
Corporate bonds 35,675 (424 ) 3,181 (28 ) 38,856 (452 )
Obligations of states &amp; political subdivisions 34,360 (934 ) 8,499 (254 ) 42,859 (1,188 )
Total debt securities 128,207 (2,228 ) 27,203 (710 ) 155,410 (2,938 )
Marketable equity securities 107 (4 )   107 (4 )
Total temporarily impaired securities 128,314 (2,232 ) 27,203 (710 ) 155,517 (2,942 )
As of December 31, 2014
U.S. government agencies 9,676 (30 ) 19,689 (498 ) 29,365 (528 )
U.S. agency mortgage-backed securities 7,412 (18 ) 5,412 (116 ) 12,824 (134 )
U.S. agency collateralized mortgage obligations 25,314 (403 ) 11,222 (276 ) 36,536 (679 )
Corporate bonds 33,413 (227 ) 9,855 (84 ) 43,268 (311 )
Obligations of states &amp; political subdivisions 2,710 (29 ) 16,720 (229 ) 19,430 (258 )
Total temporarily impaired securities 78,525 (707 ) 62,898 (1,203 ) 141,423 (1,910 ) In the debt security portfolio there were 122 The Corporation evaluates both equity and fixed maturity positions for other-than-temporary impairment at least on a quarterly basis, and more frequently when economic and market concerns warrant such evaluation. U.S. generally accepted accounting principles provide for the bifurcation of OTTI into two categories: (a) the amount of the total OTTI related to a decrease in cash flows expected to be collected from the debt security (the credit loss), which is recognized in earnings, and (b) the amount of total OTTI related to all other factors, which is recognized, net of taxes, as a component of accumulated other comprehensive income. This accounting treatment was only applicable to two The prior impairment on the PCMOs was a result of a deterioration of expected cash flows on those securities due to higher projected credit losses than the amount of credit protection carried by those securities. Specifically, the foreclosure and severity rates had been running at levels where expected principal losses were in excess of the remaining credit protection on those instruments. The projected principal losses were based on prepayment speeds that were equal to or slower than the actual last twelve-month prepayment speeds the particular securities had experienced. Every quarter prior to the second quarter of 2014, management evaluated third-party reporting that showed projected principal losses based on various prepayment speed and severity rate scenarios. Based on the assumption that all loans over 60 22 one The following tables reflect the amortized cost, market value, and unrealized loss as of June 30, 2014, on the PCMO securities held which had impairment taken in the year. There were no impairment charges in 2015 since all of the PCMO securities were sold during 2014. In 2014, there was one 22
SECURITY IMPAIRMENT CHARGES (DOLLARS IN THOUSANDS)
As of
Book Market Unrealized Impairment
Value Value Loss Charge
$ $ $ $
Impaired private collateralized mortgage obligations    (22 ) The following table provides a cumulative roll forward of credit losses recognized in earnings for debt securities held:
CREDIT LOSSES RECOGNIZED IN EARNINGS ON DEBT SECURITIES (DOLLARS IN THOUSANDS)
Three Months Ended June 30,
Six Months Ended June 30,
2015 2014 2015 2014
$ $ $ $
Beginning balance  1,170  1,148
Credit losses on debt securities for which other-than-
temporary impairment has not been previously recognized    
Additional credit losses on debt securities for which other-
than-temporary impairment was previously recognized    22
Sale of debt securities with previously recognized impairment  (1,170 )  (1,170 )
Ending balance     With the sale of the remaining PCMO portfolio during the second quarter of 2014, there are no remaining impairment balances as of June 30, 2015.</t>
  </si>
  <si>
    <t>Loans and Allowance for Loan Losses</t>
  </si>
  <si>
    <t>Loans and Allowance for Loan Losses [Abstract]</t>
  </si>
  <si>
    <t xml:space="preserve">3. Loans and Allowance for Loan Losses
The following table presents the Corporation's loan portfolio by category of loans as of June 30, 2015, and December 31, 2014. LOAN PORTFOLIO (DOLLARS IN THOUSANDS)
June 30,
December 31,
2015 2014
$ $
Commercial real estate
Commercial mortgages 95,009 95,914
Agriculture mortgages 150,380 140,322
Construction 7,823 7,387
Total commercial real estate 253,212 243,623
Consumer real estate (a)
1- 4 family residential mortgages 122,642 123,395
Home equity loans 12,007 12,563
Home equity lines of credit 30,482 27,308
Total consumer real estate 165,131 163,266
Commercial and industrial
Commercial and industrial 33,046 31,998
Tax-free loans 12,843 11,806
Agriculture loans 16,455 16,496
Total commercial and industrial 62,344 60,300
Consumer 3,606 3,517
Gross loans prior to deferred fees 484,293 470,706
Less:
Deferred loan costs, net (510 ) (462 )
Allowance for loan losses 7,249 7,141
Total net loans 477,554 464,027
(a) Real estate loans serviced for others, which are not included in the Consolidated Balance Sheets, totaled $ 26,631,000 16,670,000 The Corporation grades commercial credits differently than consumer credits. The following tables represent all of the Corporation's commercial credit exposures by internally assigned grades as of June 30, 2015 and December 31, 2014. The grading analysis estimates the capability of the borrower to repay the contractual obligations under the loan agreements as scheduled. The Corporation's internal commercial credit risk grading system is based on experiences with similarly graded loans. The Corporation's internally assigned grades for commercial credits are as follows:
 Pass  loans which are protected by the current net worth and paying capacity of the obligor or by the value of the underlying collateral.
 Special Mention  loans where a potential weakness or risk exists, which could cause a more serious problem if not corrected.
 Substandard  loans that have a well-defined weakness based on objective evidence and characterized by the distinct possibility that the Corporation will sustain some loss if the deficiencies are not corrected.
 Doubtful  loans classified as doubtful have all the weaknesses inherent in a substandard asset. In addition, these weaknesses make collection or liquidation in full highly questionable and improbable, based on existing circumstances.
 Loss  loans classified as a loss are considered uncollectible, or of such value that continuance as an asset is not warranted.
COMMERCIAL CREDIT EXPOSURE CREDIT RISK PROFILE BY INTERNALLY ASSIGNED GRADE (DOLLARS IN THOUSANDS)
Commercial
Commercial Agriculture and Tax-free Agriculture
June 30, 2015 Mortgages Mortgages Construction Industrial Loans Loans Total
$ $ $ $ $ $ $
Grade:
Pass 88,461 147,490 6,535 32,117 10,396 16,271 301,270
Special Mention 908 858  56 2,447 27 4,296
Substandard 5,640 2,032 1,288 873  157 9,990
Doubtful       
Loss       
Total 95,009 150,380 7,823 33,046 12,843 16,455 315,556
Commercial
Commercial Agriculture and Tax-free Agriculture
December 31, 2014 Mortgages Mortgages Construction Industrial Loans Loans Total
$ $ $ $ $ $ $
Grade:
Pass 82,478 135,298 5,350 31,006 11,806 16,255 282,193
Special Mention 2,649 3,237  29  29 5,944
Substandard 10,787 1,787 2,037 963  212 15,786
Doubtful       
Loss       
Total 95,914 140,322 7,387 31,998 11,806 16,496 303,923 For consumer loans, the Corporation evaluates credit quality based on whether the loan is considered performing or non-performing. Non-performing loans consist of those loans greater than 90
CONSUMER CREDIT EXPOSURE CREDIT RISK PROFILE BY PAYMENT PERFORMANCE (DOLLARS IN THOUSANDS)
1-4 Family Home Equity
June 30, 2015 Residential Home Equity Lines of
Mortgages Loans Credit Consumer Total
Payment performance: $ $ $ $ $
Performing 122,255 12,007 30,482 3,603 168,347
Non-performing 387   3 390
Total 122,642 12,007 30,482 3,606 168,737
1-4 Family Home Equity
December 31, 2014 Residential Home Equity Lines of
Mortgages Loans Credit Consumer Total
Payment performance: $ $ $ $ $
Performing 123,023 12,551 27,308 3,517 166,399
Non-performing 372 12   384
Total 123,395 12,563 27,308 3,517 166,783
The following tables present an age analysis of the Corporation's past due loans, segregated by loan portfolio class, as of June 30, 2015 and December 31, 2014: AGING OF LOANS RECEIVABLE (DOLLARS IN THOUSANDS)
Loans
Greater Receivable &gt;
30-59 Days 60-89 Days than 90 Total Past Total Loans 90 Days and
June 30, 2015 Past Due Past Due Days Due Current Receivable Accruing
$ $ $ $ $ $ $
Commercial real estate
Commercial mortgages 130 181  311 94,698 95,009 
Agriculture mortgages     150,380 150,380 
Construction     7,823 7,823 
Consumer real estate
1- 4 family residential mortgages 817 33 387 1,237 121,405 122,642 387
Home equity loans 46   46 11,961 12,007 
Home equity lines of credit     30,482 30,482 
Commercial and industrial
Commercial and industrial 18  56 74 32,972 33,046 
Tax-free loans     12,843 12,843 
Agriculture loans     16,455 16,455 
Consumer 12 17 3 32 3,574 3,606 3
Total 1,023 231 446 1,700 482,593 484,293 390
Loans
Greater Receivable &gt;
30-59 Days 60-89 Days than 90 Total Past Total Loans 90 Days and
December 31, 2014 Past Due Past Due Days Due Current Receivable Accruing
$ $ $ $ $ $ $
Commercial real estate
Commercial mortgages  189 266 455 95,459 95,914 
Agriculture mortgages     140,322 140,322 
Construction     7,387 7,387 
Consumer real estate
1- 4 family residential mortgages 665 349 372 1,386 122,009 123,395 372
Home equity loans 78 14 12 104 12,459 12,563 12
Home equity lines of credit 13   13 27,295 27,308 
Commercial and industrial
Commercial and industrial 21 73  94 31,904 31,998 
Tax-free loans     11,806 11,806 
Agriculture loans     16,496 16,496 
Consumer 23 1  24 3,493 3,517 
Total 800 626 650 2,076 468,630 470,706 384
The following table presents nonaccrual loans by classes of the loan portfolio as of June 30, 2015 and December 31, 2014: NONACCRUAL LOANS BY LOAN CLASS (DOLLARS IN THOUSANDS)
June 30,
December 31,
2015 2014
$ $
Commercial real estate
Commercial mortgages 465 894
Agriculture mortgages  
Construction  
Consumer real estate
1- 4 family residential mortgages  
Home equity loans  
Home equity lines of credit  
Commercial and industrial
Commercial and industrial 56 73
Tax-free loans  
Agriculture loans  
Consumer  
Total 521 967
As of June 30, 2015 and December 31, 2014, all of the Corporation's commercial loans on nonaccrual status were also considered impaired. Information with respect to impaired loans for the three and six months ended June 30, 2015 and June 30, 2014, is as follows: IMPAIRED LOANS (DOLLARS IN THOUSANDS)
Three months ended June 30,
Six months ended June 30,
2015 2014 2015 2014
$ $ $ $
Average recorded balance of impaired loans 1,920 2,580 2,043 2,617
Interest income recognized on impaired loans 21 27 45 55 Interest income on impaired loans would have increased by approximately $ 6,000 13,000 10,000 22,000 During the six months ended June 30, 2015 and 2014, there were no loan modifications made that would cause a loan to be considered a troubled debt restructuring (TDR). A TDR is a loan where management has granted a concession to the borrower from the original terms. A concession is generally defined as more favorable payment or credit terms granted to a borrower in an effort to improve the likelihood of the lender collecting principal in its entirety. Concessions usually are in the form of interest only for a period of time, or a lower interest rate offered in an effort to enable the borrower to continue to make normally scheduled payments.
The following tables summarize information in regards to impaired loans by loan portfolio class as of June 30, 2015, December 31, 2014, and June 30, 2014: IMPAIRED LOAN ANALYSIS (DOLLARS IN THOUSANDS)
Unpaid Average Interest
Recorded Principal Related Recorded Income
June 30, 2015 Investment Balance Allowance Investment Recognized
$ $ $ $ $
With no
Commercial real estate
Commercial mortgages 465 1,038  607 
Agriculture mortgages 1,360 1,360  1,375 43
Construction     
Total commercial real estate 1,825 2,398  1,982 43
Commercial and industrial
Commercial and industrial 56 62  61 2
Tax-free loans     
Agriculture loans     
Total commercial and industrial 56 62  61 2
Total with no 1,881 2,460  2,043 45
With an allowance recorded:
Commercial real estate
Commercial mortgages     
Agriculture mortgages     
Construction     
Total commercial real estate     
Commercial and industrial
Commercial and industrial     
Tax-free loans     
Agriculture loans     
Total commercial and industrial     
Total with a related allowance     
Total by loan class:
Commercial real estate
Commercial mortgages 465 1,038  607 
Agriculture mortgages 1,360 1,360  1,375 43
Construction     
Total commercial real estate 1,825 2,398  1,982 43
Commercial and industrial
Commercial and industrial 56 62  61 2
Tax-free loans     
Agriculture loans     
Total commercial and industrial 56 62  61 2
Total 1,881 2,460  2,043 45 IMPAIRED LOAN ANALYSIS (DOLLARS IN THOUSANDS)
Unpaid Average Interest
December 31, 2014 Recorded Principal Related Recorded Income
Investment Balance Allowance Investment Recognized
$ $ $ $ $
With no
Commercial real estate
Commercial mortgages 745 931  931 
Agriculture mortgages 1,391 1,391  1,539 104
Construction     
Total commercial real estate 2,136 2,322  2,470 104
Commercial and industrial
Commercial and industrial 73 73  86 6
Tax-free loans     
Agriculture loans     
Total commercial and industrial 73 73  86 6
Total with no 2,209 2,395  2,556 110
With an allowance recorded:
Commercial real estate
Commercial mortgages 149 264 1 68 
Agriculture mortgages     
Construction     
Total commercial real estate 149 264 1 68 
Commercial and industrial
Commercial and industrial     
Tax-free loans     
Agriculture loans     
Total commercial and industrial     
Total with a related allowance 149 264 1 68 
Total by loan class:
Commercial real estate
Commercial mortgages 894 1,195 1 999 
Agriculture mortgages 1,391 1,391  1,539 104
Construction     
Total commercial real estate 2,285 2,586 1 2,538 104
Commercial and industrial
Commercial and industrial 73 73  86 6
Tax-free loans     
Agriculture loans     
Total commercial and industrial 73 73  86 6
Total 2,358 2,659 1 2,624 110
IMPAIRED LOAN ANALYSIS (DOLLARS IN THOUSANDS)
Unpaid Average Interest
June 30, 2014 Recorded Principal Related Recorded Income
Investment Balance Allowance Investment Recognized
$ $ $ $ $
With no
Commercial real estate
Commercial mortgages 888 985  940 
Agriculture mortgages 1,569 1,569  1,580 55
Construction     
Total commercial real estate 2,457 2,554  2,520 55
Commercial and industrial
Commercial and industrial 81 81  97 
Tax-free loans     
Agriculture loans     
Total commercial and industrial 81 81  97 
Total with no 2,538 2,635  2,617 55
With an allowance recorded:
Commercial real estate
Commercial mortgages     
Agriculture mortgages     
Construction     
Total commercial real estate     
Commercial and industrial
Commercial and industrial     
Tax-free loans     
Agriculture loans     
Total commercial and industrial     
Total with a related allowance     
Total by loan class:
Commercial real estate
Commercial mortgages 888 985  940 
Agriculture mortgages 1,569 1,569  1,580 55
Construction     
Total commercial real estate 2,457 2,554  2,520 55
Commercial and industrial
Commercial and industrial 81 81  97 
Tax-free loans     
Agriculture loans     
Total commercial and industrial 81 81  97 
Total 2,538 2,635  2,617 55
The following table details activity in the allowance for loan losses by portfolio segment for the six months ended June 30, 2015: ALLOWANCE FOR CREDIT LOSSES (DOLLARS IN THOUSANDS)
Commercial Consumer Commercial
Real Estate Real Estate and Industrial Consumer Unallocated Total
$ $ $ $ $ $
Allowance for credit losses:
Beginning balance - December 31, 2014 3,834 1,367 1,301 66 573 7,141
Charge-offs (272 )   (1 )  (273 )
Recoveries 2  70   72
Provision 623 (283 ) (147 ) (11 ) 18 200
Balance - March 31, 2015 4,187 1,084 1,224 54 591 7,140
Charge-offs   (2 ) (3 )  (5 )
Recoveries 1  11 2  14
Provision (29 ) (20 ) 157 22 (30 ) 100
Ending Balance - June 30, 2015 4,159 1,064 1,390 75 561 7,249 During the six months ended June 30, 2015, provision expense was recorded for the commercial real estate segment with minimal provisions or credit provisions recorded in all other loan categories. There were $272,000 of commercial real estate loan charge-offs during the first quarter of 2015, which increased the historical loss rates and ultimately resulted in a higher required reserve amount for the commercial real estate category. Qualitative factors have been shifting, with more factors declining than increasing. The consumer real estate area had declines in five of nine qualitative factors resulting in a lower required provision. To a lesser degree, the historic loss experience on commercial and industrial loans has been very favorable with more recoveries than charge-offs and two qualitative factors were reduced, resulting in a lower required provision. The consumer loan area saw three qualitative factors reduced with one increased, resulting in a lower required provision on a much smaller loan amount. The higher commercial real estate loan charge-offs and loan growth during the first quarter of 2015 overshadowed the reduction in provisions in the other areas, resulting in a higher total provision required through June 30, 2015.
T ALLOWANCE FOR CREDIT LOSSES (DOLLARS IN THOUSANDS)
Commercial Consumer Commercial
Real Estate Real Estate and Industrial Consumer Unallocated Total
$ $ $ $ $ $
Allowance for credit losses:
Beginning balance - December 31, 2013 3,657 1,346 1,416 102 698 7,219
Charge-offs    (15 )  (15 )
Recoveries 4 5 43   52
Provision (150 ) 51 (117 ) 17 (1 ) (200 )(1)
Balance - March 31, 2014 3,511 1,402 1,342 104 697 7,056
Charge-offs      
Recoveries 3  9   12
Provision (106 ) 44 12 (24 ) (26 ) (100 )(1)
Ending Balance - June 30, 2014 3,408 1,446 1,363 80 671 6,968
(1) The Corporation recognized a $ 200,000 100,000 During the six months ended June 30, 2014, credit provisions were recorded for the commercial real estate, commercial and industrial, and consumer loan categories while there was provision expense required for the consumer real estate loan category.
The following tables present the balance in the allowance for credit losses and the recorded investment in loans receivable by portfolio segment based on impairment method as of June 30, 2015 and December 31, 2014: ALLOWANCE FOR CREDIT LOSSES AND RECORDED INVESTMENT IN LOANS RECEIVABLE (DOLLARS IN THOUSANDS)
Commercial Consumer Commercial
As of Real Estate Real Estate and Industrial Consumer Unallocated Total
$ $ $ $ $ $
Allowance for credit losses:
Ending balance: individually evaluated
for impairment      
Ending balance: collectively evaluated
for impairment 4,159 1,064 1,390 75 561 7,249
Loans receivable:
Ending balance 253,212 165,131 62,344 3,606 484,293
Ending balance: individually evaluated
for impairment 1,825  56  1,881
Ending balance: collectively evaluated
for impairment 251,387 165,131 62,288 3,606 482,412
Commercial Consumer Commercial
As of Real Estate Real Estate and Industrial Consumer Unallocated Total
$ $ $ $ $ $
Allowance for credit losses:
Ending balance: individually evaluated
for impairment 1     1
Ending balance: collectively evaluated
for impairment 3,833 1,367 1,301 66 573 7,140
Loans receivable:
Ending balance 243,623 163,266 60,300 3,517 470,706
Ending balance: individually evaluated
for impairment 2,285  73  2,358
Ending balance: collectively evaluated
for impairment 241,338 163,266 60,227 3,517 468,348 </t>
  </si>
  <si>
    <t>Fair Value Presentation</t>
  </si>
  <si>
    <t>Fair Value Presentation [Abstract]</t>
  </si>
  <si>
    <t xml:space="preserve">4. Fair Value Presentation U.S. generally accepted accounting principles establish a hierarchal disclosure framework associated with the level of observable pricing utilized in measuring assets and liabilities at fair value. The three broad levels defined by the hierarchy are as follows:
Level I: Quoted prices are available in active markets for identical assets or liabilities as of the reported date.
Level II: 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valued using other financial instruments, the parameters of which can be directly observed.
Level III: Assets and liabilities that have little to no observable pricing as of the reported date. These items do not have two-way markets and are measured using management's best estimate of fair value, where the inputs into the determination of fair value require significant management judgment or estimation. The following tables present the assets reported on the consolidated balance sheets at their fair value as of June 30, 2015 , and December 31, 2014 , by level within the fair value hierarchy. As required by U.S. generally accepted accounting principles, financial assets and liabilities are classified in their entirety based on the lowest level of input that is significant to the fair value measurement.
Fair Value Measurements: ASSETS MEASURED ON A RECURRING BASIS (DOLLARS IN THOUSANDS)
June 30, 2015
Level I Level II Level III Total
$ $ $ $
U.S. government agencies  34,267  34,267
U.S. agency mortgage-backed securities  39,059  39,059
U.S. agency collateralized mortgage obligations  60,400  60,400
Corporate bonds  60,309  60,309
Obligations of states &amp; political subdivisions  96,477  96,477
Marketable equity securities 5,547   5,547
Total securities 5,547 290,512  296,059 On June 30, 2015 , the Corporation held no securities valued using level III inputs. All of the Corporation's debt instruments were valued using level II inputs, where quoted prices are available and observable, but not necessarily quotes on identical securities traded in active markets on a daily basis. The Corporation's CRA fund investments and bank stocks are fair valued utilizing level I inputs because the funds have their own quoted prices in an active market. As of June 30, 2015 , the CRA fund investments had a $ 5,000,000 517,000 547,000
Fair Value Measurements: ASSETS MEASURED ON A RECURRING BASIS (DOLLARS IN THOUSANDS)
December 31, 2014
Level I Level II Level III Total
$ $ $ $
U.S. government agencies  46,159  46,159
U.S. agency mortgage-backed securities  37,950  37,950
U.S. agency collateralized mortgage obligations  48,066  48,066
Corporate bonds  65,108  65,108
Obligations of states &amp; political subdivisions  93,331  93,331
Marketable equity securities 5,208   5,208
Total securities 5,208 290,614  295,822 On December 31, 2014 , the Corporation held no securities valued using level III inputs. All of the Corporation's debt instruments were valued using level II inputs, where quoted prices are available and observable but not necessarily quotes on identical securities traded in active markets on a daily basis. As of December 31, 2014 , the Corporation's CRA fund investments had a book and fair market value of $ 5,000,000 189,000 208,000 Financial instruments are considered level III when their values are determined using pricing models, discounted cash flow methodologies, or similar techniques, and at least one significant model assumption or input is unobservable. In addition to these unobservable inputs, the valuation models for level III financial instruments typically also rely on a number of inputs that are readily observable either directly or indirectly. Level III financial instruments also include those for which the determination of fair value requires significant management judgment or estimation. There were no level III securities as of June 30, 2015 or December 31, 2014 . The following tables present the assets measured on a nonrecurring basis on the Consolidated Balance Sheets at their fair value as of June 30, 2015 and December 31, 2014 , by level within the fair value hierarchy:
ASSETS MEASURED ON A NONRECURRING BASIS (DOLLARS IN THOUSANDS)
June 30, 2015
Level I Level II Level III Total
$ $ $ $
Assets:
Impaired Loans   1,881 1,881
OREO   64 64
Total   1,945 1,945
December 31, 2014
Level I Level II Level III Total
$ $ $ $
Assets:
Impaired Loans   2,357 2,357
OREO   69 69
Total   2,426 2,426 The Corporation had a total of $ 1,881,000 2,358,000 1,000 Other real estate owned (OREO) is measured at fair value, less estimated costs to sell at the date of foreclosure, establishing a new cost basis. Subsequent to foreclosure, valuations are periodically performed by management. The Corporation's OREO balance consisted of one residential property that was classified as OREO as of June 30, 2015, and a different residential property that was classified as OREO as of December 31, 2014, and sold prior to June 30, 2015. Management has estimated the current value of the OREO property held at June 30, 2015, at $ 64,000 The following table presents additional quantitative information about assets measured at fair value on a nonrecurring basis for which the Corporation has utilized level III inputs to determine fair value:
QUANTITATIVE INFORMATION ABOUT LEVEL III FAIR VALUE MEASUREMENTS (DOLLARS IN THOUSANDS)
June 30, 2015
Fair Value Valuation Unobservable Range
Estimate Techniques Input (Weighted Avg)
Impaired loans 1,881 Appraisal of Appraisal -20 -20
collateral (1) adjustments (2)
Liquidation -10 -10
expenses (2)
OREO 64 Appraisal of Appraisal
collateral (1),(3) adjustments (2) -40 -40
Liquidation
expenses (2) -1 -1
December 31, 2014
Fair Value Valuation Unobservable Range
Estimate Techniques Input (Weighted Avg)
Impaired loans 2,357 Appraisal of Appraisal -20 -20
collateral (1) adjustments (2)
Liquidation -10 -10
expenses (2)
OREO 69 Appraisal of Appraisal
collateral (1),(3) adjustments (2) -40 -40
Liquidation
expenses (2) -1 -1 (1) Fair value is generally determined through independent appraisals of the underlying collateral, which generally include various level III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3) Includes qualitative adjustments by management and estimated liquidation expenses. </t>
  </si>
  <si>
    <t>Interim Disclosures about Fair Value of Financial Instruments</t>
  </si>
  <si>
    <t>Interim Disclosures about Fair Value of Financial Instruments [Abstract]</t>
  </si>
  <si>
    <t xml:space="preserve">5. Interim Disclosures about Fair Value of Financial Instruments The following methods and assumptions were used to estimate the fair value of each class of financial instrument: Cash and Cash Equivalents For these short-term instruments, the carrying amount is a reasonable estimate of fair value. Securities Available for Sale Management utilizes quoted market pricing for the fair value of the Corporation's securities that are available for sale, if available. If a quoted market rate is not available, fair value is estimated using quoted market prices for similar securities. Regulatory Stock Regulatory stock is valued at a stable dollar price, which is the price used to purchase or liquidate shares; therefore, the carrying amount is a reasonable estimate of fair value. Loans Held for Sale Loans held for sale are individual loans for which the Corporation has a firm sales commitment; therefore, the carrying value is a reasonable estimate of the fair value. Loans The fair value of fixed and variable rate loans is estimated by discounting back the scheduled future cash flows of the particular loan product, using the market interest rates of comparable loan products in the Corporation's greater market area, with the same general structure, comparable credit ratings, and for the same remaining maturities. Accrued Interest Receivable The carrying amount of accrued interest receivable is a reasonable estimate of fair value. Bank Owned Life Insurance Fair value is equal to the cash surrender value of the life insurance policies. Deposits The fair value of non-interest bearing demand deposit accounts and interest bearing demand, savings, and money market deposit accounts is based on the amount payable on demand at the reporting date. The fair value of fixed-maturity time deposits is estimated by discounting back the expected cash flows of the time deposit using market interest rates from the Corporation's greater market area currently offered for similar time deposits with similar remaining maturities. Borrowings The fair value of a term borrowing is estimated by comparing the rate currently offered for the same type of borrowing instrument with a matching remaining term. Accrued Interest Payable The carrying amount of accrued interest payable is a reasonable estimate of fair value. Firm Commitments to Extend Credit, Lines of Credit, and Open Letters of Credit These financial instruments are generally not subject to sale and estimated fair values are not readily available. The carrying value, represented by the net deferred fee arising from the unrecognized commitment or letter of credit, and the fair value, determined by discounting the remaining contractual fee over the term of the commitment, using fees currently charged to enter into similar agreements with similar credit risk, is not considered material for disclosure purposes. The contractual amounts of unfunded commitments are presented in Note 6. Fair Value of Financial Instruments The carrying amounts and estimated fair values of the Corporation's financial instruments at June 30, 2015 and December 31, 2014, are summarized as follows:
FAIR VALUE OF FINANCIAL INSTRUMENTS (DOLLARS IN THOUSANDS)
June 30, 2015
Quoted Prices in
Active Markets Significant Other Significant
for Identical Observable Unobservable
Carrying Assets Inputs Inputs
Amount Fair Value (Level 1) (Level II) (Level III)
$ $ $ $ $
Financial Assets:
Cash and cash equivalents 36,966 36,966 36,966  
Securities available for sale 296,059 296,059 5,547 290,512 
Regulatory stock 4,037 4,037 4,037  
Loans held for sale 1,294 1,294 1,294  
Loans, net of allowance 477,554 482,248   482,248
Accrued interest receivable 3,721 3,721 3,721  
Bank owned life insurance 23,449 23,449 23,449  
Financial Liabilities:
Demand deposits 207,826 207,826 207,826  
Interest-bearing demand deposits 10,446 10,446 10,446  
NOW accounts 80,571 80,571 80,571  
Money market deposit accounts 67,843 67,843 67,843  
Savings accounts 142,350 142,350 142,350  
Time deposits 193,514 194,695   194,695
Total deposits 702,550 703,731 509,036  194,695
Short-term borrowings 4,930 4,930 4,930  
Long-term debt 67,094 67,671   67,671
Accrued interest payable 522 522 522  
FAIR VALUE OF FINANCIAL INSTRUMENTS (DOLLARS IN THOUSANDS)
December 31, 2014
Quoted Prices in
Active Markets Significant Other Significant
for Identical Observable Unobservable
Carrying Assets Inputs Inputs
Amount Fair Value (Level 1) (Level II) (Level III)
$ $ $ $ $
Financial Assets:
Cash and cash equivalents 43,412 43,412 43,412  
Securities available for sale 295,822 295,822 5,208 290,614 
Regulatory stock 3,227 3,227 3,227  
Loans held for sale 506 506 506  
Loans, net of allowance 464,027 463,197   463,197
Accrued interest receivable 3,706 3,706 3,706  
Bank owned life insurance 20,603 20,603 20,603  
Financial Liabilities:
Demand deposits 210,444 210,444 210,444  
Interest-bearing demand deposits 14,039 14,039 14,039  
NOW accounts 72,951 72,951 72,951  
Money market deposit accounts 69,442 69,442 69,442  
Savings accounts 131,206 131,206 131,206  
Time deposits 201,569 203,787   203,787
Total deposits 699,651 701,869 498,082  203,787
Long-term debt 62,300 63,058   63,058
Accrued interest payable 586 586 586   </t>
  </si>
  <si>
    <t>Commitments and Contingent Liabilities</t>
  </si>
  <si>
    <t>Commitments and Contingent Liabilities [Abstract]</t>
  </si>
  <si>
    <t xml:space="preserve">6 Commitments and Contingent Liabilities In order to meet the financing needs of its customers in the normal course of business, the Corporation makes various commitments that are not reflected in the accompanying consolidated financial statements. These commitments include firm commitments to extend credit, unused lines of credit, and open letters of credit. As of June 30, 2015, firm loan commitments were $ 33.9 155.1 10.9 199.9 </t>
  </si>
  <si>
    <t>Accumulated Other Comprehensive Income (Loss)</t>
  </si>
  <si>
    <t>Accumulated Other Comprehensive Income (Loss) [Abstract]</t>
  </si>
  <si>
    <t>7. Accumulated Other Comprehensive Income (Loss) The activity in accumulated other comprehensive income (loss) for the three and six months ended June 30, 2015 and 2014 is as follows:
ACCUMULATED OTHER COMPREHENSIVE INCOME (LOSS) (1) (2) (DOLLARS IN THOUSANDS)
Unrealized
Gains (Losses)
on Securities
Available-for-Sale
$
Balance at December 31, 2014 1,002
Other comprehensive income before reclassifications 1,529
Amount reclassified from accumulated other comprehensive income (370 )
Period change 1,159
Balance at March 31, 2015 2,161
Other comprehensive loss before reclassifications (2,246 )
Amount reclassified from accumulated other comprehensive loss (396 )
Period change (2,642 )
Balance at June 30, 2015 (481 )
Balance at December 31, 2013 (3,940 )
Other comprehensive income before reclassifications 2,610
Amount reclassified from accumulated other comprehensive income (437 )
Period change 2,173
Balance at March 31, 2014 (1,767 )
Other comprehensive income before reclassifications 1,962
Amount reclassified from accumulated other comprehensive income (384 )
Period change 1,578
Balance at June 30, 2014 (189 ) (1) All amounts are net of tax. Related income tax expense or benefit is calculated using a Federal income tax rate of 34 (2) Amounts in parentheses indicate debits.
DETAILS ABOUT ACCUMULATED OTHER COMPREHENSIVE INCOME (LOSS) COMPONENTS (1) (DOLLARS IN THOUSANDS)
Amount Reclassified from
Accumulated Other Comprehensive
Income (Loss)
For the Three Months
Ended June 30,
2015 2014 Affected Line Item in the
$ $ Statements of Income
Securities available-for-sale:
Net securities gains reclassified into earnings 600 582 Gains on securities transactions, net
Related income tax expense (204 ) (198 ) Provision for federal income taxes
Net effect on accumulated other comprehensive
income for the period 396 384 (1) Amounts in parentheses indicate debits. DETAILS ABOUT ACCUMULATED OTHER COMPREHENSIVE INCOME (LOSS) COMPONENTS (1) (DOLLARS IN THOUSANDS)
Amount Reclassified from
Accumulated Other Comprehensive
Income (Loss)
For the Six Months
Ended June 30,
2015 2014 Affected Line Item in the
$ $ Statements of Income
Securities available-for-sale:
Net securities gains reclassified into earnings 1,161 1,267 Gains on securities transactions, net
Related income tax expense (395 ) (431 ) Provision for federal income taxes
Net effect on accumulated other comprehensive
income for the period 766 836
Net impairment losses reclassified into earnings  (22 ) Net impairment losses on investment securities
Related income tax expense  7 Provision for federal income taxes
Net effect on accumulated other comprehensive
income for the period  (15 )
Total reclassifications for the period 766 821
(1) Amounts in parentheses indicate debits.</t>
  </si>
  <si>
    <t>Recently Issued Accounting Standards</t>
  </si>
  <si>
    <t>Recently Issued Accounting Standards [Abstract]</t>
  </si>
  <si>
    <t>8. Recently Issued Accounting Standards In January 2014, the Financial Accounting Standards Board (FASB) issued Accounting Standards Update (ASU) 2014-01, Investments  Equity Method and Joint Ventures (Topic 323): Accounting for Investments in Qualified Affordable Housing Projects. In January 2014, the FASB issued ASU 2014-04, Receivables  Troubled Debt Restructurings by Creditors (Subtopic 310-40): Reclassification of Residential Real Estate Collateralized Consumer Mortgage Loans upon Foreclosure. . In May 2014, the FASB issued ASU 2014-09, Revenue from Contracts with Customers In June 2014, the FASB issued ASU 2014-11, Transfers and Servicing (Topic 860): Repurchase-to-Maturity Transactions, Repurchase Financings, and Disclosures In June 2014, the FASB issued ASU 2014-12, Compensation-Stock Compensation (Topic 718): Accounting for Share-Based Payments when the Terms of an Award Provide that a Performance Target Could Be Achieved After the Requisite Service Period The amendments in this Update are effective for annual periods and interim periods within those annual periods beginning after December 15, 2015. Earlier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In August 2014, the FASB issued ASU 2014-14, Receivables  Troubled Debt Restructurings by Creditors (Subtopic 310-40) In August 2014, the FASB issued ASU 2014-15, Presentation of Financial Statements -Going Concern (Subtopic 205-40). In November 2014, the FASB issued ASU 2014-16, Derivatives and Hedging (Topic 815): Determining Whether the Host Contract in a Hybrid Financial Instrument Issued in the Form of a Share Is More Akin to Debt or to Equity (a consensus of the FASB Emerging Issues Task Force). In November 2014, the FASB issued ASU 2014-17, Business Combinations (Topic 805): Pushdown Accounting. In January 2015, the FASB issued ASU 2015-01, Income Statement Extraordinary and Unusual Items, In February 2015, the FASB issued ASU 2015-02, Consolidation (Topic 810) In April 2015, the FASB issued ASU 2015-03, Interest-Imputation of Interest (Subtopic 835-30) In April 2015, the FASB issued ASU 2015-04, Compensation-Retirement Benefits (Topic 715), In April 2015, the FASB issued ASU 2015-05, Intangible  Goodwill and Other Internal Use Software (Topic 350-40) In April 2015, the FASB issued ASU 2015-06, Earnings Per Share (Topic 260): Effects on Historical Earnings per Unit of Master Limited Partnership Dropdown Transactions. Earnings Per Share Application of the Two-Class Method under FASB Statement No. 128 to Master Limited Partnerships In May 2015, the FASB issued ASU 2015-07, Disclosures for Investments in Certain Entities That Calculate Net Asset Value per Share (or Its Equivalent) In May 2015, the FASB issued ASU 2015-08 , Business Combinations - Pushdown Accounting - Amendment to SEC Paragraphs Pursuant to Staff Accounting Bulletin No. 115 In May 2015, the FASB issued ASU 2015-09, Financial Services-Insurance (Topic 944) - Disclosure about Short-Duration Contracts Financial Services-Insurance In June 2015, the FASB issued ASU 2015-10, Technical Corrections and Improvements</t>
  </si>
  <si>
    <t>Securities Available for Sale (Tables)</t>
  </si>
  <si>
    <t>Schedule of amortized cost and fair value of securities</t>
  </si>
  <si>
    <t xml:space="preserve">Gross Gross
(DOLLARS IN THOUSANDS) Amortized Unrealized Unrealized Fair
Cost Gains Losses Value
$ $ $ $
June 30, 2015
U.S. government agencies 34,568 5 (306 ) 34,267
U.S. agency mortgage-backed securities 39,263 119 (323 ) 39,059
U.S. agency collateralized mortgage obligations 60,728 341 (669 ) 60,400
Corporate bonds 60,684 77 (452 ) 60,309
Obligations of states and political subdivisions 96,028 1,637 (1,188 ) 96,477
Total debt securities 291,271 2,179 (2,938 ) 290,512
Marketable equity securities 5,517 34 (4 ) 5,547
Total securities available for sale 296,788 2,213 (2,942 ) 296,059
December 31, 2014
U.S. government agencies 46,577 110 (528 ) 46,159
U.S. agency mortgage-backed securities 37,946 138 (134 ) 37,950
U.S. agency collateralized mortgage obligations 48,690 55 (679 ) 48,066
Corporate bonds 65,274 145 (311 ) 65,108
Obligations of states and political subdivisions 90,628 2,961 (258 ) 93,331
Total debt securities 289,115 3,409 (1,910 ) 290,614
Marketable equity securities 5,189 19  5,208
Total securities available for sale 294,304 3,428 (1,910 ) 295,822 </t>
  </si>
  <si>
    <t>Schedule of contractual maturity of debt securities</t>
  </si>
  <si>
    <t xml:space="preserve">CONTRACTUAL MATURITY OF DEBT SECURITIES (DOLLARS IN THOUSANDS)
Amortized
Cost Fair Value
$ $
Due in one year or less 21,498 21,431
Due after one year through five years 105,917 105,402
Due after five years through ten years 73,700 73,439
Due after ten years 90,156 90,240
Total debt securities 291,271 290,512 </t>
  </si>
  <si>
    <t>Schedule of proceeds and gains and losses on securities available for sale</t>
  </si>
  <si>
    <t xml:space="preserve">PROCEEDS FROM SALES OF SECURITIES AVAILABLE FOR SALE (DOLLARS IN THOUSANDS)
Three Months Ended June 30,
Six Months Ended June 30,
2015 2014 2015 2014
$ $ $ $
Proceeds from sales 36,304 28,253 76,539 69,513
Gross realized gains 644 777 1,253 1,751
Gross realized losses 44 195 92 484 SUMMARY OF GAINS AND LOSSES ON SECURITIES AVAILABLE FOR SALE (DOLLARS IN THOUSANDS)
Three Months Ended June 30,
Six Months Ended June 30,
2015 2014 2015 2014
$ $ $ $
Gross realized gains 644 777 1,253 1,751
Gross realized losses 44 195 92 484
Impairment on securities    22
Total gross realized losses 44 195 92 506
Net gains on securities 600 582 1,161 1,245 </t>
  </si>
  <si>
    <t>Schedule of securities in an unrealized loss position (temporary impairment)</t>
  </si>
  <si>
    <t>TEMPORARY IMPAIRMENTS OF SECURITIES (DOLLARS IN THOUSANDS)
Less than 12 months More than 12 months Total
Gross Gross Gross
Fair Unrealized Fair Unrealized Fair Unrealized
Value Losses Value Losses Value Losses
$ $ $ $ $ $
As of June 30, 2015
U.S. government agencies 18,060 (196 ) 3,905 (110 ) 21,965 (306 )
U.S. agency mortgage-backed securities 17,914 (216 ) 2,683 (107 ) 20,597 (323 )
U.S. agency collateralized mortgage obligations 22,198 (458 ) 8,935 (211 ) 31,133 (669 )
Corporate bonds 35,675 (424 ) 3,181 (28 ) 38,856 (452 )
Obligations of states &amp; political subdivisions 34,360 (934 ) 8,499 (254 ) 42,859 (1,188 )
Total debt securities 128,207 (2,228 ) 27,203 (710 ) 155,410 (2,938 )
Marketable equity securities 107 (4 )   107 (4 )
Total temporarily impaired securities 128,314 (2,232 ) 27,203 (710 ) 155,517 (2,942 )
As of December 31, 2014
U.S. government agencies 9,676 (30 ) 19,689 (498 ) 29,365 (528 )
U.S. agency mortgage-backed securities 7,412 (18 ) 5,412 (116 ) 12,824 (134 )
U.S. agency collateralized mortgage obligations 25,314 (403 ) 11,222 (276 ) 36,536 (679 )
Corporate bonds 33,413 (227 ) 9,855 (84 ) 43,268 (311 )
Obligations of states &amp; political subdivisions 2,710 (29 ) 16,720 (229 ) 19,430 (258 )
Total temporarily impaired securities 78,525 (707 ) 62,898 (1,203 ) 141,423 (1,910 )</t>
  </si>
  <si>
    <t>Schedule of security impairment charges</t>
  </si>
  <si>
    <t>SECURITY IMPAIRMENT CHARGES (DOLLARS IN THOUSANDS)
As of
Book Market Unrealized Impairment
Value Value Loss Charge
$ $ $ $
Impaired private collateralized mortgage obligations    (22 )</t>
  </si>
  <si>
    <t>Schedule of credit losses recognized in earnings on debt securities</t>
  </si>
  <si>
    <t>CREDIT LOSSES RECOGNIZED IN EARNINGS ON DEBT SECURITIES (DOLLARS IN THOUSANDS)
Three Months Ended June 30,
Six Months Ended June 30,
2015 2014 2015 2014
$ $ $ $
Beginning balance  1,170  1,148
Credit losses on debt securities for which other-than-
temporary impairment has not been previously recognized    
Additional credit losses on debt securities for which other-
than-temporary impairment was previously recognized    22
Sale of debt securities with previously recognized impairment  (1,170 )  (1,170 )
Ending balance    </t>
  </si>
  <si>
    <t>Loans and Allowance for Loan Losses (Tables)</t>
  </si>
  <si>
    <t>Schedule of loan portfolio by category</t>
  </si>
  <si>
    <t>The following table presents the Corporation's loan portfolio by category of loans as of June 30, 2015, and December 31, 2014. LOAN PORTFOLIO (DOLLARS IN THOUSANDS)
June 30,
December 31,
2015 2014
$ $
Commercial real estate
Commercial mortgages 95,009 95,914
Agriculture mortgages 150,380 140,322
Construction 7,823 7,387
Total commercial real estate 253,212 243,623
Consumer real estate (a)
1- 4 family residential mortgages 122,642 123,395
Home equity loans 12,007 12,563
Home equity lines of credit 30,482 27,308
Total consumer real estate 165,131 163,266
Commercial and industrial
Commercial and industrial 33,046 31,998
Tax-free loans 12,843 11,806
Agriculture loans 16,455 16,496
Total commercial and industrial 62,344 60,300
Consumer 3,606 3,517
Gross loans prior to deferred fees 484,293 470,706
Less:
Deferred loan costs, net (510 ) (462 )
Allowance for loan losses 7,249 7,141
Total net loans 477,554 464,027
(a) Real estate loans serviced for others, which are not included in the Consolidated Balance Sheets, totaled $ 26,631,000 16,670,000</t>
  </si>
  <si>
    <t>Schedule of commercial and consumer credit exposure</t>
  </si>
  <si>
    <t xml:space="preserve">COMMERCIAL CREDIT EXPOSURE CREDIT RISK PROFILE BY INTERNALLY ASSIGNED GRADE (DOLLARS IN THOUSANDS)
Commercial
Commercial Agriculture and Tax-free Agriculture
June 30, 2015 Mortgages Mortgages Construction Industrial Loans Loans Total
$ $ $ $ $ $ $
Grade:
Pass 88,461 147,490 6,535 32,117 10,396 16,271 301,270
Special Mention 908 858  56 2,447 27 4,296
Substandard 5,640 2,032 1,288 873  157 9,990
Doubtful       
Loss       
Total 95,009 150,380 7,823 33,046 12,843 16,455 315,556
Commercial
Commercial Agriculture and Tax-free Agriculture
December 31, 2014 Mortgages Mortgages Construction Industrial Loans Loans Total
$ $ $ $ $ $ $
Grade:
Pass 82,478 135,298 5,350 31,006 11,806 16,255 282,193
Special Mention 2,649 3,237  29  29 5,944
Substandard 10,787 1,787 2,037 963  212 15,786
Doubtful       
Loss       
Total 95,914 140,322 7,387 31,998 11,806 16,496 303,923 CONSUMER CREDIT EXPOSURE CREDIT RISK PROFILE BY PAYMENT PERFORMANCE (DOLLARS IN THOUSANDS)
1-4 Family Home Equity
June 30, 2015 Residential Home Equity Lines of
Mortgages Loans Credit Consumer Total
Payment performance: $ $ $ $ $
Performing 122,255 12,007 30,482 3,603 168,347
Non-performing 387   3 390
Total 122,642 12,007 30,482 3,606 168,737
1-4 Family Home Equity
December 31, 2014 Residential Home Equity Lines of
Mortgages Loans Credit Consumer Total
Payment performance: $ $ $ $ $
Performing 123,023 12,551 27,308 3,517 166,399
Non-performing 372 12   384
Total 123,395 12,563 27,308 3,517 166,783 </t>
  </si>
  <si>
    <t>Schedule of aging of loans receivable</t>
  </si>
  <si>
    <t>The following tables present an age analysis of the Corporation's past due loans, segregated by loan portfolio class, as of June 30, 2015 and December 31, 2014: AGING OF LOANS RECEIVABLE (DOLLARS IN THOUSANDS)
Loans
Greater Receivable &gt;
30-59 Days 60-89 Days than 90 Total Past Total Loans 90 Days and
June 30, 2015 Past Due Past Due Days Due Current Receivable Accruing
$ $ $ $ $ $ $
Commercial real estate
Commercial mortgages 130 181  311 94,698 95,009 
Agriculture mortgages     150,380 150,380 
Construction     7,823 7,823 
Consumer real estate
1- 4 family residential mortgages 817 33 387 1,237 121,405 122,642 387
Home equity loans 46   46 11,961 12,007 
Home equity lines of credit     30,482 30,482 
Commercial and industrial
Commercial and industrial 18  56 74 32,972 33,046 
Tax-free loans     12,843 12,843 
Agriculture loans     16,455 16,455 
Consumer 12 17 3 32 3,574 3,606 3
Total 1,023 231 446 1,700 482,593 484,293 390
Loans
Greater Receivable &gt;
30-59 Days 60-89 Days than 90 Total Past Total Loans 90 Days and
December 31, 2014 Past Due Past Due Days Due Current Receivable Accruing
$ $ $ $ $ $ $
Commercial real estate
Commercial mortgages  189 266 455 95,459 95,914 
Agriculture mortgages     140,322 140,322 
Construction     7,387 7,387 
Consumer real estate
1- 4 family residential mortgages 665 349 372 1,386 122,009 123,395 372
Home equity loans 78 14 12 104 12,459 12,563 12
Home equity lines of credit 13   13 27,295 27,308 
Commercial and industrial
Commercial and industrial 21 73  94 31,904 31,998 
Tax-free loans     11,806 11,806 
Agriculture loans     16,496 16,496 
Consumer 23 1  24 3,493 3,517 
Total 800 626 650 2,076 468,630 470,706 384</t>
  </si>
  <si>
    <t>Schedule of nonaccrual loans by class</t>
  </si>
  <si>
    <t xml:space="preserve">The following table presents nonaccrual loans by classes of the loan portfolio as of June 30, 2015 and December 31, 2014: NONACCRUAL LOANS BY LOAN CLASS (DOLLARS IN THOUSANDS)
June 30,
December 31,
2015 2014
$ $
Commercial real estate
Commercial mortgages 465 894
Agriculture mortgages  
Construction  
Consumer real estate
1- 4 family residential mortgages  
Home equity loans  
Home equity lines of credit  
Commercial and industrial
Commercial and industrial 56 73
Tax-free loans  
Agriculture loans  
Consumer  
Total 521 967 </t>
  </si>
  <si>
    <t>Schedule of impaired loans</t>
  </si>
  <si>
    <t xml:space="preserve">As of June 30, 2015 and December 31, 2014, all of the Corporation's commercial loans on nonaccrual status were also considered impaired. Information with respect to impaired loans for the three and six months ended June 30, 2015 and June 30, 2014, is as follows: IMPAIRED LOANS (DOLLARS IN THOUSANDS)
Three months ended June 30,
Six months ended June 30,
2015 2014 2015 2014
$ $ $ $
Average recorded balance of impaired loans 1,920 2,580 2,043 2,617
Interest income recognized on impaired loans 21 27 45 55 The following tables summarize information in regards to impaired loans by loan portfolio class as of June 30, 2015, December 31, 2014, and June 30, 2014: IMPAIRED LOAN ANALYSIS (DOLLARS IN THOUSANDS)
Unpaid Average Interest
Recorded Principal Related Recorded Income
June 30, 2015 Investment Balance Allowance Investment Recognized
$ $ $ $ $
With no
Commercial real estate
Commercial mortgages 465 1,038  607 
Agriculture mortgages 1,360 1,360  1,375 43
Construction     
Total commercial real estate 1,825 2,398  1,982 43
Commercial and industrial
Commercial and industrial 56 62  61 2
Tax-free loans     
Agriculture loans     
Total commercial and industrial 56 62  61 2
Total with no 1,881 2,460  2,043 45
With an allowance recorded:
Commercial real estate
Commercial mortgages     
Agriculture mortgages     
Construction     
Total commercial real estate     
Commercial and industrial
Commercial and industrial     
Tax-free loans     
Agriculture loans     
Total commercial and industrial     
Total with a related allowance     
Total by loan class:
Commercial real estate
Commercial mortgages 465 1,038  607 
Agriculture mortgages 1,360 1,360  1,375 43
Construction     
Total commercial real estate 1,825 2,398  1,982 43
Commercial and industrial
Commercial and industrial 56 62  61 2
Tax-free loans     
Agriculture loans     
Total commercial and industrial 56 62  61 2
Total 1,881 2,460  2,043 45 IMPAIRED LOAN ANALYSIS (DOLLARS IN THOUSANDS)
Unpaid Average Interest
December 31, 2014 Recorded Principal Related Recorded Income
Investment Balance Allowance Investment Recognized
$ $ $ $ $
With no
Commercial real estate
Commercial mortgages 745 931  931 
Agriculture mortgages 1,391 1,391  1,539 104
Construction     
Total commercial real estate 2,136 2,322  2,470 104
Commercial and industrial
Commercial and industrial 73 73  86 6
Tax-free loans     
Agriculture loans     
Total commercial and industrial 73 73  86 6
Total with no 2,209 2,395  2,556 110
With an allowance recorded:
Commercial real estate
Commercial mortgages 149 264 1 68 
Agriculture mortgages     
Construction     
Total commercial real estate 149 264 1 68 
Commercial and industrial
Commercial and industrial     
Tax-free loans     
Agriculture loans     
Total commercial and industrial     
Total with a related allowance 149 264 1 68 
Total by loan class:
Commercial real estate
Commercial mortgages 894 1,195 1 999 
Agriculture mortgages 1,391 1,391  1,539 104
Construction     
Total commercial real estate 2,285 2,586 1 2,538 104
Commercial and industrial
Commercial and industrial 73 73  86 6
Tax-free loans     
Agriculture loans     
Total commercial and industrial 73 73  86 6
Total 2,358 2,659 1 2,624 110
IMPAIRED LOAN ANALYSIS (DOLLARS IN THOUSANDS)
Unpaid Average Interest
June 30, 2014 Recorded Principal Related Recorded Income
Investment Balance Allowance Investment Recognized
$ $ $ $ $
With no
Commercial real estate
Commercial mortgages 888 985  940 
Agriculture mortgages 1,569 1,569  1,580 55
Construction     
Total commercial real estate 2,457 2,554  2,520 55
Commercial and industrial
Commercial and industrial 81 81  97 
Tax-free loans     
Agriculture loans     
Total commercial and industrial 81 81  97 
Total with no 2,538 2,635  2,617 55
With an allowance recorded:
Commercial real estate
Commercial mortgages     
Agriculture mortgages     
Construction     
Total commercial real estate     
Commercial and industrial
Commercial and industrial     
Tax-free loans     
Agriculture loans     
Total commercial and industrial     
Total with a related allowance     
Total by loan class:
Commercial real estate
Commercial mortgages 888 985  940 
Agriculture mortgages 1,569 1,569  1,580 55
Construction     
Total commercial real estate 2,457 2,554  2,520 55
Commercial and industrial
Commercial and industrial 81 81  97 
Tax-free loans     
Agriculture loans     
Total commercial and industrial 81 81  97 
Total 2,538 2,635  2,617 55 </t>
  </si>
  <si>
    <t>Schedule of allowance for credit losses</t>
  </si>
  <si>
    <t xml:space="preserve">The following table details activity in the allowance for loan losses by portfolio segment for the six months ended June 30, 2015: ALLOWANCE FOR CREDIT LOSSES (DOLLARS IN THOUSANDS)
Commercial Consumer Commercial
Real Estate Real Estate and Industrial Consumer Unallocated Total
$ $ $ $ $ $
Allowance for credit losses:
Beginning balance - December 31, 2014 3,834 1,367 1,301 66 573 7,141
Charge-offs (272 )   (1 )  (273 )
Recoveries 2  70   72
Provision 623 (283 ) (147 ) (11 ) 18 200
Balance - March 31, 2015 4,187 1,084 1,224 54 591 7,140
Charge-offs   (2 ) (3 )  (5 )
Recoveries 1  11 2  14
Provision (29 ) (20 ) 157 22 (30 ) 100
Ending Balance - June 30, 2015 4,159 1,064 1,390 75 561 7,249 T ALLOWANCE FOR CREDIT LOSSES (DOLLARS IN THOUSANDS)
Commercial Consumer Commercial
Real Estate Real Estate and Industrial Consumer Unallocated Total
$ $ $ $ $ $
Allowance for credit losses:
Beginning balance - December 31, 2013 3,657 1,346 1,416 102 698 7,219
Charge-offs    (15 )  (15 )
Recoveries 4 5 43   52
Provision (150 ) 51 (117 ) 17 (1 ) (200 )(1)
Balance - March 31, 2014 3,511 1,402 1,342 104 697 7,056
Charge-offs      
Recoveries 3  9   12
Provision (106 ) 44 12 (24 ) (26 ) (100 )(1)
Ending Balance - June 30, 2014 3,408 1,446 1,363 80 671 6,968
(1) The Corporation recognized a $ 200,000 100,000
The following tables present the balance in the allowance for credit losses and the recorded investment in loans receivable by portfolio segment based on impairment method as of June 30, 2015 and December 31, 2014: ALLOWANCE FOR CREDIT LOSSES AND RECORDED INVESTMENT IN LOANS RECEIVABLE (DOLLARS IN THOUSANDS)
Commercial Consumer Commercial
As of Real Estate Real Estate and Industrial Consumer Unallocated Total
$ $ $ $ $ $
Allowance for credit losses:
Ending balance: individually evaluated
for impairment      
Ending balance: collectively evaluated
for impairment 4,159 1,064 1,390 75 561 7,249
Loans receivable:
Ending balance 253,212 165,131 62,344 3,606 484,293
Ending balance: individually evaluated
for impairment 1,825  56  1,881
Ending balance: collectively evaluated
for impairment 251,387 165,131 62,288 3,606 482,412
Commercial Consumer Commercial
As of Real Estate Real Estate and Industrial Consumer Unallocated Total
$ $ $ $ $ $
Allowance for credit losses:
Ending balance: individually evaluated
for impairment 1     1
Ending balance: collectively evaluated
for impairment 3,833 1,367 1,301 66 573 7,140
Loans receivable:
Ending balance 243,623 163,266 60,300 3,517 470,706
Ending balance: individually evaluated
for impairment 2,285  73  2,358
Ending balance: collectively evaluated
for impairment 241,338 163,266 60,227 3,517 468,348 </t>
  </si>
  <si>
    <t>Fair Value Presentation (Tables)</t>
  </si>
  <si>
    <t>Schedule of assets measured on a recurring basis</t>
  </si>
  <si>
    <t xml:space="preserve">Fair Value Measurements: ASSETS MEASURED ON A RECURRING BASIS (DOLLARS IN THOUSANDS)
June 30, 2015
Level I Level II Level III Total
$ $ $ $
U.S. government agencies  34,267  34,267
U.S. agency mortgage-backed securities  39,059  39,059
U.S. agency collateralized mortgage obligations  60,400  60,400
Corporate bonds  60,309  60,309
Obligations of states &amp; political subdivisions  96,477  96,477
Marketable equity securities 5,547   5,547
Total securities 5,547 290,512  296,059 Fair Value Measurements: ASSETS MEASURED ON A RECURRING BASIS (DOLLARS IN THOUSANDS)
December 31, 2014
Level I Level II Level III Total
$ $ $ $
U.S. government agencies  46,159  46,159
U.S. agency mortgage-backed securities  37,950  37,950
U.S. agency collateralized mortgage obligations  48,066  48,066
Corporate bonds  65,108  65,108
Obligations of states &amp; political subdivisions  93,331  93,331
Marketable equity securities 5,208   5,208
Total securities 5,208 290,614  295,822 </t>
  </si>
  <si>
    <t>Schedule of assets measured on a nonrecurring basis</t>
  </si>
  <si>
    <t xml:space="preserve">ASSETS MEASURED ON A NONRECURRING BASIS (DOLLARS IN THOUSANDS)
June 30, 2015
Level I Level II Level III Total
$ $ $ $
Assets:
Impaired Loans   1,881 1,881
OREO   64 64
Total   1,945 1,945
December 31, 2014
Level I Level II Level III Total
$ $ $ $
Assets:
Impaired Loans   2,357 2,357
OREO   69 69
Total   2,426 2,426 </t>
  </si>
  <si>
    <t>Schedule of Level III inputs</t>
  </si>
  <si>
    <t xml:space="preserve">QUANTITATIVE INFORMATION ABOUT LEVEL III FAIR VALUE MEASUREMENTS (DOLLARS IN THOUSANDS)
June 30, 2015
Fair Value Valuation Unobservable Range
Estimate Techniques Input (Weighted Avg)
Impaired loans 1,881 Appraisal of Appraisal -20 -20
collateral (1) adjustments (2)
Liquidation -10 -10
expenses (2)
OREO 64 Appraisal of Appraisal
collateral (1),(3) adjustments (2) -40 -40
Liquidation
expenses (2) -1 -1
December 31, 2014
Fair Value Valuation Unobservable Range
Estimate Techniques Input (Weighted Avg)
Impaired loans 2,357 Appraisal of Appraisal -20 -20
collateral (1) adjustments (2)
Liquidation -10 -10
expenses (2)
OREO 69 Appraisal of Appraisal
collateral (1),(3) adjustments (2) -40 -40
Liquidation
expenses (2) -1 -1 (1) Fair value is generally determined through independent appraisals of the underlying collateral, which generally include various level III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3) Includes qualitative adjustments by management and estimated liquidation expenses. </t>
  </si>
  <si>
    <t>Interim Disclosures about Fair Value of Financial Instruments (Tables)</t>
  </si>
  <si>
    <t>Schedule of carrying amount and fair value of financial instruments</t>
  </si>
  <si>
    <t xml:space="preserve">FAIR VALUE OF FINANCIAL INSTRUMENTS (DOLLARS IN THOUSANDS)
June 30, 2015
Quoted Prices in
Active Markets Significant Other Significant
for Identical Observable Unobservable
Carrying Assets Inputs Inputs
Amount Fair Value (Level 1) (Level II) (Level III)
$ $ $ $ $
Financial Assets:
Cash and cash equivalents 36,966 36,966 36,966  
Securities available for sale 296,059 296,059 5,547 290,512 
Regulatory stock 4,037 4,037 4,037  
Loans held for sale 1,294 1,294 1,294  
Loans, net of allowance 477,554 482,248   482,248
Accrued interest receivable 3,721 3,721 3,721  
Bank owned life insurance 23,449 23,449 23,449  
Financial Liabilities:
Demand deposits 207,826 207,826 207,826  
Interest-bearing demand deposits 10,446 10,446 10,446  
NOW accounts 80,571 80,571 80,571  
Money market deposit accounts 67,843 67,843 67,843  
Savings accounts 142,350 142,350 142,350  
Time deposits 193,514 194,695   194,695
Total deposits 702,550 703,731 509,036  194,695
Short-term borrowings 4,930 4,930 4,930  
Long-term debt 67,094 67,671   67,671
Accrued interest payable 522 522 522  
FAIR VALUE OF FINANCIAL INSTRUMENTS (DOLLARS IN THOUSANDS)
December 31, 2014
Quoted Prices in
Active Markets Significant Other Significant
for Identical Observable Unobservable
Carrying Assets Inputs Inputs
Amount Fair Value (Level 1) (Level II) (Level III)
$ $ $ $ $
Financial Assets:
Cash and cash equivalents 43,412 43,412 43,412  
Securities available for sale 295,822 295,822 5,208 290,614 
Regulatory stock 3,227 3,227 3,227  
Loans held for sale 506 506 506  
Loans, net of allowance 464,027 463,197   463,197
Accrued interest receivable 3,706 3,706 3,706  
Bank owned life insurance 20,603 20,603 20,603  
Financial Liabilities:
Demand deposits 210,444 210,444 210,444  
Interest-bearing demand deposits 14,039 14,039 14,039  
NOW accounts 72,951 72,951 72,951  
Money market deposit accounts 69,442 69,442 69,442  
Savings accounts 131,206 131,206 131,206  
Time deposits 201,569 203,787   203,787
Total deposits 699,651 701,869 498,082  203,787
Long-term debt 62,300 63,058   63,058
Accrued interest payable 586 586 586   </t>
  </si>
  <si>
    <t>Accumulated Other Comprehensive Income (Loss) (Tables)</t>
  </si>
  <si>
    <t>Schedule of accumulated other comprehensive income</t>
  </si>
  <si>
    <t>ACCUMULATED OTHER COMPREHENSIVE INCOME (LOSS) (1) (2) (DOLLARS IN THOUSANDS)
Unrealized
Gains (Losses)
on Securities
Available-for-Sale
$
Balance at December 31, 2014 1,002
Other comprehensive income before reclassifications 1,529
Amount reclassified from accumulated other comprehensive income (370 )
Period change 1,159
Balance at March 31, 2015 2,161
Other comprehensive loss before reclassifications (2,246 )
Amount reclassified from accumulated other comprehensive loss (396 )
Period change (2,642 )
Balance at June 30, 2015 (481 )
Balance at December 31, 2013 (3,940 )
Other comprehensive income before reclassifications 2,610
Amount reclassified from accumulated other comprehensive income (437 )
Period change 2,173
Balance at March 31, 2014 (1,767 )
Other comprehensive income before reclassifications 1,962
Amount reclassified from accumulated other comprehensive income (384 )
Period change 1,578
Balance at June 30, 2014 (189 ) (1) All amounts are net of tax. Related income tax expense or benefit is calculated using a Federal income tax rate of 34 (2) Amounts in parentheses indicate debits.
DETAILS ABOUT ACCUMULATED OTHER COMPREHENSIVE INCOME (LOSS) COMPONENTS (1) (DOLLARS IN THOUSANDS)
Amount Reclassified from
Accumulated Other Comprehensive
Income (Loss)
For the Three Months
Ended June 30,
2015 2014 Affected Line Item in the
$ $ Statements of Income
Securities available-for-sale:
Net securities gains reclassified into earnings 600 582 Gains on securities transactions, net
Related income tax expense (204 ) (198 ) Provision for federal income taxes
Net effect on accumulated other comprehensive
income for the period 396 384 (1) Amounts in parentheses indicate debits. DETAILS ABOUT ACCUMULATED OTHER COMPREHENSIVE INCOME (LOSS) COMPONENTS (1) (DOLLARS IN THOUSANDS)
Amount Reclassified from
Accumulated Other Comprehensive
Income (Loss)
For the Six Months
Ended June 30,
2015 2014 Affected Line Item in the
$ $ Statements of Income
Securities available-for-sale:
Net securities gains reclassified into earnings 1,161 1,267 Gains on securities transactions, net
Related income tax expense (395 ) (431 ) Provision for federal income taxes
Net effect on accumulated other comprehensive
income for the period 766 836
Net impairment losses reclassified into earnings  (22 ) Net impairment losses on investment securities
Related income tax expense  7 Provision for federal income taxes
Net effect on accumulated other comprehensive
income for the period  (15 )
Total reclassifications for the period 766 821
(1) Amounts in parentheses indicate debits.</t>
  </si>
  <si>
    <t>Securities Available for Sale (Narrative) (Details) $ in Thousands</t>
  </si>
  <si>
    <t>Jun. 30, 2015USD ($)N</t>
  </si>
  <si>
    <t>Jun. 30, 2014USD ($)</t>
  </si>
  <si>
    <t>Dec. 31, 2014USD ($)</t>
  </si>
  <si>
    <t>Schedule of Available-for-sale Securities [Line Items]</t>
  </si>
  <si>
    <t>Available for sale debt securities pledged or restricted for public funds, par value</t>
  </si>
  <si>
    <t>Available for sale debt securities pledged or restricted for public funds, fair value</t>
  </si>
  <si>
    <t>Unrealized Loss</t>
  </si>
  <si>
    <t>Private Collateralized Mortgage Obligations [Member]</t>
  </si>
  <si>
    <t>Total Debt Securities [Member]</t>
  </si>
  <si>
    <t>Number of securities considered temporarily impaired | N</t>
  </si>
  <si>
    <t>Securities Available for Sale (Schedule of Amortized Cost and Fair Value of Securities) (Details) - USD ($) $ in Thousands</t>
  </si>
  <si>
    <t>Securities Available For Sale</t>
  </si>
  <si>
    <t>Amortized Cost</t>
  </si>
  <si>
    <t>Gross Unrealized Gains</t>
  </si>
  <si>
    <t>Gross Unrealized Losses</t>
  </si>
  <si>
    <t>Fair Value</t>
  </si>
  <si>
    <t>U.S. Government Agencies [Member]</t>
  </si>
  <si>
    <t>U.S. Agency Mortgage-Backed Securities [Member]</t>
  </si>
  <si>
    <t>U.S. Agency Collateralized Mortgage Obligations [Member]</t>
  </si>
  <si>
    <t>Corporate Bonds [Member]</t>
  </si>
  <si>
    <t>Obligations of States and Political Subdivisions [Member]</t>
  </si>
  <si>
    <t>Marketable equity securities [Member]</t>
  </si>
  <si>
    <t>Securities Available for Sale (Schedule of Contractual Maturity of Debt Securities) (Details) $ in Thousands</t>
  </si>
  <si>
    <t>Jun. 30, 2015USD ($)</t>
  </si>
  <si>
    <t>Contractual maturity of debt securities, Amortized Cost</t>
  </si>
  <si>
    <t>Due in one year or less</t>
  </si>
  <si>
    <t>Due after one year through five years</t>
  </si>
  <si>
    <t>Due after five years through ten years</t>
  </si>
  <si>
    <t>Due after ten years</t>
  </si>
  <si>
    <t>Total debt securities</t>
  </si>
  <si>
    <t>Contractual maturity of debt securities, Fair Value</t>
  </si>
  <si>
    <t>Securities available for sale</t>
  </si>
  <si>
    <t>Securities Available for Sale (Schedule of Proceeds and Gains and Losses on Securities) (Details) - USD ($) $ in Thousands</t>
  </si>
  <si>
    <t>Proceeds from sales of securities available for sale</t>
  </si>
  <si>
    <t>Gross realized gains</t>
  </si>
  <si>
    <t>Gross realized losses</t>
  </si>
  <si>
    <t>Securities Available for Sale (Schedule of Gains and Losses on Debt Securities) (Details) - USD ($) $ in Thousands</t>
  </si>
  <si>
    <t>Gains and losses on securities available for sale</t>
  </si>
  <si>
    <t>Impairment on securities</t>
  </si>
  <si>
    <t>Total gross realized losses</t>
  </si>
  <si>
    <t>Net gains on securities</t>
  </si>
  <si>
    <t>Securities Available for Sale (Schedule of Securities in an Unrealized Loss Position) (Details) - USD ($) $ in Thousands</t>
  </si>
  <si>
    <t>Less than 12 months</t>
  </si>
  <si>
    <t>More than 12 months</t>
  </si>
  <si>
    <t>Securities Available for Sale (Schedule of Security Impairment Charges) (Details) - USD ($) $ in Thousands</t>
  </si>
  <si>
    <t>Security Impairment Charges</t>
  </si>
  <si>
    <t>Book Value</t>
  </si>
  <si>
    <t>Market value</t>
  </si>
  <si>
    <t>Securities Available for Sale (Schedule of Credit Losses Recognized in Earnings on Debt Securities) (Details) - USD ($) $ in Thousands</t>
  </si>
  <si>
    <t>Credit losses recognized in earnings for debt securities held and not intended to be sold</t>
  </si>
  <si>
    <t>Impairment losses balance, beginning</t>
  </si>
  <si>
    <t>Credit losses on debt securities for which other-than-temporary impairment has not been previously recognized</t>
  </si>
  <si>
    <t>Additional credit losses on debt securities for which other-than-temporary impairment was previously recognized</t>
  </si>
  <si>
    <t>Sale of debt securities with previously recognized impairment</t>
  </si>
  <si>
    <t>Impairment losses balance, ending</t>
  </si>
  <si>
    <t>Loans and Allowance for Loan Losses (Narrative) (Details) - USD ($)</t>
  </si>
  <si>
    <t>Mar. 31, 2014</t>
  </si>
  <si>
    <t>Accounts, Notes, Loans and Financing Receivable [Line Items]</t>
  </si>
  <si>
    <t>Real estate loans serviced for others</t>
  </si>
  <si>
    <t>Foregone interest income for impaired loans</t>
  </si>
  <si>
    <t>Loans and Allowance for Loan Losses (Schedule of Loan Portfolio by Category) (Details) - USD ($) $ in Thousands</t>
  </si>
  <si>
    <t>Mar. 31, 2015</t>
  </si>
  <si>
    <t>Dec. 31, 2013</t>
  </si>
  <si>
    <t>Loan Portfolio</t>
  </si>
  <si>
    <t>Gross loans prior to deferred fees</t>
  </si>
  <si>
    <t>Deferred loan costs, net</t>
  </si>
  <si>
    <t>Allowance for loan losses</t>
  </si>
  <si>
    <t>Commercial Real Estate [Member]</t>
  </si>
  <si>
    <t>Commercial Real Estate [Member] | Mortgages [Member] | Commercial and Industrial Sector [Member]</t>
  </si>
  <si>
    <t>Commercial Real Estate [Member] | Mortgages [Member] | Agricultural Sector [Member]</t>
  </si>
  <si>
    <t>Commercial Real Estate [Member] | Construction [Member]</t>
  </si>
  <si>
    <t>Consumer Real Estate [Member]</t>
  </si>
  <si>
    <t>Consumer Real Estate [Member] | Mortgages [Member]</t>
  </si>
  <si>
    <t>Consumer Real Estate [Member] | Home Equity Loan [Member]</t>
  </si>
  <si>
    <t>Consumer Real Estate [Member] | Home Equity Lines of Credit [Member]</t>
  </si>
  <si>
    <t>Commercial and Industrial [Member]</t>
  </si>
  <si>
    <t>Commercial and Industrial [Member] | Commercial and Industrial Sector [Member]</t>
  </si>
  <si>
    <t>Commercial and Industrial [Member] | Government Sector [Member]</t>
  </si>
  <si>
    <t>Commercial and Industrial [Member] | Agricultural Sector [Member]</t>
  </si>
  <si>
    <t>Consumer [Member]</t>
  </si>
  <si>
    <t>Loans and Allowance for Loan Losses (Schedule of Commercial and Consumer Credit Exposure) (Details) - USD ($) $ in Thousands</t>
  </si>
  <si>
    <t>Total Loans Receivable</t>
  </si>
  <si>
    <t>Commercial Borrower [Member]</t>
  </si>
  <si>
    <t>Pass [Member] | Commercial Borrower [Member]</t>
  </si>
  <si>
    <t>Pass [Member] | Commercial Real Estate [Member] | Mortgages [Member] | Commercial and Industrial Sector [Member]</t>
  </si>
  <si>
    <t>Pass [Member] | Commercial Real Estate [Member] | Mortgages [Member] | Agricultural Sector [Member]</t>
  </si>
  <si>
    <t>Pass [Member] | Commercial Real Estate [Member] | Construction [Member]</t>
  </si>
  <si>
    <t>Pass [Member] | Commercial and Industrial [Member] | Commercial and Industrial Sector [Member]</t>
  </si>
  <si>
    <t>Pass [Member] | Commercial and Industrial [Member] | Government Sector [Member]</t>
  </si>
  <si>
    <t>Pass [Member] | Commercial and Industrial [Member] | Agricultural Sector [Member]</t>
  </si>
  <si>
    <t>Special Mention [Member] | Commercial Borrower [Member]</t>
  </si>
  <si>
    <t>Special Mention [Member] | Commercial Real Estate [Member] | Mortgages [Member] | Commercial and Industrial Sector [Member]</t>
  </si>
  <si>
    <t>Special Mention [Member] | Commercial Real Estate [Member] | Mortgages [Member] | Agricultural Sector [Member]</t>
  </si>
  <si>
    <t>Special Mention [Member] | Commercial Real Estate [Member] | Construction [Member]</t>
  </si>
  <si>
    <t>Special Mention [Member] | Commercial and Industrial [Member] | Commercial and Industrial Sector [Member]</t>
  </si>
  <si>
    <t>Special Mention [Member] | Commercial and Industrial [Member] | Government Sector [Member]</t>
  </si>
  <si>
    <t>Special Mention [Member] | Commercial and Industrial [Member] | Agricultural Sector [Member]</t>
  </si>
  <si>
    <t>Substandard [Member] | Commercial Borrower [Member]</t>
  </si>
  <si>
    <t>Substandard [Member] | Commercial Real Estate [Member] | Mortgages [Member] | Commercial and Industrial Sector [Member]</t>
  </si>
  <si>
    <t>Substandard [Member] | Commercial Real Estate [Member] | Mortgages [Member] | Agricultural Sector [Member]</t>
  </si>
  <si>
    <t>Substandard [Member] | Commercial Real Estate [Member] | Construction [Member]</t>
  </si>
  <si>
    <t>Substandard [Member] | Commercial and Industrial [Member] | Commercial and Industrial Sector [Member]</t>
  </si>
  <si>
    <t>Substandard [Member] | Commercial and Industrial [Member] | Government Sector [Member]</t>
  </si>
  <si>
    <t>Substandard [Member] | Commercial and Industrial [Member] | Agricultural Sector [Member]</t>
  </si>
  <si>
    <t>Doubtful [Member] | Commercial Borrower [Member]</t>
  </si>
  <si>
    <t>Doubtful [Member] | Commercial Real Estate [Member] | Mortgages [Member] | Commercial and Industrial Sector [Member]</t>
  </si>
  <si>
    <t>Doubtful [Member] | Commercial Real Estate [Member] | Mortgages [Member] | Agricultural Sector [Member]</t>
  </si>
  <si>
    <t>Doubtful [Member] | Commercial Real Estate [Member] | Construction [Member]</t>
  </si>
  <si>
    <t>Doubtful [Member] | Commercial and Industrial [Member] | Commercial and Industrial Sector [Member]</t>
  </si>
  <si>
    <t>Doubtful [Member] | Commercial and Industrial [Member] | Government Sector [Member]</t>
  </si>
  <si>
    <t>Doubtful [Member] | Commercial and Industrial [Member] | Agricultural Sector [Member]</t>
  </si>
  <si>
    <t>Loss [Member] | Commercial Borrower [Member]</t>
  </si>
  <si>
    <t>Loss [Member] | Commercial Real Estate [Member] | Mortgages [Member] | Commercial and Industrial Sector [Member]</t>
  </si>
  <si>
    <t>Loss [Member] | Commercial Real Estate [Member] | Mortgages [Member] | Agricultural Sector [Member]</t>
  </si>
  <si>
    <t>Loss [Member] | Commercial Real Estate [Member] | Construction [Member]</t>
  </si>
  <si>
    <t>Loss [Member] | Commercial and Industrial [Member] | Commercial and Industrial Sector [Member]</t>
  </si>
  <si>
    <t>Loss [Member] | Commercial and Industrial [Member] | Government Sector [Member]</t>
  </si>
  <si>
    <t>Loss [Member] | Commercial and Industrial [Member] | Agricultural Sector [Member]</t>
  </si>
  <si>
    <t>Loans and Allowance for Loan Losses (Schedule of Credit Risk Profile by Payment Performance) (Details) - USD ($) $ in Thousands</t>
  </si>
  <si>
    <t>Consumer Borrower [Member]</t>
  </si>
  <si>
    <t>Consumer Portfolio Segment [Member]</t>
  </si>
  <si>
    <t>Mortgages [Member] | Consumer Real Estate [Member]</t>
  </si>
  <si>
    <t>Home Equity Loan [Member] | Consumer Real Estate [Member]</t>
  </si>
  <si>
    <t>Home Equity Lines of Credit [Member] | Consumer Real Estate [Member]</t>
  </si>
  <si>
    <t>Performing [Member] | Consumer Borrower [Member]</t>
  </si>
  <si>
    <t>Performing [Member] | Consumer Portfolio Segment [Member]</t>
  </si>
  <si>
    <t>Performing [Member] | Mortgages [Member] | Consumer Real Estate [Member]</t>
  </si>
  <si>
    <t>Performing [Member] | Home Equity Loan [Member] | Consumer Real Estate [Member]</t>
  </si>
  <si>
    <t>Performing [Member] | Home Equity Lines of Credit [Member] | Consumer Real Estate [Member]</t>
  </si>
  <si>
    <t>Nonperforming [Member] | Consumer Borrower [Member]</t>
  </si>
  <si>
    <t>Nonperforming [Member] | Consumer Portfolio Segment [Member]</t>
  </si>
  <si>
    <t>Nonperforming [Member] | Mortgages [Member] | Consumer Real Estate [Member]</t>
  </si>
  <si>
    <t>Nonperforming [Member] | Home Equity Loan [Member] | Consumer Real Estate [Member]</t>
  </si>
  <si>
    <t>Nonperforming [Member] | Home Equity Lines of Credit [Member] | Consumer Real Estate [Member]</t>
  </si>
  <si>
    <t>Loans and Allowance for Loan Losses (Schedule of Aging of Loans Receivable) (Details) - USD ($) $ in Thousands</t>
  </si>
  <si>
    <t>Aging analysis of past due loans</t>
  </si>
  <si>
    <t>Total Past Due</t>
  </si>
  <si>
    <t>Current</t>
  </si>
  <si>
    <t>Loans Receivable - Greater than 90 Days and Accruing</t>
  </si>
  <si>
    <t>30-59 Days Past Due [Member]</t>
  </si>
  <si>
    <t>60-89 Days Past Due [Member]</t>
  </si>
  <si>
    <t>Greater than 90 Days [Member]</t>
  </si>
  <si>
    <t>Commercial Real Estate [Member] | Mortgages [Member] | Commercial and Industrial Sector [Member] | 30-59 Days Past Due [Member]</t>
  </si>
  <si>
    <t>Commercial Real Estate [Member] | Mortgages [Member] | Commercial and Industrial Sector [Member] | 60-89 Days Past Due [Member]</t>
  </si>
  <si>
    <t>Commercial Real Estate [Member] | Mortgages [Member] | Commercial and Industrial Sector [Member] | Greater than 90 Days [Member]</t>
  </si>
  <si>
    <t>Commercial Real Estate [Member] | Mortgages [Member] | Agricultural Sector [Member] | 30-59 Days Past Due [Member]</t>
  </si>
  <si>
    <t>Commercial Real Estate [Member] | Mortgages [Member] | Agricultural Sector [Member] | 60-89 Days Past Due [Member]</t>
  </si>
  <si>
    <t>Commercial Real Estate [Member] | Mortgages [Member] | Agricultural Sector [Member] | Greater than 90 Days [Member]</t>
  </si>
  <si>
    <t>Commercial Real Estate [Member] | Construction [Member] | 30-59 Days Past Due [Member]</t>
  </si>
  <si>
    <t>Commercial Real Estate [Member] | Construction [Member] | 60-89 Days Past Due [Member]</t>
  </si>
  <si>
    <t>Commercial Real Estate [Member] | Construction [Member] | Greater than 90 Days [Member]</t>
  </si>
  <si>
    <t>Consumer Real Estate [Member] | Mortgages [Member] | 30-59 Days Past Due [Member]</t>
  </si>
  <si>
    <t>Consumer Real Estate [Member] | Mortgages [Member] | 60-89 Days Past Due [Member]</t>
  </si>
  <si>
    <t>Consumer Real Estate [Member] | Mortgages [Member] | Greater than 90 Days [Member]</t>
  </si>
  <si>
    <t>Consumer Real Estate [Member] | Home Equity Loan [Member] | 30-59 Days Past Due [Member]</t>
  </si>
  <si>
    <t>Consumer Real Estate [Member] | Home Equity Loan [Member] | 60-89 Days Past Due [Member]</t>
  </si>
  <si>
    <t>Consumer Real Estate [Member] | Home Equity Loan [Member] | Greater than 90 Days [Member]</t>
  </si>
  <si>
    <t>Consumer Real Estate [Member] | Home Equity Lines of Credit [Member] | 30-59 Days Past Due [Member]</t>
  </si>
  <si>
    <t>Consumer Real Estate [Member] | Home Equity Lines of Credit [Member] | 60-89 Days Past Due [Member]</t>
  </si>
  <si>
    <t>Consumer Real Estate [Member] | Home Equity Lines of Credit [Member] | Greater than 90 Days [Member]</t>
  </si>
  <si>
    <t>Commercial and Industrial [Member] | Commercial and Industrial Sector [Member] | 30-59 Days Past Due [Member]</t>
  </si>
  <si>
    <t>Commercial and Industrial [Member] | Commercial and Industrial Sector [Member] | 60-89 Days Past Due [Member]</t>
  </si>
  <si>
    <t>Commercial and Industrial [Member] | Commercial and Industrial Sector [Member] | Greater than 90 Days [Member]</t>
  </si>
  <si>
    <t>Commercial and Industrial [Member] | Government Sector [Member] | 30-59 Days Past Due [Member]</t>
  </si>
  <si>
    <t>Commercial and Industrial [Member] | Government Sector [Member] | 60-89 Days Past Due [Member]</t>
  </si>
  <si>
    <t>Commercial and Industrial [Member] | Government Sector [Member] | Greater than 90 Days [Member]</t>
  </si>
  <si>
    <t>Commercial and Industrial [Member] | Agricultural Sector [Member] | 30-59 Days Past Due [Member]</t>
  </si>
  <si>
    <t>Commercial and Industrial [Member] | Agricultural Sector [Member] | 60-89 Days Past Due [Member]</t>
  </si>
  <si>
    <t>Commercial and Industrial [Member] | Agricultural Sector [Member] | Greater than 90 Days [Member]</t>
  </si>
  <si>
    <t>Consumer Portfolio Segment [Member] | 30-59 Days Past Due [Member]</t>
  </si>
  <si>
    <t>Consumer Portfolio Segment [Member] | 60-89 Days Past Due [Member]</t>
  </si>
  <si>
    <t>Consumer Portfolio Segment [Member] | Greater than 90 Days [Member]</t>
  </si>
  <si>
    <t>Loans and Allowance for Loan Losses (Schedule of Nonaccrual Loans by Class) (Details) - USD ($) $ in Thousands</t>
  </si>
  <si>
    <t>Financing Receivable, Recorded Investment, Past Due [Line Items]</t>
  </si>
  <si>
    <t>Non-accrual Loans</t>
  </si>
  <si>
    <t>Loans and Allowance for Loan Losses (Schedule of Impaired Loans) (Details) - USD ($) $ in Thousands</t>
  </si>
  <si>
    <t>12 Months Ended</t>
  </si>
  <si>
    <t>Total impaired loans</t>
  </si>
  <si>
    <t>Average Recorded Investment</t>
  </si>
  <si>
    <t>Interest Income Recognized</t>
  </si>
  <si>
    <t>Loans and Allowance for Loan Losses (Schedule of Impaired Loans by Loan Portfolio Class) (Details) - USD ($) $ in Thousands</t>
  </si>
  <si>
    <t>Loans with no related allowance recorded:</t>
  </si>
  <si>
    <t>Recorded Investment</t>
  </si>
  <si>
    <t>Unpaid Principal Balance</t>
  </si>
  <si>
    <t>Loans with an allowance recorded:</t>
  </si>
  <si>
    <t>Related Allowance</t>
  </si>
  <si>
    <t>Loans and Allowance for Loan Losses (Schedule of Allowance for Credit Losses) (Details) - USD ($) $ in Thousands</t>
  </si>
  <si>
    <t>Financing Receivable, Allowance for Credit Losses [Line Items]</t>
  </si>
  <si>
    <t>Allowance for loan losses. beginning balance</t>
  </si>
  <si>
    <t>Charge-offs</t>
  </si>
  <si>
    <t>Recoveries</t>
  </si>
  <si>
    <t>Provision</t>
  </si>
  <si>
    <t>Allowance for loan losses, ending balance</t>
  </si>
  <si>
    <t>Allowance for credit losses:</t>
  </si>
  <si>
    <t>Ending balance</t>
  </si>
  <si>
    <t>Individually evaluated for impairment</t>
  </si>
  <si>
    <t>Collectively evaluated for impairment</t>
  </si>
  <si>
    <t>Loans receivable ending balance:</t>
  </si>
  <si>
    <t>Unallocated [Member]</t>
  </si>
  <si>
    <t>Fair Value Presentation (Narrative) (Details) - USD ($)</t>
  </si>
  <si>
    <t>Fair Value, Assets and Liabilities Measured on Recurring and Nonrecurring Basis [Line Items]</t>
  </si>
  <si>
    <t>Impaired Financing Receivable, Recorded Investment</t>
  </si>
  <si>
    <t>CRA Investment Fund [Member]</t>
  </si>
  <si>
    <t>Marketable equity securities, book value</t>
  </si>
  <si>
    <t>CRA Investment Fund [Member] | Quoted Prices in Active Markets for Identical Assets (Level I) [Member]</t>
  </si>
  <si>
    <t>Marketable equity securities, market value</t>
  </si>
  <si>
    <t>Regulatory Bank Stock [Member]</t>
  </si>
  <si>
    <t>Regulatory Bank Stock [Member] | Quoted Prices in Active Markets for Identical Assets (Level I) [Member]</t>
  </si>
  <si>
    <t>Fair Value Presentation (Schedule of Assets Measured on Recurring Basis) (Details) - USD ($) $ in Thousands</t>
  </si>
  <si>
    <t>Recurring Fair Value Measurements</t>
  </si>
  <si>
    <t>Fair Value Measured on a Recurring Basis [Member]</t>
  </si>
  <si>
    <t>Fair Value Measured on a Recurring Basis [Member] | Quoted Prices in Active Markets for Identical Assets (Level I) [Member]</t>
  </si>
  <si>
    <t>Fair Value Measured on a Recurring Basis [Member] | Significant Other Observable Inputs (Level II) [Member]</t>
  </si>
  <si>
    <t>Fair Value Measured on a Recurring Basis [Member] | Significant Unobservable Inputs (Level III) [Member]</t>
  </si>
  <si>
    <t>U.S. Government Agencies [Member] | Fair Value Measured on a Recurring Basis [Member]</t>
  </si>
  <si>
    <t>U.S. Government Agencies [Member] | Fair Value Measured on a Recurring Basis [Member] | Quoted Prices in Active Markets for Identical Assets (Level I) [Member]</t>
  </si>
  <si>
    <t>U.S. Government Agencies [Member] | Fair Value Measured on a Recurring Basis [Member] | Significant Other Observable Inputs (Level II) [Member]</t>
  </si>
  <si>
    <t>U.S. Government Agencies [Member] | Fair Value Measured on a Recurring Basis [Member] | Significant Unobservable Inputs (Level III) [Member]</t>
  </si>
  <si>
    <t>U.S. Agency Mortgage-Backed Securities [Member] | Fair Value Measured on a Recurring Basis [Member]</t>
  </si>
  <si>
    <t>U.S. Agency Mortgage-Backed Securities [Member] | Fair Value Measured on a Recurring Basis [Member] | Quoted Prices in Active Markets for Identical Assets (Level I) [Member]</t>
  </si>
  <si>
    <t>U.S. Agency Mortgage-Backed Securities [Member] | Fair Value Measured on a Recurring Basis [Member] | Significant Other Observable Inputs (Level II) [Member]</t>
  </si>
  <si>
    <t>U.S. Agency Mortgage-Backed Securities [Member] | Fair Value Measured on a Recurring Basis [Member] | Significant Unobservable Inputs (Level III) [Member]</t>
  </si>
  <si>
    <t>U.S. Agency Collateralized Mortgage Obligations [Member] | Fair Value Measured on a Recurring Basis [Member]</t>
  </si>
  <si>
    <t>U.S. Agency Collateralized Mortgage Obligations [Member] | Fair Value Measured on a Recurring Basis [Member] | Quoted Prices in Active Markets for Identical Assets (Level I) [Member]</t>
  </si>
  <si>
    <t>U.S. Agency Collateralized Mortgage Obligations [Member] | Fair Value Measured on a Recurring Basis [Member] | Significant Other Observable Inputs (Level II) [Member]</t>
  </si>
  <si>
    <t>U.S. Agency Collateralized Mortgage Obligations [Member] | Fair Value Measured on a Recurring Basis [Member] | Significant Unobservable Inputs (Level III) [Member]</t>
  </si>
  <si>
    <t>Corporate Bonds [Member] | Fair Value Measured on a Recurring Basis [Member]</t>
  </si>
  <si>
    <t>Corporate Bonds [Member] | Fair Value Measured on a Recurring Basis [Member] | Quoted Prices in Active Markets for Identical Assets (Level I) [Member]</t>
  </si>
  <si>
    <t>Corporate Bonds [Member] | Fair Value Measured on a Recurring Basis [Member] | Significant Other Observable Inputs (Level II) [Member]</t>
  </si>
  <si>
    <t>Corporate Bonds [Member] | Fair Value Measured on a Recurring Basis [Member] | Significant Unobservable Inputs (Level III) [Member]</t>
  </si>
  <si>
    <t>Obligations of States and Political Subdivisions [Member] | Fair Value Measured on a Recurring Basis [Member]</t>
  </si>
  <si>
    <t>Obligations of States and Political Subdivisions [Member] | Fair Value Measured on a Recurring Basis [Member] | Quoted Prices in Active Markets for Identical Assets (Level I) [Member]</t>
  </si>
  <si>
    <t>Obligations of States and Political Subdivisions [Member] | Fair Value Measured on a Recurring Basis [Member] | Significant Other Observable Inputs (Level II) [Member]</t>
  </si>
  <si>
    <t>Obligations of States and Political Subdivisions [Member] | Fair Value Measured on a Recurring Basis [Member] | Significant Unobservable Inputs (Level III) [Member]</t>
  </si>
  <si>
    <t>Marketable equity securities [Member] | Fair Value Measured on a Recurring Basis [Member]</t>
  </si>
  <si>
    <t>Marketable equity securities [Member] | Fair Value Measured on a Recurring Basis [Member] | Quoted Prices in Active Markets for Identical Assets (Level I) [Member]</t>
  </si>
  <si>
    <t>Marketable equity securities [Member] | Fair Value Measured on a Recurring Basis [Member] | Significant Other Observable Inputs (Level II) [Member]</t>
  </si>
  <si>
    <t>Marketable equity securities [Member] | Fair Value Measured on a Recurring Basis [Member] | Significant Unobservable Inputs (Level III) [Member]</t>
  </si>
  <si>
    <t>Fair Value Presentation (Schedule of Assets Measured on Nonrecurring Basis) (Details) - Fair Value Measured on a Nonrecurring Basis [Member] - USD ($) $ in Thousands</t>
  </si>
  <si>
    <t>Non-Recurring Fair Value Measurements</t>
  </si>
  <si>
    <t>Impaired Loans</t>
  </si>
  <si>
    <t>OREO</t>
  </si>
  <si>
    <t>Total Fair Value, non-recurring</t>
  </si>
  <si>
    <t>Quoted Prices in Active Markets for Identical Assets (Level I) [Member]</t>
  </si>
  <si>
    <t>Significant Other Observable Inputs (Level II) [Member]</t>
  </si>
  <si>
    <t>Significant Unobservable Inputs (Level III) [Member]</t>
  </si>
  <si>
    <t>Fair Value Presentation (Schedule of Level III Inputs to Determine Fair Value) (Details) - USD ($) $ in Thousands</t>
  </si>
  <si>
    <t>Impaired Loans [Member]</t>
  </si>
  <si>
    <t>Fair Value Inputs, Assets, Quantitative Information [Line Items]</t>
  </si>
  <si>
    <t>Valuation Techniques</t>
  </si>
  <si>
    <t>Appraisal of collateral</t>
  </si>
  <si>
    <t>Unobservable inputs - Appraisal adjustments</t>
  </si>
  <si>
    <t>(20.00%)</t>
  </si>
  <si>
    <t>Unobservable inputs - Liquidation expenses</t>
  </si>
  <si>
    <t>(10.00%)</t>
  </si>
  <si>
    <t>Impaired Loans [Member] | Weighted Average [Member]</t>
  </si>
  <si>
    <t>Other Real Estate Owned [Member]</t>
  </si>
  <si>
    <t>(40.00%)</t>
  </si>
  <si>
    <t>(1.00%)</t>
  </si>
  <si>
    <t>Other Real Estate Owned [Member] | Weighted Average [Member]</t>
  </si>
  <si>
    <t>Interim Disclosures about Fair Value of Financial Instruments (Details) - USD ($) $ in Thousands</t>
  </si>
  <si>
    <t>Fair value of financial assets</t>
  </si>
  <si>
    <t>Cash and cash equivalents</t>
  </si>
  <si>
    <t>Loans, net of allowance</t>
  </si>
  <si>
    <t>Bank-owned life insurance</t>
  </si>
  <si>
    <t>Financial Liabilities:</t>
  </si>
  <si>
    <t>Carrying Amount [Member]</t>
  </si>
  <si>
    <t>Accrued interest receivable</t>
  </si>
  <si>
    <t>Demand deposits</t>
  </si>
  <si>
    <t>Interest-bearing demand deposits</t>
  </si>
  <si>
    <t>NOW accounts</t>
  </si>
  <si>
    <t>Money market deposit accounts</t>
  </si>
  <si>
    <t>Savings accounts</t>
  </si>
  <si>
    <t>Time deposits</t>
  </si>
  <si>
    <t>Accrued interest payable</t>
  </si>
  <si>
    <t>Fair Value [Member]</t>
  </si>
  <si>
    <t>Fair Value [Member] | Quoted Prices in Active Markets for Identical Assets (Level I) [Member]</t>
  </si>
  <si>
    <t>Fair Value [Member] | Significant Other Observable Inputs (Level II) [Member]</t>
  </si>
  <si>
    <t>Fair Value [Member] | Significant Unobservable Inputs (Level III) [Member]</t>
  </si>
  <si>
    <t>Commitments and Contingent Liabilities (Details) $ in Millions</t>
  </si>
  <si>
    <t>Commitment to extend credit</t>
  </si>
  <si>
    <t>Loan Commitments [Member]</t>
  </si>
  <si>
    <t>Lines of Credit [Member]</t>
  </si>
  <si>
    <t>Open Letter of Credit [Member]</t>
  </si>
  <si>
    <t>Accumulated Other Comprehensive Income (Loss) (Schedule of Accumulated Other Comprehensive Income (Loss)) (Details) - USD ($) $ in Thousands</t>
  </si>
  <si>
    <t>Accumulated Other Comprehensive Income (Loss) [Line Items]</t>
  </si>
  <si>
    <t>Beginning balance</t>
  </si>
  <si>
    <t>Unrealized Gains (Losses) on Securities Available-for-Sale [Member]</t>
  </si>
  <si>
    <t>Other comprehensive income (loss) before reclassifications</t>
  </si>
  <si>
    <t>Amount reclassified from accumulated other comprehensive income (loss)</t>
  </si>
  <si>
    <t>Federal income tax rate</t>
  </si>
  <si>
    <t>34.00%</t>
  </si>
  <si>
    <t>Accumulated Other Comprehensive Income (Loss) (Schedule of Amounts Reclassified from AOCI) (Details) - USD ($) $ in Thousands</t>
  </si>
  <si>
    <t>Reclassification Adjustment out of Accumulated Other Comprehensive Income [Line Items]</t>
  </si>
  <si>
    <t>Reclassifications for the period</t>
  </si>
  <si>
    <t>Reclassification out of Accumulated Other Comprehensive Income [Member]</t>
  </si>
  <si>
    <t>Unrealized Gains (Losses) on Securities Available-for-Sale [Member] | Reclassification out of Accumulated Other Comprehensive Income [Member]</t>
  </si>
  <si>
    <t>Accumulated Other-than-Temporary Impairment [Member] | Reclassification out of Accumulated Other Comprehensive Income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437479</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5" t="n" r="C11">
        <v>2854302</v>
      </c>
    </row>
    <row spans="1:3" r="12">
      <c s="4" t="s" r="A12">
        <v>19</v>
      </c>
      <c s="6" t="s" r="B12">
        <v>20</v>
      </c>
    </row>
    <row spans="1:3" r="13">
      <c s="4" t="s" r="A13">
        <v>21</v>
      </c>
      <c s="5" t="n" r="B13">
        <v>2015</v>
      </c>
    </row>
    <row spans="1:3" r="14">
      <c s="4" t="s" r="A14">
        <v>22</v>
      </c>
      <c s="4" t="s"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78</v>
      </c>
      <c s="2" t="s" r="B1">
        <v>1</v>
      </c>
    </row>
    <row spans="1:2" r="2">
      <c s="2" t="s" r="B2">
        <v>2</v>
      </c>
    </row>
    <row spans="1:2" r="3">
      <c s="3" t="s" r="A3">
        <v>179</v>
      </c>
    </row>
    <row spans="1:2" r="4">
      <c s="4" t="s" r="A4">
        <v>178</v>
      </c>
      <c s="4" t="s" r="B4">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t="s" r="A1">
        <v>181</v>
      </c>
      <c s="2" t="s" r="B1">
        <v>1</v>
      </c>
    </row>
    <row spans="1:2" r="2">
      <c s="2" t="s" r="B2">
        <v>2</v>
      </c>
    </row>
    <row spans="1:2" r="3">
      <c s="3" t="s" r="A3">
        <v>182</v>
      </c>
    </row>
    <row spans="1:2" r="4">
      <c s="4" t="s" r="A4">
        <v>181</v>
      </c>
      <c s="4" t="s" r="B4">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84</v>
      </c>
      <c s="2" t="s" r="B1">
        <v>1</v>
      </c>
    </row>
    <row spans="1:2" r="2">
      <c s="2" t="s" r="B2">
        <v>2</v>
      </c>
    </row>
    <row spans="1:2" r="3">
      <c s="3" t="s" r="A3">
        <v>185</v>
      </c>
    </row>
    <row spans="1:2" r="4">
      <c s="4" t="s" r="A4">
        <v>184</v>
      </c>
      <c s="4" t="s" r="B4">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187</v>
      </c>
      <c s="2" t="s" r="B1">
        <v>1</v>
      </c>
    </row>
    <row spans="1:2" r="2">
      <c s="2" t="s" r="B2">
        <v>2</v>
      </c>
    </row>
    <row spans="1:2" r="3">
      <c s="3" t="s" r="A3">
        <v>188</v>
      </c>
    </row>
    <row spans="1:2" r="4">
      <c s="4" t="s" r="A4">
        <v>187</v>
      </c>
      <c s="4" t="s" r="B4">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90</v>
      </c>
      <c s="2" t="s" r="B1">
        <v>1</v>
      </c>
    </row>
    <row spans="1:2" r="2">
      <c s="2" t="s" r="B2">
        <v>2</v>
      </c>
    </row>
    <row spans="1:2" r="3">
      <c s="3" t="s" r="A3">
        <v>191</v>
      </c>
    </row>
    <row spans="1:2" r="4">
      <c s="4" t="s" r="A4">
        <v>190</v>
      </c>
      <c s="4" t="s" r="B4">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7"/>
    <col customWidth="1" max="2" min="2" width="80"/>
  </cols>
  <sheetData>
    <row spans="1:2" r="1">
      <c s="1" t="s" r="A1">
        <v>193</v>
      </c>
      <c s="2" t="s" r="B1">
        <v>1</v>
      </c>
    </row>
    <row spans="1:2" r="2">
      <c s="2" t="s" r="B2">
        <v>2</v>
      </c>
    </row>
    <row spans="1:2" r="3">
      <c s="3" t="s" r="A3">
        <v>173</v>
      </c>
    </row>
    <row spans="1:2" r="4">
      <c s="4" t="s" r="A4">
        <v>194</v>
      </c>
      <c s="4" t="s" r="B4">
        <v>195</v>
      </c>
    </row>
    <row spans="1:2" r="5">
      <c s="4" t="s" r="A5">
        <v>196</v>
      </c>
      <c s="4" t="s" r="B5">
        <v>197</v>
      </c>
    </row>
    <row spans="1:2" r="6">
      <c s="4" t="s" r="A6">
        <v>198</v>
      </c>
      <c s="4" t="s" r="B6">
        <v>199</v>
      </c>
    </row>
    <row spans="1:2" r="7">
      <c s="4" t="s" r="A7">
        <v>200</v>
      </c>
      <c s="4" t="s" r="B7">
        <v>201</v>
      </c>
    </row>
    <row spans="1:2" r="8">
      <c s="4" t="s" r="A8">
        <v>202</v>
      </c>
      <c s="4" t="s" r="B8">
        <v>203</v>
      </c>
    </row>
    <row spans="1:2" r="9">
      <c s="4" t="s" r="A9">
        <v>204</v>
      </c>
      <c s="4" t="s" r="B9">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2"/>
    <col customWidth="1" max="2" min="2" width="80"/>
  </cols>
  <sheetData>
    <row spans="1:2" r="1">
      <c s="1" t="s" r="A1">
        <v>206</v>
      </c>
      <c s="2" t="s" r="B1">
        <v>1</v>
      </c>
    </row>
    <row spans="1:2" r="2">
      <c s="2" t="s" r="B2">
        <v>2</v>
      </c>
    </row>
    <row spans="1:2" r="3">
      <c s="3" t="s" r="A3">
        <v>176</v>
      </c>
    </row>
    <row spans="1:2" r="4">
      <c s="4" t="s" r="A4">
        <v>207</v>
      </c>
      <c s="4" t="s" r="B4">
        <v>208</v>
      </c>
    </row>
    <row spans="1:2" r="5">
      <c s="4" t="s" r="A5">
        <v>209</v>
      </c>
      <c s="4" t="s" r="B5">
        <v>210</v>
      </c>
    </row>
    <row spans="1:2" r="6">
      <c s="4" t="s" r="A6">
        <v>211</v>
      </c>
      <c s="4" t="s" r="B6">
        <v>212</v>
      </c>
    </row>
    <row spans="1:2" r="7">
      <c s="4" t="s" r="A7">
        <v>213</v>
      </c>
      <c s="4" t="s" r="B7">
        <v>214</v>
      </c>
    </row>
    <row spans="1:2" r="8">
      <c s="4" t="s" r="A8">
        <v>215</v>
      </c>
      <c s="4" t="s" r="B8">
        <v>216</v>
      </c>
    </row>
    <row spans="1:2" r="9">
      <c s="4" t="s" r="A9">
        <v>217</v>
      </c>
      <c s="4" t="s" r="B9">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s="1" t="s" r="A1">
        <v>219</v>
      </c>
      <c s="2" t="s" r="B1">
        <v>1</v>
      </c>
    </row>
    <row spans="1:2" r="2">
      <c s="2" t="s" r="B2">
        <v>2</v>
      </c>
    </row>
    <row spans="1:2" r="3">
      <c s="3" t="s" r="A3">
        <v>179</v>
      </c>
    </row>
    <row spans="1:2" r="4">
      <c s="4" t="s" r="A4">
        <v>220</v>
      </c>
      <c s="4" t="s" r="B4">
        <v>221</v>
      </c>
    </row>
    <row spans="1:2" r="5">
      <c s="4" t="s" r="A5">
        <v>222</v>
      </c>
      <c s="4" t="s" r="B5">
        <v>223</v>
      </c>
    </row>
    <row spans="1:2" r="6">
      <c s="4" t="s" r="A6">
        <v>224</v>
      </c>
      <c s="4" t="s" r="B6">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t="s" r="A1">
        <v>226</v>
      </c>
      <c s="2" t="s" r="B1">
        <v>1</v>
      </c>
    </row>
    <row spans="1:2" r="2">
      <c s="2" t="s" r="B2">
        <v>2</v>
      </c>
    </row>
    <row spans="1:2" r="3">
      <c s="3" t="s" r="A3">
        <v>182</v>
      </c>
    </row>
    <row spans="1:2" r="4">
      <c s="4" t="s" r="A4">
        <v>227</v>
      </c>
      <c s="4" t="s" r="B4">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229</v>
      </c>
      <c s="2" t="s" r="B1">
        <v>1</v>
      </c>
    </row>
    <row spans="1:2" r="2">
      <c s="2" t="s" r="B2">
        <v>2</v>
      </c>
    </row>
    <row spans="1:2" r="3">
      <c s="3" t="s" r="A3">
        <v>188</v>
      </c>
    </row>
    <row spans="1:2" r="4">
      <c s="4" t="s" r="A4">
        <v>230</v>
      </c>
      <c s="4" t="s" r="B4">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24</v>
      </c>
      <c s="2" t="s" r="B1">
        <v>2</v>
      </c>
      <c s="2" t="s" r="C1">
        <v>25</v>
      </c>
      <c s="2" t="s" r="D1">
        <v>26</v>
      </c>
    </row>
    <row spans="1:4" r="2">
      <c s="3" t="s" r="A2">
        <v>27</v>
      </c>
    </row>
    <row spans="1:4" r="3">
      <c s="4" t="s" r="A3">
        <v>28</v>
      </c>
      <c s="7" t="n" r="B3">
        <v>12497</v>
      </c>
      <c s="7" t="n" r="C3">
        <v>16727</v>
      </c>
      <c s="7" t="n" r="D3">
        <v>14663</v>
      </c>
    </row>
    <row spans="1:4" r="4">
      <c s="4" t="s" r="A4">
        <v>29</v>
      </c>
      <c s="5" t="n" r="B4">
        <v>24469</v>
      </c>
      <c s="5" t="n" r="C4">
        <v>26685</v>
      </c>
      <c s="5" t="n" r="D4">
        <v>30358</v>
      </c>
    </row>
    <row spans="1:4" r="5">
      <c s="4" t="s" r="A5">
        <v>30</v>
      </c>
      <c s="5" t="n" r="B5">
        <v>36966</v>
      </c>
      <c s="5" t="n" r="C5">
        <v>43412</v>
      </c>
      <c s="5" t="n" r="D5">
        <v>45021</v>
      </c>
    </row>
    <row spans="1:4" r="6">
      <c s="4" t="s" r="A6">
        <v>31</v>
      </c>
      <c s="5" t="n" r="B6">
        <v>296059</v>
      </c>
      <c s="5" t="n" r="C6">
        <v>295822</v>
      </c>
      <c s="5" t="n" r="D6">
        <v>307797</v>
      </c>
    </row>
    <row spans="1:4" r="7">
      <c s="4" t="s" r="A7">
        <v>32</v>
      </c>
      <c s="5" t="n" r="B7">
        <v>1294</v>
      </c>
      <c s="5" t="n" r="C7">
        <v>506</v>
      </c>
      <c s="5" t="n" r="D7">
        <v>108</v>
      </c>
    </row>
    <row spans="1:4" r="8">
      <c s="4" t="s" r="A8">
        <v>33</v>
      </c>
      <c s="5" t="n" r="B8">
        <v>484803</v>
      </c>
      <c s="5" t="n" r="C8">
        <v>471168</v>
      </c>
      <c s="5" t="n" r="D8">
        <v>448150</v>
      </c>
    </row>
    <row spans="1:4" r="9">
      <c s="4" t="s" r="A9">
        <v>34</v>
      </c>
      <c s="5" t="n" r="B9">
        <v>7249</v>
      </c>
      <c s="5" t="n" r="C9">
        <v>7141</v>
      </c>
      <c s="5" t="n" r="D9">
        <v>6968</v>
      </c>
    </row>
    <row spans="1:4" r="10">
      <c s="4" t="s" r="A10">
        <v>35</v>
      </c>
      <c s="5" t="n" r="B10">
        <v>477554</v>
      </c>
      <c s="5" t="n" r="C10">
        <v>464027</v>
      </c>
      <c s="5" t="n" r="D10">
        <v>441182</v>
      </c>
    </row>
    <row spans="1:4" r="11">
      <c s="4" t="s" r="A11">
        <v>36</v>
      </c>
      <c s="5" t="n" r="B11">
        <v>22045</v>
      </c>
      <c s="5" t="n" r="C11">
        <v>22447</v>
      </c>
      <c s="5" t="n" r="D11">
        <v>22606</v>
      </c>
    </row>
    <row spans="1:4" r="12">
      <c s="4" t="s" r="A12">
        <v>37</v>
      </c>
      <c s="5" t="n" r="B12">
        <v>4037</v>
      </c>
      <c s="5" t="n" r="C12">
        <v>3227</v>
      </c>
      <c s="5" t="n" r="D12">
        <v>4034</v>
      </c>
    </row>
    <row spans="1:4" r="13">
      <c s="4" t="s" r="A13">
        <v>38</v>
      </c>
      <c s="5" t="n" r="B13">
        <v>23449</v>
      </c>
      <c s="5" t="n" r="C13">
        <v>20603</v>
      </c>
      <c s="5" t="n" r="D13">
        <v>20239</v>
      </c>
    </row>
    <row spans="1:4" r="14">
      <c s="4" t="s" r="A14">
        <v>39</v>
      </c>
      <c s="5" t="n" r="B14">
        <v>8284</v>
      </c>
      <c s="5" t="n" r="C14">
        <v>7164</v>
      </c>
      <c s="5" t="n" r="D14">
        <v>9475</v>
      </c>
    </row>
    <row spans="1:4" r="15">
      <c s="4" t="s" r="A15">
        <v>40</v>
      </c>
      <c s="5" t="n" r="B15">
        <v>869688</v>
      </c>
      <c s="5" t="n" r="C15">
        <v>857208</v>
      </c>
      <c s="5" t="n" r="D15">
        <v>850462</v>
      </c>
    </row>
    <row spans="1:4" r="16">
      <c s="3" t="s" r="A16">
        <v>41</v>
      </c>
    </row>
    <row spans="1:4" r="17">
      <c s="4" t="s" r="A17">
        <v>42</v>
      </c>
      <c s="5" t="n" r="B17">
        <v>207826</v>
      </c>
      <c s="5" t="n" r="C17">
        <v>210444</v>
      </c>
      <c s="5" t="n" r="D17">
        <v>183149</v>
      </c>
    </row>
    <row spans="1:4" r="18">
      <c s="4" t="s" r="A18">
        <v>43</v>
      </c>
      <c s="5" t="n" r="B18">
        <v>494724</v>
      </c>
      <c s="5" t="n" r="C18">
        <v>489207</v>
      </c>
      <c s="5" t="n" r="D18">
        <v>500552</v>
      </c>
    </row>
    <row spans="1:4" r="19">
      <c s="4" t="s" r="A19">
        <v>44</v>
      </c>
      <c s="5" t="n" r="B19">
        <v>702550</v>
      </c>
      <c s="7" t="n" r="C19">
        <v>699651</v>
      </c>
      <c s="5" t="n" r="D19">
        <v>683701</v>
      </c>
    </row>
    <row spans="1:4" r="20">
      <c s="4" t="s" r="A20">
        <v>45</v>
      </c>
      <c s="5" t="n" r="B20">
        <v>4930</v>
      </c>
      <c s="5" t="n" r="D20">
        <v>5410</v>
      </c>
    </row>
    <row spans="1:4" r="21">
      <c s="4" t="s" r="A21">
        <v>46</v>
      </c>
      <c s="5" t="n" r="B21">
        <v>67094</v>
      </c>
      <c s="7" t="n" r="C21">
        <v>62300</v>
      </c>
      <c s="5" t="n" r="D21">
        <v>69150</v>
      </c>
    </row>
    <row spans="1:4" r="22">
      <c s="4" t="s" r="A22">
        <v>47</v>
      </c>
      <c s="5" t="n" r="B22">
        <v>2408</v>
      </c>
      <c s="5" t="n" r="C22">
        <v>2490</v>
      </c>
      <c s="5" t="n" r="D22">
        <v>2586</v>
      </c>
    </row>
    <row spans="1:4" r="23">
      <c s="4" t="s" r="A23">
        <v>48</v>
      </c>
      <c s="5" t="n" r="B23">
        <v>776982</v>
      </c>
      <c s="5" t="n" r="C23">
        <v>764441</v>
      </c>
      <c s="5" t="n" r="D23">
        <v>760847</v>
      </c>
    </row>
    <row spans="1:4" r="24">
      <c s="3" t="s" r="A24">
        <v>49</v>
      </c>
    </row>
    <row spans="1:4" r="25">
      <c s="4" t="s" r="A25">
        <v>50</v>
      </c>
      <c s="5" t="n" r="B25">
        <v>574</v>
      </c>
      <c s="5" t="n" r="C25">
        <v>574</v>
      </c>
      <c s="5" t="n" r="D25">
        <v>574</v>
      </c>
    </row>
    <row spans="1:4" r="26">
      <c s="4" t="s" r="A26">
        <v>51</v>
      </c>
      <c s="5" t="n" r="B26">
        <v>4388</v>
      </c>
      <c s="5" t="n" r="C26">
        <v>4375</v>
      </c>
      <c s="5" t="n" r="D26">
        <v>4361</v>
      </c>
    </row>
    <row spans="1:4" r="27">
      <c s="4" t="s" r="A27">
        <v>52</v>
      </c>
      <c s="5" t="n" r="B27">
        <v>88721</v>
      </c>
      <c s="5" t="n" r="C27">
        <v>87200</v>
      </c>
      <c s="5" t="n" r="D27">
        <v>85229</v>
      </c>
    </row>
    <row spans="1:4" r="28">
      <c s="4" t="s" r="A28">
        <v>53</v>
      </c>
      <c s="5" t="n" r="B28">
        <v>-481</v>
      </c>
      <c s="5" t="n" r="C28">
        <v>1002</v>
      </c>
      <c s="5" t="n" r="D28">
        <v>-189</v>
      </c>
    </row>
    <row spans="1:4" r="29">
      <c s="4" t="s" r="A29">
        <v>54</v>
      </c>
      <c s="5" t="n" r="B29">
        <v>-496</v>
      </c>
      <c s="5" t="n" r="C29">
        <v>-384</v>
      </c>
      <c s="5" t="n" r="D29">
        <v>-360</v>
      </c>
    </row>
    <row spans="1:4" r="30">
      <c s="4" t="s" r="A30">
        <v>55</v>
      </c>
      <c s="5" t="n" r="B30">
        <v>92706</v>
      </c>
      <c s="5" t="n" r="C30">
        <v>92767</v>
      </c>
      <c s="5" t="n" r="D30">
        <v>89615</v>
      </c>
    </row>
    <row spans="1:4" r="31">
      <c s="4" t="s" r="A31">
        <v>56</v>
      </c>
      <c s="7" t="n" r="B31">
        <v>869688</v>
      </c>
      <c s="7" t="n" r="C31">
        <v>857208</v>
      </c>
      <c s="7" t="n" r="D31">
        <v>8504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2"/>
    <col customWidth="1" max="5" min="5" width="21"/>
    <col customWidth="1" max="6" min="6" width="21"/>
  </cols>
  <sheetData>
    <row spans="1:6" r="1">
      <c s="1" t="s" r="A1">
        <v>232</v>
      </c>
      <c s="2" t="s" r="B1">
        <v>65</v>
      </c>
      <c s="2" t="s" r="D1">
        <v>1</v>
      </c>
    </row>
    <row spans="1:6" r="2">
      <c s="2" t="s" r="B2">
        <v>233</v>
      </c>
      <c s="2" t="s" r="C2">
        <v>234</v>
      </c>
      <c s="2" t="s" r="D2">
        <v>233</v>
      </c>
      <c s="2" t="s" r="E2">
        <v>234</v>
      </c>
      <c s="2" t="s" r="F2">
        <v>235</v>
      </c>
    </row>
    <row spans="1:6" r="3">
      <c s="3" t="s" r="A3">
        <v>236</v>
      </c>
    </row>
    <row spans="1:6" r="4">
      <c s="4" t="s" r="A4">
        <v>237</v>
      </c>
      <c s="7" t="n" r="B4">
        <v>73680</v>
      </c>
      <c s="7" t="n" r="D4">
        <v>73680</v>
      </c>
      <c s="7" t="n" r="F4">
        <v>75013</v>
      </c>
    </row>
    <row spans="1:6" r="5">
      <c s="4" t="s" r="A5">
        <v>238</v>
      </c>
      <c s="7" t="n" r="B5">
        <v>78488</v>
      </c>
      <c s="7" t="n" r="D5">
        <v>78488</v>
      </c>
      <c s="5" t="n" r="F5">
        <v>78269</v>
      </c>
    </row>
    <row spans="1:6" r="6">
      <c s="4" t="s" r="A6">
        <v>89</v>
      </c>
      <c s="7" t="n" r="E6">
        <v>-22</v>
      </c>
    </row>
    <row spans="1:6" r="7">
      <c s="4" t="s" r="A7">
        <v>239</v>
      </c>
      <c s="7" t="n" r="B7">
        <v>2942</v>
      </c>
      <c s="7" t="n" r="D7">
        <v>2942</v>
      </c>
      <c s="5" t="n" r="F7">
        <v>1910</v>
      </c>
    </row>
    <row spans="1:6" r="8">
      <c s="4" t="s" r="A8">
        <v>240</v>
      </c>
    </row>
    <row spans="1:6" r="9">
      <c s="3" t="s" r="A9">
        <v>236</v>
      </c>
    </row>
    <row spans="1:6" r="10">
      <c s="4" t="s" r="A10">
        <v>89</v>
      </c>
      <c s="7" t="n" r="E10">
        <v>-22</v>
      </c>
    </row>
    <row spans="1:6" r="11">
      <c s="4" t="s" r="A11">
        <v>239</v>
      </c>
    </row>
    <row spans="1:6" r="12">
      <c s="4" t="s" r="A12">
        <v>241</v>
      </c>
    </row>
    <row spans="1:6" r="13">
      <c s="3" t="s" r="A13">
        <v>236</v>
      </c>
    </row>
    <row spans="1:6" r="14">
      <c s="4" t="s" r="A14">
        <v>242</v>
      </c>
      <c s="5" t="n" r="B14">
        <v>122</v>
      </c>
      <c s="5" t="n" r="D14">
        <v>122</v>
      </c>
    </row>
    <row spans="1:6" r="15">
      <c s="4" t="s" r="A15">
        <v>239</v>
      </c>
      <c s="7" t="n" r="B15">
        <v>2938</v>
      </c>
      <c s="7" t="n" r="D15">
        <v>2938</v>
      </c>
      <c s="7" t="n" r="F15">
        <v>191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243</v>
      </c>
      <c s="2" t="s" r="B1">
        <v>2</v>
      </c>
      <c s="2" t="s" r="C1">
        <v>25</v>
      </c>
      <c s="2" t="s" r="D1">
        <v>26</v>
      </c>
    </row>
    <row spans="1:4" r="2">
      <c s="3" t="s" r="A2">
        <v>244</v>
      </c>
    </row>
    <row spans="1:4" r="3">
      <c s="4" t="s" r="A3">
        <v>245</v>
      </c>
      <c s="7" t="n" r="B3">
        <v>296788</v>
      </c>
      <c s="7" t="n" r="C3">
        <v>294304</v>
      </c>
    </row>
    <row spans="1:4" r="4">
      <c s="4" t="s" r="A4">
        <v>246</v>
      </c>
      <c s="5" t="n" r="B4">
        <v>2213</v>
      </c>
      <c s="5" t="n" r="C4">
        <v>3428</v>
      </c>
    </row>
    <row spans="1:4" r="5">
      <c s="4" t="s" r="A5">
        <v>247</v>
      </c>
      <c s="5" t="n" r="B5">
        <v>-2942</v>
      </c>
      <c s="5" t="n" r="C5">
        <v>-1910</v>
      </c>
    </row>
    <row spans="1:4" r="6">
      <c s="4" t="s" r="A6">
        <v>248</v>
      </c>
      <c s="5" t="n" r="B6">
        <v>296059</v>
      </c>
      <c s="5" t="n" r="C6">
        <v>295822</v>
      </c>
      <c s="7" t="n" r="D6">
        <v>307797</v>
      </c>
    </row>
    <row spans="1:4" r="7">
      <c s="4" t="s" r="A7">
        <v>249</v>
      </c>
    </row>
    <row spans="1:4" r="8">
      <c s="3" t="s" r="A8">
        <v>244</v>
      </c>
    </row>
    <row spans="1:4" r="9">
      <c s="4" t="s" r="A9">
        <v>245</v>
      </c>
      <c s="5" t="n" r="B9">
        <v>34568</v>
      </c>
      <c s="5" t="n" r="C9">
        <v>46577</v>
      </c>
    </row>
    <row spans="1:4" r="10">
      <c s="4" t="s" r="A10">
        <v>246</v>
      </c>
      <c s="5" t="n" r="B10">
        <v>5</v>
      </c>
      <c s="5" t="n" r="C10">
        <v>110</v>
      </c>
    </row>
    <row spans="1:4" r="11">
      <c s="4" t="s" r="A11">
        <v>247</v>
      </c>
      <c s="5" t="n" r="B11">
        <v>-306</v>
      </c>
      <c s="5" t="n" r="C11">
        <v>-528</v>
      </c>
    </row>
    <row spans="1:4" r="12">
      <c s="4" t="s" r="A12">
        <v>248</v>
      </c>
      <c s="5" t="n" r="B12">
        <v>34267</v>
      </c>
      <c s="5" t="n" r="C12">
        <v>46159</v>
      </c>
    </row>
    <row spans="1:4" r="13">
      <c s="4" t="s" r="A13">
        <v>250</v>
      </c>
    </row>
    <row spans="1:4" r="14">
      <c s="3" t="s" r="A14">
        <v>244</v>
      </c>
    </row>
    <row spans="1:4" r="15">
      <c s="4" t="s" r="A15">
        <v>245</v>
      </c>
      <c s="5" t="n" r="B15">
        <v>39263</v>
      </c>
      <c s="5" t="n" r="C15">
        <v>37946</v>
      </c>
    </row>
    <row spans="1:4" r="16">
      <c s="4" t="s" r="A16">
        <v>246</v>
      </c>
      <c s="5" t="n" r="B16">
        <v>119</v>
      </c>
      <c s="5" t="n" r="C16">
        <v>138</v>
      </c>
    </row>
    <row spans="1:4" r="17">
      <c s="4" t="s" r="A17">
        <v>247</v>
      </c>
      <c s="5" t="n" r="B17">
        <v>-323</v>
      </c>
      <c s="5" t="n" r="C17">
        <v>-134</v>
      </c>
    </row>
    <row spans="1:4" r="18">
      <c s="4" t="s" r="A18">
        <v>248</v>
      </c>
      <c s="5" t="n" r="B18">
        <v>39059</v>
      </c>
      <c s="5" t="n" r="C18">
        <v>37950</v>
      </c>
    </row>
    <row spans="1:4" r="19">
      <c s="4" t="s" r="A19">
        <v>251</v>
      </c>
    </row>
    <row spans="1:4" r="20">
      <c s="3" t="s" r="A20">
        <v>244</v>
      </c>
    </row>
    <row spans="1:4" r="21">
      <c s="4" t="s" r="A21">
        <v>245</v>
      </c>
      <c s="5" t="n" r="B21">
        <v>60728</v>
      </c>
      <c s="5" t="n" r="C21">
        <v>48690</v>
      </c>
    </row>
    <row spans="1:4" r="22">
      <c s="4" t="s" r="A22">
        <v>246</v>
      </c>
      <c s="5" t="n" r="B22">
        <v>341</v>
      </c>
      <c s="5" t="n" r="C22">
        <v>55</v>
      </c>
    </row>
    <row spans="1:4" r="23">
      <c s="4" t="s" r="A23">
        <v>247</v>
      </c>
      <c s="5" t="n" r="B23">
        <v>-669</v>
      </c>
      <c s="5" t="n" r="C23">
        <v>-679</v>
      </c>
    </row>
    <row spans="1:4" r="24">
      <c s="4" t="s" r="A24">
        <v>248</v>
      </c>
      <c s="5" t="n" r="B24">
        <v>60400</v>
      </c>
      <c s="5" t="n" r="C24">
        <v>48066</v>
      </c>
    </row>
    <row spans="1:4" r="25">
      <c s="4" t="s" r="A25">
        <v>252</v>
      </c>
    </row>
    <row spans="1:4" r="26">
      <c s="3" t="s" r="A26">
        <v>244</v>
      </c>
    </row>
    <row spans="1:4" r="27">
      <c s="4" t="s" r="A27">
        <v>245</v>
      </c>
      <c s="5" t="n" r="B27">
        <v>60684</v>
      </c>
      <c s="5" t="n" r="C27">
        <v>65274</v>
      </c>
    </row>
    <row spans="1:4" r="28">
      <c s="4" t="s" r="A28">
        <v>246</v>
      </c>
      <c s="5" t="n" r="B28">
        <v>77</v>
      </c>
      <c s="5" t="n" r="C28">
        <v>145</v>
      </c>
    </row>
    <row spans="1:4" r="29">
      <c s="4" t="s" r="A29">
        <v>247</v>
      </c>
      <c s="5" t="n" r="B29">
        <v>-452</v>
      </c>
      <c s="5" t="n" r="C29">
        <v>-311</v>
      </c>
    </row>
    <row spans="1:4" r="30">
      <c s="4" t="s" r="A30">
        <v>248</v>
      </c>
      <c s="5" t="n" r="B30">
        <v>60309</v>
      </c>
      <c s="5" t="n" r="C30">
        <v>65108</v>
      </c>
    </row>
    <row spans="1:4" r="31">
      <c s="4" t="s" r="A31">
        <v>253</v>
      </c>
    </row>
    <row spans="1:4" r="32">
      <c s="3" t="s" r="A32">
        <v>244</v>
      </c>
    </row>
    <row spans="1:4" r="33">
      <c s="4" t="s" r="A33">
        <v>245</v>
      </c>
      <c s="5" t="n" r="B33">
        <v>96028</v>
      </c>
      <c s="5" t="n" r="C33">
        <v>90628</v>
      </c>
    </row>
    <row spans="1:4" r="34">
      <c s="4" t="s" r="A34">
        <v>246</v>
      </c>
      <c s="5" t="n" r="B34">
        <v>1637</v>
      </c>
      <c s="5" t="n" r="C34">
        <v>2961</v>
      </c>
    </row>
    <row spans="1:4" r="35">
      <c s="4" t="s" r="A35">
        <v>247</v>
      </c>
      <c s="5" t="n" r="B35">
        <v>-1188</v>
      </c>
      <c s="5" t="n" r="C35">
        <v>-258</v>
      </c>
    </row>
    <row spans="1:4" r="36">
      <c s="4" t="s" r="A36">
        <v>248</v>
      </c>
      <c s="5" t="n" r="B36">
        <v>96477</v>
      </c>
      <c s="5" t="n" r="C36">
        <v>93331</v>
      </c>
    </row>
    <row spans="1:4" r="37">
      <c s="4" t="s" r="A37">
        <v>241</v>
      </c>
    </row>
    <row spans="1:4" r="38">
      <c s="3" t="s" r="A38">
        <v>244</v>
      </c>
    </row>
    <row spans="1:4" r="39">
      <c s="4" t="s" r="A39">
        <v>245</v>
      </c>
      <c s="5" t="n" r="B39">
        <v>291271</v>
      </c>
      <c s="5" t="n" r="C39">
        <v>289115</v>
      </c>
    </row>
    <row spans="1:4" r="40">
      <c s="4" t="s" r="A40">
        <v>246</v>
      </c>
      <c s="5" t="n" r="B40">
        <v>2179</v>
      </c>
      <c s="5" t="n" r="C40">
        <v>3409</v>
      </c>
    </row>
    <row spans="1:4" r="41">
      <c s="4" t="s" r="A41">
        <v>247</v>
      </c>
      <c s="5" t="n" r="B41">
        <v>-2938</v>
      </c>
      <c s="5" t="n" r="C41">
        <v>-1910</v>
      </c>
    </row>
    <row spans="1:4" r="42">
      <c s="4" t="s" r="A42">
        <v>248</v>
      </c>
      <c s="5" t="n" r="B42">
        <v>290512</v>
      </c>
      <c s="5" t="n" r="C42">
        <v>290614</v>
      </c>
    </row>
    <row spans="1:4" r="43">
      <c s="4" t="s" r="A43">
        <v>254</v>
      </c>
    </row>
    <row spans="1:4" r="44">
      <c s="3" t="s" r="A44">
        <v>244</v>
      </c>
    </row>
    <row spans="1:4" r="45">
      <c s="4" t="s" r="A45">
        <v>245</v>
      </c>
      <c s="5" t="n" r="B45">
        <v>5517</v>
      </c>
      <c s="5" t="n" r="C45">
        <v>5189</v>
      </c>
    </row>
    <row spans="1:4" r="46">
      <c s="4" t="s" r="A46">
        <v>246</v>
      </c>
      <c s="5" t="n" r="B46">
        <v>34</v>
      </c>
      <c s="7" t="n" r="C46">
        <v>19</v>
      </c>
    </row>
    <row spans="1:4" r="47">
      <c s="4" t="s" r="A47">
        <v>247</v>
      </c>
      <c s="5" t="n" r="B47">
        <v>-4</v>
      </c>
    </row>
    <row spans="1:4" r="48">
      <c s="4" t="s" r="A48">
        <v>248</v>
      </c>
      <c s="7" t="n" r="B48">
        <v>5547</v>
      </c>
      <c s="7" t="n" r="C48">
        <v>5208</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s="1" t="s" r="A1">
        <v>255</v>
      </c>
      <c s="2" t="s" r="B1">
        <v>256</v>
      </c>
    </row>
    <row spans="1:2" r="2">
      <c s="3" t="s" r="A2">
        <v>257</v>
      </c>
    </row>
    <row spans="1:2" r="3">
      <c s="4" t="s" r="A3">
        <v>258</v>
      </c>
      <c s="7" t="n" r="B3">
        <v>21498</v>
      </c>
    </row>
    <row spans="1:2" r="4">
      <c s="4" t="s" r="A4">
        <v>259</v>
      </c>
      <c s="5" t="n" r="B4">
        <v>105917</v>
      </c>
    </row>
    <row spans="1:2" r="5">
      <c s="4" t="s" r="A5">
        <v>260</v>
      </c>
      <c s="5" t="n" r="B5">
        <v>73700</v>
      </c>
    </row>
    <row spans="1:2" r="6">
      <c s="4" t="s" r="A6">
        <v>261</v>
      </c>
      <c s="5" t="n" r="B6">
        <v>90156</v>
      </c>
    </row>
    <row spans="1:2" r="7">
      <c s="4" t="s" r="A7">
        <v>262</v>
      </c>
      <c s="5" t="n" r="B7">
        <v>291271</v>
      </c>
    </row>
    <row spans="1:2" r="8">
      <c s="3" t="s" r="A8">
        <v>263</v>
      </c>
    </row>
    <row spans="1:2" r="9">
      <c s="4" t="s" r="A9">
        <v>258</v>
      </c>
      <c s="5" t="n" r="B9">
        <v>21431</v>
      </c>
    </row>
    <row spans="1:2" r="10">
      <c s="4" t="s" r="A10">
        <v>259</v>
      </c>
      <c s="5" t="n" r="B10">
        <v>105402</v>
      </c>
    </row>
    <row spans="1:2" r="11">
      <c s="4" t="s" r="A11">
        <v>260</v>
      </c>
      <c s="5" t="n" r="B11">
        <v>73439</v>
      </c>
    </row>
    <row spans="1:2" r="12">
      <c s="4" t="s" r="A12">
        <v>261</v>
      </c>
      <c s="5" t="n" r="B12">
        <v>90240</v>
      </c>
    </row>
    <row spans="1:2" r="13">
      <c s="4" t="s" r="A13">
        <v>264</v>
      </c>
      <c s="7" t="n" r="B13">
        <v>290512</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65</v>
      </c>
      <c s="2" t="s" r="B1">
        <v>65</v>
      </c>
      <c s="2" t="s" r="D1">
        <v>1</v>
      </c>
    </row>
    <row spans="1:5" r="2">
      <c s="2" t="s" r="B2">
        <v>2</v>
      </c>
      <c s="2" t="s" r="C2">
        <v>26</v>
      </c>
      <c s="2" t="s" r="D2">
        <v>2</v>
      </c>
      <c s="2" t="s" r="E2">
        <v>26</v>
      </c>
    </row>
    <row spans="1:5" r="3">
      <c s="3" t="s" r="A3">
        <v>266</v>
      </c>
    </row>
    <row spans="1:5" r="4">
      <c s="4" t="s" r="A4">
        <v>140</v>
      </c>
      <c s="7" t="n" r="B4">
        <v>36304</v>
      </c>
      <c s="7" t="n" r="C4">
        <v>28253</v>
      </c>
      <c s="7" t="n" r="D4">
        <v>76539</v>
      </c>
      <c s="7" t="n" r="E4">
        <v>69513</v>
      </c>
    </row>
    <row spans="1:5" r="5">
      <c s="4" t="s" r="A5">
        <v>267</v>
      </c>
      <c s="5" t="n" r="B5">
        <v>644</v>
      </c>
      <c s="5" t="n" r="C5">
        <v>777</v>
      </c>
      <c s="5" t="n" r="D5">
        <v>1253</v>
      </c>
      <c s="5" t="n" r="E5">
        <v>1751</v>
      </c>
    </row>
    <row spans="1:5" r="6">
      <c s="4" t="s" r="A6">
        <v>268</v>
      </c>
      <c s="7" t="n" r="B6">
        <v>44</v>
      </c>
      <c s="7" t="n" r="C6">
        <v>195</v>
      </c>
      <c s="7" t="n" r="D6">
        <v>92</v>
      </c>
      <c s="7" t="n" r="E6">
        <v>484</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69</v>
      </c>
      <c s="2" t="s" r="B1">
        <v>65</v>
      </c>
      <c s="2" t="s" r="D1">
        <v>1</v>
      </c>
    </row>
    <row spans="1:5" r="2">
      <c s="2" t="s" r="B2">
        <v>2</v>
      </c>
      <c s="2" t="s" r="C2">
        <v>26</v>
      </c>
      <c s="2" t="s" r="D2">
        <v>2</v>
      </c>
      <c s="2" t="s" r="E2">
        <v>26</v>
      </c>
    </row>
    <row spans="1:5" r="3">
      <c s="3" t="s" r="A3">
        <v>270</v>
      </c>
    </row>
    <row spans="1:5" r="4">
      <c s="4" t="s" r="A4">
        <v>267</v>
      </c>
      <c s="7" t="n" r="B4">
        <v>644</v>
      </c>
      <c s="7" t="n" r="C4">
        <v>777</v>
      </c>
      <c s="7" t="n" r="D4">
        <v>1253</v>
      </c>
      <c s="7" t="n" r="E4">
        <v>1751</v>
      </c>
    </row>
    <row spans="1:5" r="5">
      <c s="4" t="s" r="A5">
        <v>268</v>
      </c>
      <c s="7" t="n" r="B5">
        <v>44</v>
      </c>
      <c s="7" t="n" r="C5">
        <v>195</v>
      </c>
      <c s="7" t="n" r="D5">
        <v>92</v>
      </c>
      <c s="5" t="n" r="E5">
        <v>484</v>
      </c>
    </row>
    <row spans="1:5" r="6">
      <c s="4" t="s" r="A6">
        <v>271</v>
      </c>
      <c s="5" t="n" r="E6">
        <v>22</v>
      </c>
    </row>
    <row spans="1:5" r="7">
      <c s="4" t="s" r="A7">
        <v>272</v>
      </c>
      <c s="7" t="n" r="B7">
        <v>44</v>
      </c>
      <c s="7" t="n" r="C7">
        <v>195</v>
      </c>
      <c s="7" t="n" r="D7">
        <v>92</v>
      </c>
      <c s="5" t="n" r="E7">
        <v>506</v>
      </c>
    </row>
    <row spans="1:5" r="8">
      <c s="4" t="s" r="A8">
        <v>273</v>
      </c>
      <c s="7" t="n" r="B8">
        <v>600</v>
      </c>
      <c s="7" t="n" r="C8">
        <v>582</v>
      </c>
      <c s="7" t="n" r="D8">
        <v>1161</v>
      </c>
      <c s="7" t="n" r="E8">
        <v>1245</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4</v>
      </c>
      <c s="2" t="s" r="B1">
        <v>2</v>
      </c>
      <c s="2" t="s" r="C1">
        <v>25</v>
      </c>
    </row>
    <row spans="1:3" r="2">
      <c s="3" t="s" r="A2">
        <v>248</v>
      </c>
    </row>
    <row spans="1:3" r="3">
      <c s="4" t="s" r="A3">
        <v>275</v>
      </c>
      <c s="7" t="n" r="B3">
        <v>128314</v>
      </c>
      <c s="7" t="n" r="C3">
        <v>78525</v>
      </c>
    </row>
    <row spans="1:3" r="4">
      <c s="4" t="s" r="A4">
        <v>276</v>
      </c>
      <c s="5" t="n" r="B4">
        <v>27203</v>
      </c>
      <c s="5" t="n" r="C4">
        <v>62898</v>
      </c>
    </row>
    <row spans="1:3" r="5">
      <c s="4" t="s" r="A5">
        <v>115</v>
      </c>
      <c s="5" t="n" r="B5">
        <v>155517</v>
      </c>
      <c s="5" t="n" r="C5">
        <v>141423</v>
      </c>
    </row>
    <row spans="1:3" r="6">
      <c s="3" t="s" r="A6">
        <v>247</v>
      </c>
    </row>
    <row spans="1:3" r="7">
      <c s="4" t="s" r="A7">
        <v>275</v>
      </c>
      <c s="5" t="n" r="B7">
        <v>-2232</v>
      </c>
      <c s="5" t="n" r="C7">
        <v>-707</v>
      </c>
    </row>
    <row spans="1:3" r="8">
      <c s="4" t="s" r="A8">
        <v>276</v>
      </c>
      <c s="5" t="n" r="B8">
        <v>-710</v>
      </c>
      <c s="5" t="n" r="C8">
        <v>-1203</v>
      </c>
    </row>
    <row spans="1:3" r="9">
      <c s="4" t="s" r="A9">
        <v>115</v>
      </c>
      <c s="5" t="n" r="B9">
        <v>-2942</v>
      </c>
      <c s="5" t="n" r="C9">
        <v>-1910</v>
      </c>
    </row>
    <row spans="1:3" r="10">
      <c s="4" t="s" r="A10">
        <v>249</v>
      </c>
    </row>
    <row spans="1:3" r="11">
      <c s="3" t="s" r="A11">
        <v>248</v>
      </c>
    </row>
    <row spans="1:3" r="12">
      <c s="4" t="s" r="A12">
        <v>275</v>
      </c>
      <c s="5" t="n" r="B12">
        <v>18060</v>
      </c>
      <c s="5" t="n" r="C12">
        <v>9676</v>
      </c>
    </row>
    <row spans="1:3" r="13">
      <c s="4" t="s" r="A13">
        <v>276</v>
      </c>
      <c s="5" t="n" r="B13">
        <v>3905</v>
      </c>
      <c s="5" t="n" r="C13">
        <v>19689</v>
      </c>
    </row>
    <row spans="1:3" r="14">
      <c s="4" t="s" r="A14">
        <v>115</v>
      </c>
      <c s="5" t="n" r="B14">
        <v>21965</v>
      </c>
      <c s="5" t="n" r="C14">
        <v>29365</v>
      </c>
    </row>
    <row spans="1:3" r="15">
      <c s="3" t="s" r="A15">
        <v>247</v>
      </c>
    </row>
    <row spans="1:3" r="16">
      <c s="4" t="s" r="A16">
        <v>275</v>
      </c>
      <c s="5" t="n" r="B16">
        <v>-196</v>
      </c>
      <c s="5" t="n" r="C16">
        <v>-30</v>
      </c>
    </row>
    <row spans="1:3" r="17">
      <c s="4" t="s" r="A17">
        <v>276</v>
      </c>
      <c s="5" t="n" r="B17">
        <v>-110</v>
      </c>
      <c s="5" t="n" r="C17">
        <v>-498</v>
      </c>
    </row>
    <row spans="1:3" r="18">
      <c s="4" t="s" r="A18">
        <v>115</v>
      </c>
      <c s="5" t="n" r="B18">
        <v>-306</v>
      </c>
      <c s="5" t="n" r="C18">
        <v>-528</v>
      </c>
    </row>
    <row spans="1:3" r="19">
      <c s="4" t="s" r="A19">
        <v>250</v>
      </c>
    </row>
    <row spans="1:3" r="20">
      <c s="3" t="s" r="A20">
        <v>248</v>
      </c>
    </row>
    <row spans="1:3" r="21">
      <c s="4" t="s" r="A21">
        <v>275</v>
      </c>
      <c s="5" t="n" r="B21">
        <v>17914</v>
      </c>
      <c s="5" t="n" r="C21">
        <v>7412</v>
      </c>
    </row>
    <row spans="1:3" r="22">
      <c s="4" t="s" r="A22">
        <v>276</v>
      </c>
      <c s="5" t="n" r="B22">
        <v>2683</v>
      </c>
      <c s="5" t="n" r="C22">
        <v>5412</v>
      </c>
    </row>
    <row spans="1:3" r="23">
      <c s="4" t="s" r="A23">
        <v>115</v>
      </c>
      <c s="5" t="n" r="B23">
        <v>20597</v>
      </c>
      <c s="5" t="n" r="C23">
        <v>12824</v>
      </c>
    </row>
    <row spans="1:3" r="24">
      <c s="3" t="s" r="A24">
        <v>247</v>
      </c>
    </row>
    <row spans="1:3" r="25">
      <c s="4" t="s" r="A25">
        <v>275</v>
      </c>
      <c s="5" t="n" r="B25">
        <v>-216</v>
      </c>
      <c s="5" t="n" r="C25">
        <v>-18</v>
      </c>
    </row>
    <row spans="1:3" r="26">
      <c s="4" t="s" r="A26">
        <v>276</v>
      </c>
      <c s="5" t="n" r="B26">
        <v>-107</v>
      </c>
      <c s="5" t="n" r="C26">
        <v>-116</v>
      </c>
    </row>
    <row spans="1:3" r="27">
      <c s="4" t="s" r="A27">
        <v>115</v>
      </c>
      <c s="5" t="n" r="B27">
        <v>-323</v>
      </c>
      <c s="5" t="n" r="C27">
        <v>-134</v>
      </c>
    </row>
    <row spans="1:3" r="28">
      <c s="4" t="s" r="A28">
        <v>251</v>
      </c>
    </row>
    <row spans="1:3" r="29">
      <c s="3" t="s" r="A29">
        <v>248</v>
      </c>
    </row>
    <row spans="1:3" r="30">
      <c s="4" t="s" r="A30">
        <v>275</v>
      </c>
      <c s="5" t="n" r="B30">
        <v>22198</v>
      </c>
      <c s="5" t="n" r="C30">
        <v>25314</v>
      </c>
    </row>
    <row spans="1:3" r="31">
      <c s="4" t="s" r="A31">
        <v>276</v>
      </c>
      <c s="5" t="n" r="B31">
        <v>8935</v>
      </c>
      <c s="5" t="n" r="C31">
        <v>11222</v>
      </c>
    </row>
    <row spans="1:3" r="32">
      <c s="4" t="s" r="A32">
        <v>115</v>
      </c>
      <c s="5" t="n" r="B32">
        <v>31133</v>
      </c>
      <c s="5" t="n" r="C32">
        <v>36536</v>
      </c>
    </row>
    <row spans="1:3" r="33">
      <c s="3" t="s" r="A33">
        <v>247</v>
      </c>
    </row>
    <row spans="1:3" r="34">
      <c s="4" t="s" r="A34">
        <v>275</v>
      </c>
      <c s="5" t="n" r="B34">
        <v>-458</v>
      </c>
      <c s="5" t="n" r="C34">
        <v>-403</v>
      </c>
    </row>
    <row spans="1:3" r="35">
      <c s="4" t="s" r="A35">
        <v>276</v>
      </c>
      <c s="5" t="n" r="B35">
        <v>-211</v>
      </c>
      <c s="5" t="n" r="C35">
        <v>-276</v>
      </c>
    </row>
    <row spans="1:3" r="36">
      <c s="4" t="s" r="A36">
        <v>115</v>
      </c>
      <c s="5" t="n" r="B36">
        <v>-669</v>
      </c>
      <c s="5" t="n" r="C36">
        <v>-679</v>
      </c>
    </row>
    <row spans="1:3" r="37">
      <c s="4" t="s" r="A37">
        <v>252</v>
      </c>
    </row>
    <row spans="1:3" r="38">
      <c s="3" t="s" r="A38">
        <v>248</v>
      </c>
    </row>
    <row spans="1:3" r="39">
      <c s="4" t="s" r="A39">
        <v>275</v>
      </c>
      <c s="5" t="n" r="B39">
        <v>35675</v>
      </c>
      <c s="5" t="n" r="C39">
        <v>33413</v>
      </c>
    </row>
    <row spans="1:3" r="40">
      <c s="4" t="s" r="A40">
        <v>276</v>
      </c>
      <c s="5" t="n" r="B40">
        <v>3181</v>
      </c>
      <c s="5" t="n" r="C40">
        <v>9855</v>
      </c>
    </row>
    <row spans="1:3" r="41">
      <c s="4" t="s" r="A41">
        <v>115</v>
      </c>
      <c s="5" t="n" r="B41">
        <v>38856</v>
      </c>
      <c s="5" t="n" r="C41">
        <v>43268</v>
      </c>
    </row>
    <row spans="1:3" r="42">
      <c s="3" t="s" r="A42">
        <v>247</v>
      </c>
    </row>
    <row spans="1:3" r="43">
      <c s="4" t="s" r="A43">
        <v>275</v>
      </c>
      <c s="5" t="n" r="B43">
        <v>-424</v>
      </c>
      <c s="5" t="n" r="C43">
        <v>-227</v>
      </c>
    </row>
    <row spans="1:3" r="44">
      <c s="4" t="s" r="A44">
        <v>276</v>
      </c>
      <c s="5" t="n" r="B44">
        <v>-28</v>
      </c>
      <c s="5" t="n" r="C44">
        <v>-84</v>
      </c>
    </row>
    <row spans="1:3" r="45">
      <c s="4" t="s" r="A45">
        <v>115</v>
      </c>
      <c s="5" t="n" r="B45">
        <v>-452</v>
      </c>
      <c s="5" t="n" r="C45">
        <v>-311</v>
      </c>
    </row>
    <row spans="1:3" r="46">
      <c s="4" t="s" r="A46">
        <v>253</v>
      </c>
    </row>
    <row spans="1:3" r="47">
      <c s="3" t="s" r="A47">
        <v>248</v>
      </c>
    </row>
    <row spans="1:3" r="48">
      <c s="4" t="s" r="A48">
        <v>275</v>
      </c>
      <c s="5" t="n" r="B48">
        <v>34360</v>
      </c>
      <c s="5" t="n" r="C48">
        <v>2710</v>
      </c>
    </row>
    <row spans="1:3" r="49">
      <c s="4" t="s" r="A49">
        <v>276</v>
      </c>
      <c s="5" t="n" r="B49">
        <v>8499</v>
      </c>
      <c s="5" t="n" r="C49">
        <v>16720</v>
      </c>
    </row>
    <row spans="1:3" r="50">
      <c s="4" t="s" r="A50">
        <v>115</v>
      </c>
      <c s="5" t="n" r="B50">
        <v>42859</v>
      </c>
      <c s="5" t="n" r="C50">
        <v>19430</v>
      </c>
    </row>
    <row spans="1:3" r="51">
      <c s="3" t="s" r="A51">
        <v>247</v>
      </c>
    </row>
    <row spans="1:3" r="52">
      <c s="4" t="s" r="A52">
        <v>275</v>
      </c>
      <c s="5" t="n" r="B52">
        <v>-934</v>
      </c>
      <c s="5" t="n" r="C52">
        <v>-29</v>
      </c>
    </row>
    <row spans="1:3" r="53">
      <c s="4" t="s" r="A53">
        <v>276</v>
      </c>
      <c s="5" t="n" r="B53">
        <v>-254</v>
      </c>
      <c s="5" t="n" r="C53">
        <v>-229</v>
      </c>
    </row>
    <row spans="1:3" r="54">
      <c s="4" t="s" r="A54">
        <v>115</v>
      </c>
      <c s="5" t="n" r="B54">
        <v>-1188</v>
      </c>
      <c s="7" t="n" r="C54">
        <v>-258</v>
      </c>
    </row>
    <row spans="1:3" r="55">
      <c s="4" t="s" r="A55">
        <v>241</v>
      </c>
    </row>
    <row spans="1:3" r="56">
      <c s="3" t="s" r="A56">
        <v>248</v>
      </c>
    </row>
    <row spans="1:3" r="57">
      <c s="4" t="s" r="A57">
        <v>275</v>
      </c>
      <c s="5" t="n" r="B57">
        <v>128207</v>
      </c>
    </row>
    <row spans="1:3" r="58">
      <c s="4" t="s" r="A58">
        <v>276</v>
      </c>
      <c s="5" t="n" r="B58">
        <v>27203</v>
      </c>
    </row>
    <row spans="1:3" r="59">
      <c s="4" t="s" r="A59">
        <v>115</v>
      </c>
      <c s="5" t="n" r="B59">
        <v>155410</v>
      </c>
    </row>
    <row spans="1:3" r="60">
      <c s="3" t="s" r="A60">
        <v>247</v>
      </c>
    </row>
    <row spans="1:3" r="61">
      <c s="4" t="s" r="A61">
        <v>275</v>
      </c>
      <c s="5" t="n" r="B61">
        <v>-2228</v>
      </c>
    </row>
    <row spans="1:3" r="62">
      <c s="4" t="s" r="A62">
        <v>276</v>
      </c>
      <c s="5" t="n" r="B62">
        <v>-710</v>
      </c>
    </row>
    <row spans="1:3" r="63">
      <c s="4" t="s" r="A63">
        <v>115</v>
      </c>
      <c s="5" t="n" r="B63">
        <v>-2938</v>
      </c>
    </row>
    <row spans="1:3" r="64">
      <c s="4" t="s" r="A64">
        <v>254</v>
      </c>
    </row>
    <row spans="1:3" r="65">
      <c s="3" t="s" r="A65">
        <v>248</v>
      </c>
    </row>
    <row spans="1:3" r="66">
      <c s="4" t="s" r="A66">
        <v>275</v>
      </c>
      <c s="7" t="n" r="B66">
        <v>107</v>
      </c>
    </row>
    <row spans="1:3" r="67">
      <c s="4" t="s" r="A67">
        <v>276</v>
      </c>
    </row>
    <row spans="1:3" r="68">
      <c s="4" t="s" r="A68">
        <v>115</v>
      </c>
      <c s="7" t="n" r="B68">
        <v>107</v>
      </c>
    </row>
    <row spans="1:3" r="69">
      <c s="3" t="s" r="A69">
        <v>247</v>
      </c>
    </row>
    <row spans="1:3" r="70">
      <c s="4" t="s" r="A70">
        <v>275</v>
      </c>
      <c s="7" t="n" r="B70">
        <v>-4</v>
      </c>
    </row>
    <row spans="1:3" r="71">
      <c s="4" t="s" r="A71">
        <v>276</v>
      </c>
    </row>
    <row spans="1:3" r="72">
      <c s="4" t="s" r="A72">
        <v>115</v>
      </c>
      <c s="7" t="n" r="B72">
        <v>-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277</v>
      </c>
      <c s="2" t="s" r="B1">
        <v>65</v>
      </c>
      <c s="2" t="s" r="D1">
        <v>1</v>
      </c>
    </row>
    <row spans="1:6" r="2">
      <c s="2" t="s" r="B2">
        <v>2</v>
      </c>
      <c s="2" t="s" r="C2">
        <v>26</v>
      </c>
      <c s="2" t="s" r="D2">
        <v>2</v>
      </c>
      <c s="2" t="s" r="E2">
        <v>26</v>
      </c>
      <c s="2" t="s" r="F2">
        <v>25</v>
      </c>
    </row>
    <row spans="1:6" r="3">
      <c s="3" t="s" r="A3">
        <v>278</v>
      </c>
    </row>
    <row spans="1:6" r="4">
      <c s="4" t="s" r="A4">
        <v>239</v>
      </c>
      <c s="7" t="n" r="B4">
        <v>-2942</v>
      </c>
      <c s="7" t="n" r="D4">
        <v>-2942</v>
      </c>
      <c s="7" t="n" r="F4">
        <v>-1910</v>
      </c>
    </row>
    <row spans="1:6" r="5">
      <c s="4" t="s" r="A5">
        <v>271</v>
      </c>
      <c s="7" t="n" r="E5">
        <v>-22</v>
      </c>
    </row>
    <row spans="1:6" r="6">
      <c s="4" t="s" r="A6">
        <v>240</v>
      </c>
    </row>
    <row spans="1:6" r="7">
      <c s="3" t="s" r="A7">
        <v>278</v>
      </c>
    </row>
    <row spans="1:6" r="8">
      <c s="4" t="s" r="A8">
        <v>279</v>
      </c>
    </row>
    <row spans="1:6" r="9">
      <c s="4" t="s" r="A9">
        <v>280</v>
      </c>
    </row>
    <row spans="1:6" r="10">
      <c s="4" t="s" r="A10">
        <v>239</v>
      </c>
    </row>
    <row spans="1:6" r="11">
      <c s="4" t="s" r="A11">
        <v>271</v>
      </c>
      <c s="7" t="n" r="E11">
        <v>-2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81</v>
      </c>
      <c s="2" t="s" r="B1">
        <v>65</v>
      </c>
      <c s="2" t="s" r="D1">
        <v>1</v>
      </c>
    </row>
    <row spans="1:5" r="2">
      <c s="2" t="s" r="B2">
        <v>2</v>
      </c>
      <c s="2" t="s" r="C2">
        <v>26</v>
      </c>
      <c s="2" t="s" r="D2">
        <v>2</v>
      </c>
      <c s="2" t="s" r="E2">
        <v>26</v>
      </c>
    </row>
    <row spans="1:5" r="3">
      <c s="3" t="s" r="A3">
        <v>282</v>
      </c>
    </row>
    <row spans="1:5" r="4">
      <c s="4" t="s" r="A4">
        <v>283</v>
      </c>
      <c s="7" t="n" r="C4">
        <v>1170</v>
      </c>
      <c s="7" t="n" r="E4">
        <v>1148</v>
      </c>
    </row>
    <row spans="1:5" r="5">
      <c s="4" t="s" r="A5">
        <v>284</v>
      </c>
    </row>
    <row spans="1:5" r="6">
      <c s="4" t="s" r="A6">
        <v>285</v>
      </c>
      <c s="7" t="n" r="E6">
        <v>22</v>
      </c>
    </row>
    <row spans="1:5" r="7">
      <c s="4" t="s" r="A7">
        <v>286</v>
      </c>
      <c s="7" t="n" r="C7">
        <v>-1170</v>
      </c>
      <c s="7" t="n" r="E7">
        <v>-1170</v>
      </c>
    </row>
    <row spans="1:5" r="8">
      <c s="4" t="s" r="A8">
        <v>28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5"/>
    <col customWidth="1" max="6" min="6" width="14"/>
    <col customWidth="1" max="7" min="7" width="14"/>
  </cols>
  <sheetData>
    <row spans="1:7" r="1">
      <c s="1" t="s" r="A1">
        <v>288</v>
      </c>
      <c s="2" t="s" r="B1">
        <v>65</v>
      </c>
      <c s="2" t="s" r="E1">
        <v>1</v>
      </c>
    </row>
    <row spans="1:7" r="2">
      <c s="2" t="s" r="B2">
        <v>2</v>
      </c>
      <c s="2" t="s" r="C2">
        <v>26</v>
      </c>
      <c s="2" t="s" r="D2">
        <v>289</v>
      </c>
      <c s="2" t="s" r="E2">
        <v>2</v>
      </c>
      <c s="2" t="s" r="F2">
        <v>26</v>
      </c>
      <c s="2" t="s" r="G2">
        <v>25</v>
      </c>
    </row>
    <row spans="1:7" r="3">
      <c s="3" t="s" r="A3">
        <v>290</v>
      </c>
    </row>
    <row spans="1:7" r="4">
      <c s="4" t="s" r="A4">
        <v>291</v>
      </c>
      <c s="7" t="n" r="B4">
        <v>26631000</v>
      </c>
      <c s="7" t="n" r="E4">
        <v>26631000</v>
      </c>
      <c s="7" t="n" r="G4">
        <v>16670000</v>
      </c>
    </row>
    <row spans="1:7" r="5">
      <c s="4" t="s" r="A5">
        <v>292</v>
      </c>
      <c s="5" t="n" r="B5">
        <v>6000</v>
      </c>
      <c s="7" t="n" r="C5">
        <v>10000</v>
      </c>
      <c s="5" t="n" r="E5">
        <v>13000</v>
      </c>
      <c s="7" t="n" r="F5">
        <v>22000</v>
      </c>
    </row>
    <row spans="1:7" r="6">
      <c s="4" t="s" r="A6">
        <v>79</v>
      </c>
      <c s="7" t="n" r="B6">
        <v>100000</v>
      </c>
      <c s="7" t="n" r="C6">
        <v>-100000</v>
      </c>
      <c s="7" t="n" r="D6">
        <v>-200000</v>
      </c>
      <c s="7" t="n" r="E6">
        <v>300000</v>
      </c>
      <c s="7" t="n" r="F6">
        <v>-300000</v>
      </c>
    </row>
  </sheetData>
  <mergeCells count="3">
    <mergeCell ref="A1:A2"/>
    <mergeCell ref="B1:D1"/>
    <mergeCell ref="E1:F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293</v>
      </c>
      <c s="2" t="s" r="B1">
        <v>2</v>
      </c>
      <c s="2" t="s" r="C1">
        <v>294</v>
      </c>
      <c s="2" t="s" r="D1">
        <v>25</v>
      </c>
      <c s="2" t="s" r="E1">
        <v>26</v>
      </c>
      <c s="2" t="s" r="F1">
        <v>289</v>
      </c>
      <c s="2" t="s" r="G1">
        <v>295</v>
      </c>
    </row>
    <row spans="1:7" r="2">
      <c s="3" t="s" r="A2">
        <v>296</v>
      </c>
    </row>
    <row spans="1:7" r="3">
      <c s="4" t="s" r="A3">
        <v>297</v>
      </c>
      <c s="7" t="n" r="B3">
        <v>484293</v>
      </c>
      <c s="7" t="n" r="D3">
        <v>470706</v>
      </c>
    </row>
    <row spans="1:7" r="4">
      <c s="4" t="s" r="A4">
        <v>298</v>
      </c>
      <c s="5" t="n" r="B4">
        <v>-510</v>
      </c>
      <c s="5" t="n" r="D4">
        <v>-462</v>
      </c>
    </row>
    <row spans="1:7" r="5">
      <c s="4" t="s" r="A5">
        <v>299</v>
      </c>
      <c s="5" t="n" r="B5">
        <v>7249</v>
      </c>
      <c s="7" t="n" r="C5">
        <v>7140</v>
      </c>
      <c s="5" t="n" r="D5">
        <v>7141</v>
      </c>
      <c s="7" t="n" r="E5">
        <v>6968</v>
      </c>
      <c s="7" t="n" r="F5">
        <v>7056</v>
      </c>
      <c s="7" t="n" r="G5">
        <v>7219</v>
      </c>
    </row>
    <row spans="1:7" r="6">
      <c s="4" t="s" r="A6">
        <v>35</v>
      </c>
      <c s="5" t="n" r="B6">
        <v>477554</v>
      </c>
      <c s="5" t="n" r="D6">
        <v>464027</v>
      </c>
      <c s="5" t="n" r="E6">
        <v>441182</v>
      </c>
    </row>
    <row spans="1:7" r="7">
      <c s="4" t="s" r="A7">
        <v>300</v>
      </c>
    </row>
    <row spans="1:7" r="8">
      <c s="3" t="s" r="A8">
        <v>296</v>
      </c>
    </row>
    <row spans="1:7" r="9">
      <c s="4" t="s" r="A9">
        <v>297</v>
      </c>
      <c s="5" t="n" r="B9">
        <v>253212</v>
      </c>
      <c s="5" t="n" r="D9">
        <v>243623</v>
      </c>
    </row>
    <row spans="1:7" r="10">
      <c s="4" t="s" r="A10">
        <v>299</v>
      </c>
      <c s="5" t="n" r="B10">
        <v>4159</v>
      </c>
      <c s="5" t="n" r="C10">
        <v>4187</v>
      </c>
      <c s="5" t="n" r="D10">
        <v>3834</v>
      </c>
      <c s="5" t="n" r="E10">
        <v>3408</v>
      </c>
      <c s="5" t="n" r="F10">
        <v>3511</v>
      </c>
      <c s="5" t="n" r="G10">
        <v>3657</v>
      </c>
    </row>
    <row spans="1:7" r="11">
      <c s="4" t="s" r="A11">
        <v>301</v>
      </c>
    </row>
    <row spans="1:7" r="12">
      <c s="3" t="s" r="A12">
        <v>296</v>
      </c>
    </row>
    <row spans="1:7" r="13">
      <c s="4" t="s" r="A13">
        <v>297</v>
      </c>
      <c s="5" t="n" r="B13">
        <v>95009</v>
      </c>
      <c s="5" t="n" r="D13">
        <v>95914</v>
      </c>
    </row>
    <row spans="1:7" r="14">
      <c s="4" t="s" r="A14">
        <v>302</v>
      </c>
    </row>
    <row spans="1:7" r="15">
      <c s="3" t="s" r="A15">
        <v>296</v>
      </c>
    </row>
    <row spans="1:7" r="16">
      <c s="4" t="s" r="A16">
        <v>297</v>
      </c>
      <c s="5" t="n" r="B16">
        <v>150380</v>
      </c>
      <c s="5" t="n" r="D16">
        <v>140322</v>
      </c>
    </row>
    <row spans="1:7" r="17">
      <c s="4" t="s" r="A17">
        <v>303</v>
      </c>
    </row>
    <row spans="1:7" r="18">
      <c s="3" t="s" r="A18">
        <v>296</v>
      </c>
    </row>
    <row spans="1:7" r="19">
      <c s="4" t="s" r="A19">
        <v>297</v>
      </c>
      <c s="5" t="n" r="B19">
        <v>7823</v>
      </c>
      <c s="5" t="n" r="D19">
        <v>7387</v>
      </c>
    </row>
    <row spans="1:7" r="20">
      <c s="4" t="s" r="A20">
        <v>304</v>
      </c>
    </row>
    <row spans="1:7" r="21">
      <c s="3" t="s" r="A21">
        <v>296</v>
      </c>
    </row>
    <row spans="1:7" r="22">
      <c s="4" t="s" r="A22">
        <v>297</v>
      </c>
      <c s="5" t="n" r="B22">
        <v>165131</v>
      </c>
      <c s="5" t="n" r="D22">
        <v>163266</v>
      </c>
    </row>
    <row spans="1:7" r="23">
      <c s="4" t="s" r="A23">
        <v>299</v>
      </c>
      <c s="5" t="n" r="B23">
        <v>1064</v>
      </c>
      <c s="5" t="n" r="C23">
        <v>1084</v>
      </c>
      <c s="5" t="n" r="D23">
        <v>1367</v>
      </c>
      <c s="5" t="n" r="E23">
        <v>1446</v>
      </c>
      <c s="5" t="n" r="F23">
        <v>1402</v>
      </c>
      <c s="5" t="n" r="G23">
        <v>1346</v>
      </c>
    </row>
    <row spans="1:7" r="24">
      <c s="4" t="s" r="A24">
        <v>305</v>
      </c>
    </row>
    <row spans="1:7" r="25">
      <c s="3" t="s" r="A25">
        <v>296</v>
      </c>
    </row>
    <row spans="1:7" r="26">
      <c s="4" t="s" r="A26">
        <v>297</v>
      </c>
      <c s="5" t="n" r="B26">
        <v>122642</v>
      </c>
      <c s="5" t="n" r="D26">
        <v>123395</v>
      </c>
    </row>
    <row spans="1:7" r="27">
      <c s="4" t="s" r="A27">
        <v>306</v>
      </c>
    </row>
    <row spans="1:7" r="28">
      <c s="3" t="s" r="A28">
        <v>296</v>
      </c>
    </row>
    <row spans="1:7" r="29">
      <c s="4" t="s" r="A29">
        <v>297</v>
      </c>
      <c s="5" t="n" r="B29">
        <v>12007</v>
      </c>
      <c s="5" t="n" r="D29">
        <v>12563</v>
      </c>
    </row>
    <row spans="1:7" r="30">
      <c s="4" t="s" r="A30">
        <v>307</v>
      </c>
    </row>
    <row spans="1:7" r="31">
      <c s="3" t="s" r="A31">
        <v>296</v>
      </c>
    </row>
    <row spans="1:7" r="32">
      <c s="4" t="s" r="A32">
        <v>297</v>
      </c>
      <c s="5" t="n" r="B32">
        <v>30482</v>
      </c>
      <c s="5" t="n" r="D32">
        <v>27308</v>
      </c>
    </row>
    <row spans="1:7" r="33">
      <c s="4" t="s" r="A33">
        <v>308</v>
      </c>
    </row>
    <row spans="1:7" r="34">
      <c s="3" t="s" r="A34">
        <v>296</v>
      </c>
    </row>
    <row spans="1:7" r="35">
      <c s="4" t="s" r="A35">
        <v>297</v>
      </c>
      <c s="5" t="n" r="B35">
        <v>62344</v>
      </c>
      <c s="5" t="n" r="D35">
        <v>60300</v>
      </c>
    </row>
    <row spans="1:7" r="36">
      <c s="4" t="s" r="A36">
        <v>299</v>
      </c>
      <c s="5" t="n" r="B36">
        <v>1390</v>
      </c>
      <c s="5" t="n" r="C36">
        <v>1224</v>
      </c>
      <c s="5" t="n" r="D36">
        <v>1301</v>
      </c>
      <c s="5" t="n" r="E36">
        <v>1363</v>
      </c>
      <c s="5" t="n" r="F36">
        <v>1342</v>
      </c>
      <c s="5" t="n" r="G36">
        <v>1416</v>
      </c>
    </row>
    <row spans="1:7" r="37">
      <c s="4" t="s" r="A37">
        <v>309</v>
      </c>
    </row>
    <row spans="1:7" r="38">
      <c s="3" t="s" r="A38">
        <v>296</v>
      </c>
    </row>
    <row spans="1:7" r="39">
      <c s="4" t="s" r="A39">
        <v>297</v>
      </c>
      <c s="5" t="n" r="B39">
        <v>33046</v>
      </c>
      <c s="5" t="n" r="D39">
        <v>31998</v>
      </c>
    </row>
    <row spans="1:7" r="40">
      <c s="4" t="s" r="A40">
        <v>310</v>
      </c>
    </row>
    <row spans="1:7" r="41">
      <c s="3" t="s" r="A41">
        <v>296</v>
      </c>
    </row>
    <row spans="1:7" r="42">
      <c s="4" t="s" r="A42">
        <v>297</v>
      </c>
      <c s="5" t="n" r="B42">
        <v>12843</v>
      </c>
      <c s="5" t="n" r="D42">
        <v>11806</v>
      </c>
    </row>
    <row spans="1:7" r="43">
      <c s="4" t="s" r="A43">
        <v>311</v>
      </c>
    </row>
    <row spans="1:7" r="44">
      <c s="3" t="s" r="A44">
        <v>296</v>
      </c>
    </row>
    <row spans="1:7" r="45">
      <c s="4" t="s" r="A45">
        <v>297</v>
      </c>
      <c s="5" t="n" r="B45">
        <v>16455</v>
      </c>
      <c s="5" t="n" r="D45">
        <v>16496</v>
      </c>
    </row>
    <row spans="1:7" r="46">
      <c s="4" t="s" r="A46">
        <v>312</v>
      </c>
    </row>
    <row spans="1:7" r="47">
      <c s="3" t="s" r="A47">
        <v>296</v>
      </c>
    </row>
    <row spans="1:7" r="48">
      <c s="4" t="s" r="A48">
        <v>297</v>
      </c>
      <c s="5" t="n" r="B48">
        <v>3606</v>
      </c>
      <c s="5" t="n" r="D48">
        <v>3517</v>
      </c>
    </row>
    <row spans="1:7" r="49">
      <c s="4" t="s" r="A49">
        <v>299</v>
      </c>
      <c s="7" t="n" r="B49">
        <v>75</v>
      </c>
      <c s="7" t="n" r="C49">
        <v>54</v>
      </c>
      <c s="7" t="n" r="D49">
        <v>66</v>
      </c>
      <c s="7" t="n" r="E49">
        <v>80</v>
      </c>
      <c s="7" t="n" r="F49">
        <v>104</v>
      </c>
      <c s="7" t="n" r="G49">
        <v>10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spans="1:4" r="1">
      <c s="1" t="s" r="A1">
        <v>57</v>
      </c>
      <c s="2" t="s" r="B1">
        <v>2</v>
      </c>
      <c s="2" t="s" r="C1">
        <v>25</v>
      </c>
      <c s="2" t="s" r="D1">
        <v>26</v>
      </c>
    </row>
    <row spans="1:4" r="2">
      <c s="3" t="s" r="A2">
        <v>58</v>
      </c>
    </row>
    <row spans="1:4" r="3">
      <c s="4" t="s" r="A3">
        <v>59</v>
      </c>
      <c s="8" t="n" r="B3">
        <v>0.2</v>
      </c>
      <c s="8" t="n" r="C3">
        <v>0.2</v>
      </c>
      <c s="8" t="n" r="D3">
        <v>0.2</v>
      </c>
    </row>
    <row spans="1:4" r="4">
      <c s="4" t="s" r="A4">
        <v>60</v>
      </c>
      <c s="5" t="n" r="B4">
        <v>12000000</v>
      </c>
      <c s="5" t="n" r="C4">
        <v>12000000</v>
      </c>
      <c s="5" t="n" r="D4">
        <v>12000000</v>
      </c>
    </row>
    <row spans="1:4" r="5">
      <c s="4" t="s" r="A5">
        <v>61</v>
      </c>
      <c s="5" t="n" r="B5">
        <v>2869557</v>
      </c>
      <c s="5" t="n" r="C5">
        <v>2869557</v>
      </c>
      <c s="5" t="n" r="D5">
        <v>2869557</v>
      </c>
    </row>
    <row spans="1:4" r="6">
      <c s="4" t="s" r="A6">
        <v>62</v>
      </c>
      <c s="5" t="n" r="B6">
        <v>2853869</v>
      </c>
      <c s="5" t="n" r="C6">
        <v>2856836</v>
      </c>
      <c s="5" t="n" r="D6">
        <v>2856993</v>
      </c>
    </row>
    <row spans="1:4" r="7">
      <c s="4" t="s" r="A7">
        <v>63</v>
      </c>
      <c s="5" t="n" r="B7">
        <v>15688</v>
      </c>
      <c s="5" t="n" r="C7">
        <v>12721</v>
      </c>
      <c s="5" t="n" r="D7">
        <v>1256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13</v>
      </c>
      <c s="2" t="s" r="B1">
        <v>2</v>
      </c>
      <c s="2" t="s" r="C1">
        <v>25</v>
      </c>
    </row>
    <row spans="1:3" r="2">
      <c s="4" t="s" r="A2">
        <v>314</v>
      </c>
      <c s="7" t="n" r="B2">
        <v>484293</v>
      </c>
      <c s="7" t="n" r="C2">
        <v>470706</v>
      </c>
    </row>
    <row spans="1:3" r="3">
      <c s="4" t="s" r="A3">
        <v>315</v>
      </c>
    </row>
    <row spans="1:3" r="4">
      <c s="4" t="s" r="A4">
        <v>314</v>
      </c>
      <c s="5" t="n" r="B4">
        <v>315556</v>
      </c>
      <c s="5" t="n" r="C4">
        <v>303923</v>
      </c>
    </row>
    <row spans="1:3" r="5">
      <c s="4" t="s" r="A5">
        <v>300</v>
      </c>
    </row>
    <row spans="1:3" r="6">
      <c s="4" t="s" r="A6">
        <v>314</v>
      </c>
      <c s="5" t="n" r="B6">
        <v>253212</v>
      </c>
      <c s="5" t="n" r="C6">
        <v>243623</v>
      </c>
    </row>
    <row spans="1:3" r="7">
      <c s="4" t="s" r="A7">
        <v>301</v>
      </c>
    </row>
    <row spans="1:3" r="8">
      <c s="4" t="s" r="A8">
        <v>314</v>
      </c>
      <c s="5" t="n" r="B8">
        <v>95009</v>
      </c>
      <c s="5" t="n" r="C8">
        <v>95914</v>
      </c>
    </row>
    <row spans="1:3" r="9">
      <c s="4" t="s" r="A9">
        <v>302</v>
      </c>
    </row>
    <row spans="1:3" r="10">
      <c s="4" t="s" r="A10">
        <v>314</v>
      </c>
      <c s="5" t="n" r="B10">
        <v>150380</v>
      </c>
      <c s="5" t="n" r="C10">
        <v>140322</v>
      </c>
    </row>
    <row spans="1:3" r="11">
      <c s="4" t="s" r="A11">
        <v>303</v>
      </c>
    </row>
    <row spans="1:3" r="12">
      <c s="4" t="s" r="A12">
        <v>314</v>
      </c>
      <c s="5" t="n" r="B12">
        <v>7823</v>
      </c>
      <c s="5" t="n" r="C12">
        <v>7387</v>
      </c>
    </row>
    <row spans="1:3" r="13">
      <c s="4" t="s" r="A13">
        <v>308</v>
      </c>
    </row>
    <row spans="1:3" r="14">
      <c s="4" t="s" r="A14">
        <v>314</v>
      </c>
      <c s="5" t="n" r="B14">
        <v>62344</v>
      </c>
      <c s="5" t="n" r="C14">
        <v>60300</v>
      </c>
    </row>
    <row spans="1:3" r="15">
      <c s="4" t="s" r="A15">
        <v>309</v>
      </c>
    </row>
    <row spans="1:3" r="16">
      <c s="4" t="s" r="A16">
        <v>314</v>
      </c>
      <c s="5" t="n" r="B16">
        <v>33046</v>
      </c>
      <c s="5" t="n" r="C16">
        <v>31998</v>
      </c>
    </row>
    <row spans="1:3" r="17">
      <c s="4" t="s" r="A17">
        <v>310</v>
      </c>
    </row>
    <row spans="1:3" r="18">
      <c s="4" t="s" r="A18">
        <v>314</v>
      </c>
      <c s="5" t="n" r="B18">
        <v>12843</v>
      </c>
      <c s="5" t="n" r="C18">
        <v>11806</v>
      </c>
    </row>
    <row spans="1:3" r="19">
      <c s="4" t="s" r="A19">
        <v>311</v>
      </c>
    </row>
    <row spans="1:3" r="20">
      <c s="4" t="s" r="A20">
        <v>314</v>
      </c>
      <c s="5" t="n" r="B20">
        <v>16455</v>
      </c>
      <c s="5" t="n" r="C20">
        <v>16496</v>
      </c>
    </row>
    <row spans="1:3" r="21">
      <c s="4" t="s" r="A21">
        <v>316</v>
      </c>
    </row>
    <row spans="1:3" r="22">
      <c s="4" t="s" r="A22">
        <v>314</v>
      </c>
      <c s="5" t="n" r="B22">
        <v>301270</v>
      </c>
      <c s="5" t="n" r="C22">
        <v>282193</v>
      </c>
    </row>
    <row spans="1:3" r="23">
      <c s="4" t="s" r="A23">
        <v>317</v>
      </c>
    </row>
    <row spans="1:3" r="24">
      <c s="4" t="s" r="A24">
        <v>314</v>
      </c>
      <c s="5" t="n" r="B24">
        <v>88461</v>
      </c>
      <c s="5" t="n" r="C24">
        <v>82478</v>
      </c>
    </row>
    <row spans="1:3" r="25">
      <c s="4" t="s" r="A25">
        <v>318</v>
      </c>
    </row>
    <row spans="1:3" r="26">
      <c s="4" t="s" r="A26">
        <v>314</v>
      </c>
      <c s="5" t="n" r="B26">
        <v>147490</v>
      </c>
      <c s="5" t="n" r="C26">
        <v>135298</v>
      </c>
    </row>
    <row spans="1:3" r="27">
      <c s="4" t="s" r="A27">
        <v>319</v>
      </c>
    </row>
    <row spans="1:3" r="28">
      <c s="4" t="s" r="A28">
        <v>314</v>
      </c>
      <c s="5" t="n" r="B28">
        <v>6535</v>
      </c>
      <c s="5" t="n" r="C28">
        <v>5350</v>
      </c>
    </row>
    <row spans="1:3" r="29">
      <c s="4" t="s" r="A29">
        <v>320</v>
      </c>
    </row>
    <row spans="1:3" r="30">
      <c s="4" t="s" r="A30">
        <v>314</v>
      </c>
      <c s="5" t="n" r="B30">
        <v>32117</v>
      </c>
      <c s="5" t="n" r="C30">
        <v>31006</v>
      </c>
    </row>
    <row spans="1:3" r="31">
      <c s="4" t="s" r="A31">
        <v>321</v>
      </c>
    </row>
    <row spans="1:3" r="32">
      <c s="4" t="s" r="A32">
        <v>314</v>
      </c>
      <c s="5" t="n" r="B32">
        <v>10396</v>
      </c>
      <c s="5" t="n" r="C32">
        <v>11806</v>
      </c>
    </row>
    <row spans="1:3" r="33">
      <c s="4" t="s" r="A33">
        <v>322</v>
      </c>
    </row>
    <row spans="1:3" r="34">
      <c s="4" t="s" r="A34">
        <v>314</v>
      </c>
      <c s="5" t="n" r="B34">
        <v>16271</v>
      </c>
      <c s="5" t="n" r="C34">
        <v>16255</v>
      </c>
    </row>
    <row spans="1:3" r="35">
      <c s="4" t="s" r="A35">
        <v>323</v>
      </c>
    </row>
    <row spans="1:3" r="36">
      <c s="4" t="s" r="A36">
        <v>314</v>
      </c>
      <c s="5" t="n" r="B36">
        <v>4296</v>
      </c>
      <c s="5" t="n" r="C36">
        <v>5944</v>
      </c>
    </row>
    <row spans="1:3" r="37">
      <c s="4" t="s" r="A37">
        <v>324</v>
      </c>
    </row>
    <row spans="1:3" r="38">
      <c s="4" t="s" r="A38">
        <v>314</v>
      </c>
      <c s="5" t="n" r="B38">
        <v>908</v>
      </c>
      <c s="5" t="n" r="C38">
        <v>2649</v>
      </c>
    </row>
    <row spans="1:3" r="39">
      <c s="4" t="s" r="A39">
        <v>325</v>
      </c>
    </row>
    <row spans="1:3" r="40">
      <c s="4" t="s" r="A40">
        <v>314</v>
      </c>
      <c s="7" t="n" r="B40">
        <v>858</v>
      </c>
      <c s="7" t="n" r="C40">
        <v>3237</v>
      </c>
    </row>
    <row spans="1:3" r="41">
      <c s="4" t="s" r="A41">
        <v>326</v>
      </c>
    </row>
    <row spans="1:3" r="42">
      <c s="4" t="s" r="A42">
        <v>314</v>
      </c>
    </row>
    <row spans="1:3" r="43">
      <c s="4" t="s" r="A43">
        <v>327</v>
      </c>
    </row>
    <row spans="1:3" r="44">
      <c s="4" t="s" r="A44">
        <v>314</v>
      </c>
      <c s="7" t="n" r="B44">
        <v>56</v>
      </c>
      <c s="7" t="n" r="C44">
        <v>29</v>
      </c>
    </row>
    <row spans="1:3" r="45">
      <c s="4" t="s" r="A45">
        <v>328</v>
      </c>
    </row>
    <row spans="1:3" r="46">
      <c s="4" t="s" r="A46">
        <v>314</v>
      </c>
      <c s="5" t="n" r="B46">
        <v>2447</v>
      </c>
    </row>
    <row spans="1:3" r="47">
      <c s="4" t="s" r="A47">
        <v>329</v>
      </c>
    </row>
    <row spans="1:3" r="48">
      <c s="4" t="s" r="A48">
        <v>314</v>
      </c>
      <c s="5" t="n" r="B48">
        <v>27</v>
      </c>
      <c s="7" t="n" r="C48">
        <v>29</v>
      </c>
    </row>
    <row spans="1:3" r="49">
      <c s="4" t="s" r="A49">
        <v>330</v>
      </c>
    </row>
    <row spans="1:3" r="50">
      <c s="4" t="s" r="A50">
        <v>314</v>
      </c>
      <c s="5" t="n" r="B50">
        <v>9990</v>
      </c>
      <c s="5" t="n" r="C50">
        <v>15786</v>
      </c>
    </row>
    <row spans="1:3" r="51">
      <c s="4" t="s" r="A51">
        <v>331</v>
      </c>
    </row>
    <row spans="1:3" r="52">
      <c s="4" t="s" r="A52">
        <v>314</v>
      </c>
      <c s="5" t="n" r="B52">
        <v>5640</v>
      </c>
      <c s="5" t="n" r="C52">
        <v>10787</v>
      </c>
    </row>
    <row spans="1:3" r="53">
      <c s="4" t="s" r="A53">
        <v>332</v>
      </c>
    </row>
    <row spans="1:3" r="54">
      <c s="4" t="s" r="A54">
        <v>314</v>
      </c>
      <c s="5" t="n" r="B54">
        <v>2032</v>
      </c>
      <c s="5" t="n" r="C54">
        <v>1787</v>
      </c>
    </row>
    <row spans="1:3" r="55">
      <c s="4" t="s" r="A55">
        <v>333</v>
      </c>
    </row>
    <row spans="1:3" r="56">
      <c s="4" t="s" r="A56">
        <v>314</v>
      </c>
      <c s="5" t="n" r="B56">
        <v>1288</v>
      </c>
      <c s="5" t="n" r="C56">
        <v>2037</v>
      </c>
    </row>
    <row spans="1:3" r="57">
      <c s="4" t="s" r="A57">
        <v>334</v>
      </c>
    </row>
    <row spans="1:3" r="58">
      <c s="4" t="s" r="A58">
        <v>314</v>
      </c>
      <c s="7" t="n" r="B58">
        <v>873</v>
      </c>
      <c s="7" t="n" r="C58">
        <v>963</v>
      </c>
    </row>
    <row spans="1:3" r="59">
      <c s="4" t="s" r="A59">
        <v>335</v>
      </c>
    </row>
    <row spans="1:3" r="60">
      <c s="4" t="s" r="A60">
        <v>314</v>
      </c>
    </row>
    <row spans="1:3" r="61">
      <c s="4" t="s" r="A61">
        <v>336</v>
      </c>
    </row>
    <row spans="1:3" r="62">
      <c s="4" t="s" r="A62">
        <v>314</v>
      </c>
      <c s="7" t="n" r="B62">
        <v>157</v>
      </c>
      <c s="7" t="n" r="C62">
        <v>212</v>
      </c>
    </row>
    <row spans="1:3" r="63">
      <c s="4" t="s" r="A63">
        <v>337</v>
      </c>
    </row>
    <row spans="1:3" r="64">
      <c s="4" t="s" r="A64">
        <v>314</v>
      </c>
    </row>
    <row spans="1:3" r="65">
      <c s="4" t="s" r="A65">
        <v>338</v>
      </c>
    </row>
    <row spans="1:3" r="66">
      <c s="4" t="s" r="A66">
        <v>314</v>
      </c>
    </row>
    <row spans="1:3" r="67">
      <c s="4" t="s" r="A67">
        <v>339</v>
      </c>
    </row>
    <row spans="1:3" r="68">
      <c s="4" t="s" r="A68">
        <v>314</v>
      </c>
    </row>
    <row spans="1:3" r="69">
      <c s="4" t="s" r="A69">
        <v>340</v>
      </c>
    </row>
    <row spans="1:3" r="70">
      <c s="4" t="s" r="A70">
        <v>314</v>
      </c>
    </row>
    <row spans="1:3" r="71">
      <c s="4" t="s" r="A71">
        <v>341</v>
      </c>
    </row>
    <row spans="1:3" r="72">
      <c s="4" t="s" r="A72">
        <v>314</v>
      </c>
    </row>
    <row spans="1:3" r="73">
      <c s="4" t="s" r="A73">
        <v>342</v>
      </c>
    </row>
    <row spans="1:3" r="74">
      <c s="4" t="s" r="A74">
        <v>314</v>
      </c>
    </row>
    <row spans="1:3" r="75">
      <c s="4" t="s" r="A75">
        <v>343</v>
      </c>
    </row>
    <row spans="1:3" r="76">
      <c s="4" t="s" r="A76">
        <v>314</v>
      </c>
    </row>
    <row spans="1:3" r="77">
      <c s="4" t="s" r="A77">
        <v>344</v>
      </c>
    </row>
    <row spans="1:3" r="78">
      <c s="4" t="s" r="A78">
        <v>314</v>
      </c>
    </row>
    <row spans="1:3" r="79">
      <c s="4" t="s" r="A79">
        <v>345</v>
      </c>
    </row>
    <row spans="1:3" r="80">
      <c s="4" t="s" r="A80">
        <v>314</v>
      </c>
    </row>
    <row spans="1:3" r="81">
      <c s="4" t="s" r="A81">
        <v>346</v>
      </c>
    </row>
    <row spans="1:3" r="82">
      <c s="4" t="s" r="A82">
        <v>314</v>
      </c>
    </row>
    <row spans="1:3" r="83">
      <c s="4" t="s" r="A83">
        <v>347</v>
      </c>
    </row>
    <row spans="1:3" r="84">
      <c s="4" t="s" r="A84">
        <v>314</v>
      </c>
    </row>
    <row spans="1:3" r="85">
      <c s="4" t="s" r="A85">
        <v>348</v>
      </c>
    </row>
    <row spans="1:3" r="86">
      <c s="4" t="s" r="A86">
        <v>314</v>
      </c>
    </row>
    <row spans="1:3" r="87">
      <c s="4" t="s" r="A87">
        <v>349</v>
      </c>
    </row>
    <row spans="1:3" r="88">
      <c s="4" t="s" r="A88">
        <v>314</v>
      </c>
    </row>
    <row spans="1:3" r="89">
      <c s="4" t="s" r="A89">
        <v>350</v>
      </c>
    </row>
    <row spans="1:3" r="90">
      <c s="4" t="s" r="A90">
        <v>31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51</v>
      </c>
      <c s="2" t="s" r="B1">
        <v>2</v>
      </c>
      <c s="2" t="s" r="C1">
        <v>25</v>
      </c>
    </row>
    <row spans="1:3" r="2">
      <c s="4" t="s" r="A2">
        <v>314</v>
      </c>
      <c s="7" t="n" r="B2">
        <v>484293</v>
      </c>
      <c s="7" t="n" r="C2">
        <v>470706</v>
      </c>
    </row>
    <row spans="1:3" r="3">
      <c s="4" t="s" r="A3">
        <v>352</v>
      </c>
    </row>
    <row spans="1:3" r="4">
      <c s="4" t="s" r="A4">
        <v>314</v>
      </c>
      <c s="5" t="n" r="B4">
        <v>168737</v>
      </c>
      <c s="5" t="n" r="C4">
        <v>166783</v>
      </c>
    </row>
    <row spans="1:3" r="5">
      <c s="4" t="s" r="A5">
        <v>304</v>
      </c>
    </row>
    <row spans="1:3" r="6">
      <c s="4" t="s" r="A6">
        <v>314</v>
      </c>
      <c s="5" t="n" r="B6">
        <v>165131</v>
      </c>
      <c s="5" t="n" r="C6">
        <v>163266</v>
      </c>
    </row>
    <row spans="1:3" r="7">
      <c s="4" t="s" r="A7">
        <v>353</v>
      </c>
    </row>
    <row spans="1:3" r="8">
      <c s="4" t="s" r="A8">
        <v>314</v>
      </c>
      <c s="5" t="n" r="B8">
        <v>3606</v>
      </c>
      <c s="5" t="n" r="C8">
        <v>3517</v>
      </c>
    </row>
    <row spans="1:3" r="9">
      <c s="4" t="s" r="A9">
        <v>354</v>
      </c>
    </row>
    <row spans="1:3" r="10">
      <c s="4" t="s" r="A10">
        <v>314</v>
      </c>
      <c s="5" t="n" r="B10">
        <v>122642</v>
      </c>
      <c s="5" t="n" r="C10">
        <v>123395</v>
      </c>
    </row>
    <row spans="1:3" r="11">
      <c s="4" t="s" r="A11">
        <v>355</v>
      </c>
    </row>
    <row spans="1:3" r="12">
      <c s="4" t="s" r="A12">
        <v>314</v>
      </c>
      <c s="5" t="n" r="B12">
        <v>12007</v>
      </c>
      <c s="5" t="n" r="C12">
        <v>12563</v>
      </c>
    </row>
    <row spans="1:3" r="13">
      <c s="4" t="s" r="A13">
        <v>356</v>
      </c>
    </row>
    <row spans="1:3" r="14">
      <c s="4" t="s" r="A14">
        <v>314</v>
      </c>
      <c s="5" t="n" r="B14">
        <v>30482</v>
      </c>
      <c s="5" t="n" r="C14">
        <v>27308</v>
      </c>
    </row>
    <row spans="1:3" r="15">
      <c s="4" t="s" r="A15">
        <v>357</v>
      </c>
    </row>
    <row spans="1:3" r="16">
      <c s="4" t="s" r="A16">
        <v>314</v>
      </c>
      <c s="5" t="n" r="B16">
        <v>168347</v>
      </c>
      <c s="5" t="n" r="C16">
        <v>166399</v>
      </c>
    </row>
    <row spans="1:3" r="17">
      <c s="4" t="s" r="A17">
        <v>358</v>
      </c>
    </row>
    <row spans="1:3" r="18">
      <c s="4" t="s" r="A18">
        <v>314</v>
      </c>
      <c s="5" t="n" r="B18">
        <v>3603</v>
      </c>
      <c s="5" t="n" r="C18">
        <v>3517</v>
      </c>
    </row>
    <row spans="1:3" r="19">
      <c s="4" t="s" r="A19">
        <v>359</v>
      </c>
    </row>
    <row spans="1:3" r="20">
      <c s="4" t="s" r="A20">
        <v>314</v>
      </c>
      <c s="5" t="n" r="B20">
        <v>122255</v>
      </c>
      <c s="5" t="n" r="C20">
        <v>123023</v>
      </c>
    </row>
    <row spans="1:3" r="21">
      <c s="4" t="s" r="A21">
        <v>360</v>
      </c>
    </row>
    <row spans="1:3" r="22">
      <c s="4" t="s" r="A22">
        <v>314</v>
      </c>
      <c s="5" t="n" r="B22">
        <v>12007</v>
      </c>
      <c s="5" t="n" r="C22">
        <v>12551</v>
      </c>
    </row>
    <row spans="1:3" r="23">
      <c s="4" t="s" r="A23">
        <v>361</v>
      </c>
    </row>
    <row spans="1:3" r="24">
      <c s="4" t="s" r="A24">
        <v>314</v>
      </c>
      <c s="5" t="n" r="B24">
        <v>30482</v>
      </c>
      <c s="5" t="n" r="C24">
        <v>27308</v>
      </c>
    </row>
    <row spans="1:3" r="25">
      <c s="4" t="s" r="A25">
        <v>362</v>
      </c>
    </row>
    <row spans="1:3" r="26">
      <c s="4" t="s" r="A26">
        <v>314</v>
      </c>
      <c s="5" t="n" r="B26">
        <v>390</v>
      </c>
      <c s="7" t="n" r="C26">
        <v>384</v>
      </c>
    </row>
    <row spans="1:3" r="27">
      <c s="4" t="s" r="A27">
        <v>363</v>
      </c>
    </row>
    <row spans="1:3" r="28">
      <c s="4" t="s" r="A28">
        <v>314</v>
      </c>
      <c s="5" t="n" r="B28">
        <v>3</v>
      </c>
    </row>
    <row spans="1:3" r="29">
      <c s="4" t="s" r="A29">
        <v>364</v>
      </c>
    </row>
    <row spans="1:3" r="30">
      <c s="4" t="s" r="A30">
        <v>314</v>
      </c>
      <c s="7" t="n" r="B30">
        <v>387</v>
      </c>
      <c s="7" t="n" r="C30">
        <v>372</v>
      </c>
    </row>
    <row spans="1:3" r="31">
      <c s="4" t="s" r="A31">
        <v>365</v>
      </c>
    </row>
    <row spans="1:3" r="32">
      <c s="4" t="s" r="A32">
        <v>314</v>
      </c>
      <c s="7" t="n" r="C32">
        <v>12</v>
      </c>
    </row>
    <row spans="1:3" r="33">
      <c s="4" t="s" r="A33">
        <v>366</v>
      </c>
    </row>
    <row spans="1:3" r="34">
      <c s="4" t="s" r="A34">
        <v>31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7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67</v>
      </c>
      <c s="2" t="s" r="B1">
        <v>2</v>
      </c>
      <c s="2" t="s" r="C1">
        <v>25</v>
      </c>
    </row>
    <row spans="1:3" r="2">
      <c s="3" t="s" r="A2">
        <v>368</v>
      </c>
    </row>
    <row spans="1:3" r="3">
      <c s="4" t="s" r="A3">
        <v>369</v>
      </c>
      <c s="7" t="n" r="B3">
        <v>1700</v>
      </c>
      <c s="7" t="n" r="C3">
        <v>2076</v>
      </c>
    </row>
    <row spans="1:3" r="4">
      <c s="4" t="s" r="A4">
        <v>370</v>
      </c>
      <c s="5" t="n" r="B4">
        <v>482593</v>
      </c>
      <c s="5" t="n" r="C4">
        <v>468630</v>
      </c>
    </row>
    <row spans="1:3" r="5">
      <c s="4" t="s" r="A5">
        <v>314</v>
      </c>
      <c s="5" t="n" r="B5">
        <v>484293</v>
      </c>
      <c s="5" t="n" r="C5">
        <v>470706</v>
      </c>
    </row>
    <row spans="1:3" r="6">
      <c s="4" t="s" r="A6">
        <v>371</v>
      </c>
      <c s="5" t="n" r="B6">
        <v>390</v>
      </c>
      <c s="5" t="n" r="C6">
        <v>384</v>
      </c>
    </row>
    <row spans="1:3" r="7">
      <c s="4" t="s" r="A7">
        <v>372</v>
      </c>
    </row>
    <row spans="1:3" r="8">
      <c s="3" t="s" r="A8">
        <v>368</v>
      </c>
    </row>
    <row spans="1:3" r="9">
      <c s="4" t="s" r="A9">
        <v>369</v>
      </c>
      <c s="5" t="n" r="B9">
        <v>1023</v>
      </c>
      <c s="5" t="n" r="C9">
        <v>800</v>
      </c>
    </row>
    <row spans="1:3" r="10">
      <c s="4" t="s" r="A10">
        <v>373</v>
      </c>
    </row>
    <row spans="1:3" r="11">
      <c s="3" t="s" r="A11">
        <v>368</v>
      </c>
    </row>
    <row spans="1:3" r="12">
      <c s="4" t="s" r="A12">
        <v>369</v>
      </c>
      <c s="5" t="n" r="B12">
        <v>231</v>
      </c>
      <c s="5" t="n" r="C12">
        <v>626</v>
      </c>
    </row>
    <row spans="1:3" r="13">
      <c s="4" t="s" r="A13">
        <v>374</v>
      </c>
    </row>
    <row spans="1:3" r="14">
      <c s="3" t="s" r="A14">
        <v>368</v>
      </c>
    </row>
    <row spans="1:3" r="15">
      <c s="4" t="s" r="A15">
        <v>369</v>
      </c>
      <c s="5" t="n" r="B15">
        <v>446</v>
      </c>
      <c s="5" t="n" r="C15">
        <v>650</v>
      </c>
    </row>
    <row spans="1:3" r="16">
      <c s="4" t="s" r="A16">
        <v>300</v>
      </c>
    </row>
    <row spans="1:3" r="17">
      <c s="3" t="s" r="A17">
        <v>368</v>
      </c>
    </row>
    <row spans="1:3" r="18">
      <c s="4" t="s" r="A18">
        <v>314</v>
      </c>
      <c s="5" t="n" r="B18">
        <v>253212</v>
      </c>
      <c s="5" t="n" r="C18">
        <v>243623</v>
      </c>
    </row>
    <row spans="1:3" r="19">
      <c s="4" t="s" r="A19">
        <v>301</v>
      </c>
    </row>
    <row spans="1:3" r="20">
      <c s="3" t="s" r="A20">
        <v>368</v>
      </c>
    </row>
    <row spans="1:3" r="21">
      <c s="4" t="s" r="A21">
        <v>369</v>
      </c>
      <c s="5" t="n" r="B21">
        <v>311</v>
      </c>
      <c s="5" t="n" r="C21">
        <v>455</v>
      </c>
    </row>
    <row spans="1:3" r="22">
      <c s="4" t="s" r="A22">
        <v>370</v>
      </c>
      <c s="5" t="n" r="B22">
        <v>94698</v>
      </c>
      <c s="5" t="n" r="C22">
        <v>95459</v>
      </c>
    </row>
    <row spans="1:3" r="23">
      <c s="4" t="s" r="A23">
        <v>314</v>
      </c>
      <c s="7" t="n" r="B23">
        <v>95009</v>
      </c>
      <c s="7" t="n" r="C23">
        <v>95914</v>
      </c>
    </row>
    <row spans="1:3" r="24">
      <c s="4" t="s" r="A24">
        <v>371</v>
      </c>
    </row>
    <row spans="1:3" r="25">
      <c s="4" t="s" r="A25">
        <v>375</v>
      </c>
    </row>
    <row spans="1:3" r="26">
      <c s="3" t="s" r="A26">
        <v>368</v>
      </c>
    </row>
    <row spans="1:3" r="27">
      <c s="4" t="s" r="A27">
        <v>369</v>
      </c>
      <c s="7" t="n" r="B27">
        <v>130</v>
      </c>
    </row>
    <row spans="1:3" r="28">
      <c s="4" t="s" r="A28">
        <v>376</v>
      </c>
    </row>
    <row spans="1:3" r="29">
      <c s="3" t="s" r="A29">
        <v>368</v>
      </c>
    </row>
    <row spans="1:3" r="30">
      <c s="4" t="s" r="A30">
        <v>369</v>
      </c>
      <c s="7" t="n" r="B30">
        <v>181</v>
      </c>
      <c s="7" t="n" r="C30">
        <v>189</v>
      </c>
    </row>
    <row spans="1:3" r="31">
      <c s="4" t="s" r="A31">
        <v>377</v>
      </c>
    </row>
    <row spans="1:3" r="32">
      <c s="3" t="s" r="A32">
        <v>368</v>
      </c>
    </row>
    <row spans="1:3" r="33">
      <c s="4" t="s" r="A33">
        <v>369</v>
      </c>
      <c s="7" t="n" r="C33">
        <v>266</v>
      </c>
    </row>
    <row spans="1:3" r="34">
      <c s="4" t="s" r="A34">
        <v>302</v>
      </c>
    </row>
    <row spans="1:3" r="35">
      <c s="3" t="s" r="A35">
        <v>368</v>
      </c>
    </row>
    <row spans="1:3" r="36">
      <c s="4" t="s" r="A36">
        <v>369</v>
      </c>
    </row>
    <row spans="1:3" r="37">
      <c s="4" t="s" r="A37">
        <v>370</v>
      </c>
      <c s="7" t="n" r="B37">
        <v>150380</v>
      </c>
      <c s="7" t="n" r="C37">
        <v>140322</v>
      </c>
    </row>
    <row spans="1:3" r="38">
      <c s="4" t="s" r="A38">
        <v>314</v>
      </c>
      <c s="7" t="n" r="B38">
        <v>150380</v>
      </c>
      <c s="7" t="n" r="C38">
        <v>140322</v>
      </c>
    </row>
    <row spans="1:3" r="39">
      <c s="4" t="s" r="A39">
        <v>371</v>
      </c>
    </row>
    <row spans="1:3" r="40">
      <c s="4" t="s" r="A40">
        <v>378</v>
      </c>
    </row>
    <row spans="1:3" r="41">
      <c s="3" t="s" r="A41">
        <v>368</v>
      </c>
    </row>
    <row spans="1:3" r="42">
      <c s="4" t="s" r="A42">
        <v>369</v>
      </c>
    </row>
    <row spans="1:3" r="43">
      <c s="4" t="s" r="A43">
        <v>379</v>
      </c>
    </row>
    <row spans="1:3" r="44">
      <c s="3" t="s" r="A44">
        <v>368</v>
      </c>
    </row>
    <row spans="1:3" r="45">
      <c s="4" t="s" r="A45">
        <v>369</v>
      </c>
    </row>
    <row spans="1:3" r="46">
      <c s="4" t="s" r="A46">
        <v>380</v>
      </c>
    </row>
    <row spans="1:3" r="47">
      <c s="3" t="s" r="A47">
        <v>368</v>
      </c>
    </row>
    <row spans="1:3" r="48">
      <c s="4" t="s" r="A48">
        <v>369</v>
      </c>
    </row>
    <row spans="1:3" r="49">
      <c s="4" t="s" r="A49">
        <v>303</v>
      </c>
    </row>
    <row spans="1:3" r="50">
      <c s="3" t="s" r="A50">
        <v>368</v>
      </c>
    </row>
    <row spans="1:3" r="51">
      <c s="4" t="s" r="A51">
        <v>369</v>
      </c>
    </row>
    <row spans="1:3" r="52">
      <c s="4" t="s" r="A52">
        <v>370</v>
      </c>
      <c s="7" t="n" r="B52">
        <v>7823</v>
      </c>
      <c s="7" t="n" r="C52">
        <v>7387</v>
      </c>
    </row>
    <row spans="1:3" r="53">
      <c s="4" t="s" r="A53">
        <v>314</v>
      </c>
      <c s="7" t="n" r="B53">
        <v>7823</v>
      </c>
      <c s="7" t="n" r="C53">
        <v>7387</v>
      </c>
    </row>
    <row spans="1:3" r="54">
      <c s="4" t="s" r="A54">
        <v>371</v>
      </c>
    </row>
    <row spans="1:3" r="55">
      <c s="4" t="s" r="A55">
        <v>381</v>
      </c>
    </row>
    <row spans="1:3" r="56">
      <c s="3" t="s" r="A56">
        <v>368</v>
      </c>
    </row>
    <row spans="1:3" r="57">
      <c s="4" t="s" r="A57">
        <v>369</v>
      </c>
    </row>
    <row spans="1:3" r="58">
      <c s="4" t="s" r="A58">
        <v>382</v>
      </c>
    </row>
    <row spans="1:3" r="59">
      <c s="3" t="s" r="A59">
        <v>368</v>
      </c>
    </row>
    <row spans="1:3" r="60">
      <c s="4" t="s" r="A60">
        <v>369</v>
      </c>
    </row>
    <row spans="1:3" r="61">
      <c s="4" t="s" r="A61">
        <v>383</v>
      </c>
    </row>
    <row spans="1:3" r="62">
      <c s="3" t="s" r="A62">
        <v>368</v>
      </c>
    </row>
    <row spans="1:3" r="63">
      <c s="4" t="s" r="A63">
        <v>369</v>
      </c>
    </row>
    <row spans="1:3" r="64">
      <c s="4" t="s" r="A64">
        <v>304</v>
      </c>
    </row>
    <row spans="1:3" r="65">
      <c s="3" t="s" r="A65">
        <v>368</v>
      </c>
    </row>
    <row spans="1:3" r="66">
      <c s="4" t="s" r="A66">
        <v>314</v>
      </c>
      <c s="7" t="n" r="B66">
        <v>165131</v>
      </c>
      <c s="7" t="n" r="C66">
        <v>163266</v>
      </c>
    </row>
    <row spans="1:3" r="67">
      <c s="4" t="s" r="A67">
        <v>305</v>
      </c>
    </row>
    <row spans="1:3" r="68">
      <c s="3" t="s" r="A68">
        <v>368</v>
      </c>
    </row>
    <row spans="1:3" r="69">
      <c s="4" t="s" r="A69">
        <v>369</v>
      </c>
      <c s="5" t="n" r="B69">
        <v>1237</v>
      </c>
      <c s="5" t="n" r="C69">
        <v>1386</v>
      </c>
    </row>
    <row spans="1:3" r="70">
      <c s="4" t="s" r="A70">
        <v>370</v>
      </c>
      <c s="5" t="n" r="B70">
        <v>121405</v>
      </c>
      <c s="5" t="n" r="C70">
        <v>122009</v>
      </c>
    </row>
    <row spans="1:3" r="71">
      <c s="4" t="s" r="A71">
        <v>314</v>
      </c>
      <c s="5" t="n" r="B71">
        <v>122642</v>
      </c>
      <c s="5" t="n" r="C71">
        <v>123395</v>
      </c>
    </row>
    <row spans="1:3" r="72">
      <c s="4" t="s" r="A72">
        <v>371</v>
      </c>
      <c s="5" t="n" r="B72">
        <v>387</v>
      </c>
      <c s="5" t="n" r="C72">
        <v>372</v>
      </c>
    </row>
    <row spans="1:3" r="73">
      <c s="4" t="s" r="A73">
        <v>384</v>
      </c>
    </row>
    <row spans="1:3" r="74">
      <c s="3" t="s" r="A74">
        <v>368</v>
      </c>
    </row>
    <row spans="1:3" r="75">
      <c s="4" t="s" r="A75">
        <v>369</v>
      </c>
      <c s="5" t="n" r="B75">
        <v>817</v>
      </c>
      <c s="5" t="n" r="C75">
        <v>665</v>
      </c>
    </row>
    <row spans="1:3" r="76">
      <c s="4" t="s" r="A76">
        <v>385</v>
      </c>
    </row>
    <row spans="1:3" r="77">
      <c s="3" t="s" r="A77">
        <v>368</v>
      </c>
    </row>
    <row spans="1:3" r="78">
      <c s="4" t="s" r="A78">
        <v>369</v>
      </c>
      <c s="5" t="n" r="B78">
        <v>33</v>
      </c>
      <c s="5" t="n" r="C78">
        <v>349</v>
      </c>
    </row>
    <row spans="1:3" r="79">
      <c s="4" t="s" r="A79">
        <v>386</v>
      </c>
    </row>
    <row spans="1:3" r="80">
      <c s="3" t="s" r="A80">
        <v>368</v>
      </c>
    </row>
    <row spans="1:3" r="81">
      <c s="4" t="s" r="A81">
        <v>369</v>
      </c>
      <c s="5" t="n" r="B81">
        <v>387</v>
      </c>
      <c s="5" t="n" r="C81">
        <v>372</v>
      </c>
    </row>
    <row spans="1:3" r="82">
      <c s="4" t="s" r="A82">
        <v>306</v>
      </c>
    </row>
    <row spans="1:3" r="83">
      <c s="3" t="s" r="A83">
        <v>368</v>
      </c>
    </row>
    <row spans="1:3" r="84">
      <c s="4" t="s" r="A84">
        <v>369</v>
      </c>
      <c s="5" t="n" r="B84">
        <v>46</v>
      </c>
      <c s="5" t="n" r="C84">
        <v>104</v>
      </c>
    </row>
    <row spans="1:3" r="85">
      <c s="4" t="s" r="A85">
        <v>370</v>
      </c>
      <c s="5" t="n" r="B85">
        <v>11961</v>
      </c>
      <c s="5" t="n" r="C85">
        <v>12459</v>
      </c>
    </row>
    <row spans="1:3" r="86">
      <c s="4" t="s" r="A86">
        <v>314</v>
      </c>
      <c s="7" t="n" r="B86">
        <v>12007</v>
      </c>
      <c s="5" t="n" r="C86">
        <v>12563</v>
      </c>
    </row>
    <row spans="1:3" r="87">
      <c s="4" t="s" r="A87">
        <v>371</v>
      </c>
      <c s="5" t="n" r="C87">
        <v>12</v>
      </c>
    </row>
    <row spans="1:3" r="88">
      <c s="4" t="s" r="A88">
        <v>387</v>
      </c>
    </row>
    <row spans="1:3" r="89">
      <c s="3" t="s" r="A89">
        <v>368</v>
      </c>
    </row>
    <row spans="1:3" r="90">
      <c s="4" t="s" r="A90">
        <v>369</v>
      </c>
      <c s="7" t="n" r="B90">
        <v>46</v>
      </c>
      <c s="5" t="n" r="C90">
        <v>78</v>
      </c>
    </row>
    <row spans="1:3" r="91">
      <c s="4" t="s" r="A91">
        <v>388</v>
      </c>
    </row>
    <row spans="1:3" r="92">
      <c s="3" t="s" r="A92">
        <v>368</v>
      </c>
    </row>
    <row spans="1:3" r="93">
      <c s="4" t="s" r="A93">
        <v>369</v>
      </c>
      <c s="5" t="n" r="C93">
        <v>14</v>
      </c>
    </row>
    <row spans="1:3" r="94">
      <c s="4" t="s" r="A94">
        <v>389</v>
      </c>
    </row>
    <row spans="1:3" r="95">
      <c s="3" t="s" r="A95">
        <v>368</v>
      </c>
    </row>
    <row spans="1:3" r="96">
      <c s="4" t="s" r="A96">
        <v>369</v>
      </c>
      <c s="5" t="n" r="C96">
        <v>12</v>
      </c>
    </row>
    <row spans="1:3" r="97">
      <c s="4" t="s" r="A97">
        <v>307</v>
      </c>
    </row>
    <row spans="1:3" r="98">
      <c s="3" t="s" r="A98">
        <v>368</v>
      </c>
    </row>
    <row spans="1:3" r="99">
      <c s="4" t="s" r="A99">
        <v>369</v>
      </c>
      <c s="5" t="n" r="C99">
        <v>13</v>
      </c>
    </row>
    <row spans="1:3" r="100">
      <c s="4" t="s" r="A100">
        <v>370</v>
      </c>
      <c s="7" t="n" r="B100">
        <v>30482</v>
      </c>
      <c s="5" t="n" r="C100">
        <v>27295</v>
      </c>
    </row>
    <row spans="1:3" r="101">
      <c s="4" t="s" r="A101">
        <v>314</v>
      </c>
      <c s="7" t="n" r="B101">
        <v>30482</v>
      </c>
      <c s="7" t="n" r="C101">
        <v>27308</v>
      </c>
    </row>
    <row spans="1:3" r="102">
      <c s="4" t="s" r="A102">
        <v>371</v>
      </c>
    </row>
    <row spans="1:3" r="103">
      <c s="4" t="s" r="A103">
        <v>390</v>
      </c>
    </row>
    <row spans="1:3" r="104">
      <c s="3" t="s" r="A104">
        <v>368</v>
      </c>
    </row>
    <row spans="1:3" r="105">
      <c s="4" t="s" r="A105">
        <v>369</v>
      </c>
      <c s="7" t="n" r="C105">
        <v>13</v>
      </c>
    </row>
    <row spans="1:3" r="106">
      <c s="4" t="s" r="A106">
        <v>391</v>
      </c>
    </row>
    <row spans="1:3" r="107">
      <c s="3" t="s" r="A107">
        <v>368</v>
      </c>
    </row>
    <row spans="1:3" r="108">
      <c s="4" t="s" r="A108">
        <v>369</v>
      </c>
    </row>
    <row spans="1:3" r="109">
      <c s="4" t="s" r="A109">
        <v>392</v>
      </c>
    </row>
    <row spans="1:3" r="110">
      <c s="3" t="s" r="A110">
        <v>368</v>
      </c>
    </row>
    <row spans="1:3" r="111">
      <c s="4" t="s" r="A111">
        <v>369</v>
      </c>
    </row>
    <row spans="1:3" r="112">
      <c s="4" t="s" r="A112">
        <v>308</v>
      </c>
    </row>
    <row spans="1:3" r="113">
      <c s="3" t="s" r="A113">
        <v>368</v>
      </c>
    </row>
    <row spans="1:3" r="114">
      <c s="4" t="s" r="A114">
        <v>314</v>
      </c>
      <c s="7" t="n" r="B114">
        <v>62344</v>
      </c>
      <c s="7" t="n" r="C114">
        <v>60300</v>
      </c>
    </row>
    <row spans="1:3" r="115">
      <c s="4" t="s" r="A115">
        <v>309</v>
      </c>
    </row>
    <row spans="1:3" r="116">
      <c s="3" t="s" r="A116">
        <v>368</v>
      </c>
    </row>
    <row spans="1:3" r="117">
      <c s="4" t="s" r="A117">
        <v>369</v>
      </c>
      <c s="5" t="n" r="B117">
        <v>74</v>
      </c>
      <c s="5" t="n" r="C117">
        <v>94</v>
      </c>
    </row>
    <row spans="1:3" r="118">
      <c s="4" t="s" r="A118">
        <v>370</v>
      </c>
      <c s="5" t="n" r="B118">
        <v>32972</v>
      </c>
      <c s="5" t="n" r="C118">
        <v>31904</v>
      </c>
    </row>
    <row spans="1:3" r="119">
      <c s="4" t="s" r="A119">
        <v>314</v>
      </c>
      <c s="7" t="n" r="B119">
        <v>33046</v>
      </c>
      <c s="7" t="n" r="C119">
        <v>31998</v>
      </c>
    </row>
    <row spans="1:3" r="120">
      <c s="4" t="s" r="A120">
        <v>371</v>
      </c>
    </row>
    <row spans="1:3" r="121">
      <c s="4" t="s" r="A121">
        <v>393</v>
      </c>
    </row>
    <row spans="1:3" r="122">
      <c s="3" t="s" r="A122">
        <v>368</v>
      </c>
    </row>
    <row spans="1:3" r="123">
      <c s="4" t="s" r="A123">
        <v>369</v>
      </c>
      <c s="7" t="n" r="B123">
        <v>18</v>
      </c>
      <c s="7" t="n" r="C123">
        <v>21</v>
      </c>
    </row>
    <row spans="1:3" r="124">
      <c s="4" t="s" r="A124">
        <v>394</v>
      </c>
    </row>
    <row spans="1:3" r="125">
      <c s="3" t="s" r="A125">
        <v>368</v>
      </c>
    </row>
    <row spans="1:3" r="126">
      <c s="4" t="s" r="A126">
        <v>369</v>
      </c>
      <c s="7" t="n" r="C126">
        <v>73</v>
      </c>
    </row>
    <row spans="1:3" r="127">
      <c s="4" t="s" r="A127">
        <v>395</v>
      </c>
    </row>
    <row spans="1:3" r="128">
      <c s="3" t="s" r="A128">
        <v>368</v>
      </c>
    </row>
    <row spans="1:3" r="129">
      <c s="4" t="s" r="A129">
        <v>369</v>
      </c>
      <c s="7" t="n" r="B129">
        <v>56</v>
      </c>
    </row>
    <row spans="1:3" r="130">
      <c s="4" t="s" r="A130">
        <v>310</v>
      </c>
    </row>
    <row spans="1:3" r="131">
      <c s="3" t="s" r="A131">
        <v>368</v>
      </c>
    </row>
    <row spans="1:3" r="132">
      <c s="4" t="s" r="A132">
        <v>369</v>
      </c>
    </row>
    <row spans="1:3" r="133">
      <c s="4" t="s" r="A133">
        <v>370</v>
      </c>
      <c s="7" t="n" r="B133">
        <v>12843</v>
      </c>
      <c s="7" t="n" r="C133">
        <v>11806</v>
      </c>
    </row>
    <row spans="1:3" r="134">
      <c s="4" t="s" r="A134">
        <v>314</v>
      </c>
      <c s="7" t="n" r="B134">
        <v>12843</v>
      </c>
      <c s="7" t="n" r="C134">
        <v>11806</v>
      </c>
    </row>
    <row spans="1:3" r="135">
      <c s="4" t="s" r="A135">
        <v>371</v>
      </c>
    </row>
    <row spans="1:3" r="136">
      <c s="4" t="s" r="A136">
        <v>396</v>
      </c>
    </row>
    <row spans="1:3" r="137">
      <c s="3" t="s" r="A137">
        <v>368</v>
      </c>
    </row>
    <row spans="1:3" r="138">
      <c s="4" t="s" r="A138">
        <v>369</v>
      </c>
    </row>
    <row spans="1:3" r="139">
      <c s="4" t="s" r="A139">
        <v>397</v>
      </c>
    </row>
    <row spans="1:3" r="140">
      <c s="3" t="s" r="A140">
        <v>368</v>
      </c>
    </row>
    <row spans="1:3" r="141">
      <c s="4" t="s" r="A141">
        <v>369</v>
      </c>
    </row>
    <row spans="1:3" r="142">
      <c s="4" t="s" r="A142">
        <v>398</v>
      </c>
    </row>
    <row spans="1:3" r="143">
      <c s="3" t="s" r="A143">
        <v>368</v>
      </c>
    </row>
    <row spans="1:3" r="144">
      <c s="4" t="s" r="A144">
        <v>369</v>
      </c>
    </row>
    <row spans="1:3" r="145">
      <c s="4" t="s" r="A145">
        <v>311</v>
      </c>
    </row>
    <row spans="1:3" r="146">
      <c s="3" t="s" r="A146">
        <v>368</v>
      </c>
    </row>
    <row spans="1:3" r="147">
      <c s="4" t="s" r="A147">
        <v>369</v>
      </c>
    </row>
    <row spans="1:3" r="148">
      <c s="4" t="s" r="A148">
        <v>370</v>
      </c>
      <c s="7" t="n" r="B148">
        <v>16455</v>
      </c>
      <c s="7" t="n" r="C148">
        <v>16496</v>
      </c>
    </row>
    <row spans="1:3" r="149">
      <c s="4" t="s" r="A149">
        <v>314</v>
      </c>
      <c s="7" t="n" r="B149">
        <v>16455</v>
      </c>
      <c s="7" t="n" r="C149">
        <v>16496</v>
      </c>
    </row>
    <row spans="1:3" r="150">
      <c s="4" t="s" r="A150">
        <v>371</v>
      </c>
    </row>
    <row spans="1:3" r="151">
      <c s="4" t="s" r="A151">
        <v>399</v>
      </c>
    </row>
    <row spans="1:3" r="152">
      <c s="3" t="s" r="A152">
        <v>368</v>
      </c>
    </row>
    <row spans="1:3" r="153">
      <c s="4" t="s" r="A153">
        <v>369</v>
      </c>
    </row>
    <row spans="1:3" r="154">
      <c s="4" t="s" r="A154">
        <v>400</v>
      </c>
    </row>
    <row spans="1:3" r="155">
      <c s="3" t="s" r="A155">
        <v>368</v>
      </c>
    </row>
    <row spans="1:3" r="156">
      <c s="4" t="s" r="A156">
        <v>369</v>
      </c>
    </row>
    <row spans="1:3" r="157">
      <c s="4" t="s" r="A157">
        <v>401</v>
      </c>
    </row>
    <row spans="1:3" r="158">
      <c s="3" t="s" r="A158">
        <v>368</v>
      </c>
    </row>
    <row spans="1:3" r="159">
      <c s="4" t="s" r="A159">
        <v>369</v>
      </c>
    </row>
    <row spans="1:3" r="160">
      <c s="4" t="s" r="A160">
        <v>353</v>
      </c>
    </row>
    <row spans="1:3" r="161">
      <c s="3" t="s" r="A161">
        <v>368</v>
      </c>
    </row>
    <row spans="1:3" r="162">
      <c s="4" t="s" r="A162">
        <v>369</v>
      </c>
      <c s="7" t="n" r="B162">
        <v>32</v>
      </c>
      <c s="7" t="n" r="C162">
        <v>24</v>
      </c>
    </row>
    <row spans="1:3" r="163">
      <c s="4" t="s" r="A163">
        <v>370</v>
      </c>
      <c s="5" t="n" r="B163">
        <v>3574</v>
      </c>
      <c s="5" t="n" r="C163">
        <v>3493</v>
      </c>
    </row>
    <row spans="1:3" r="164">
      <c s="4" t="s" r="A164">
        <v>314</v>
      </c>
      <c s="5" t="n" r="B164">
        <v>3606</v>
      </c>
      <c s="7" t="n" r="C164">
        <v>3517</v>
      </c>
    </row>
    <row spans="1:3" r="165">
      <c s="4" t="s" r="A165">
        <v>371</v>
      </c>
      <c s="5" t="n" r="B165">
        <v>3</v>
      </c>
    </row>
    <row spans="1:3" r="166">
      <c s="4" t="s" r="A166">
        <v>402</v>
      </c>
    </row>
    <row spans="1:3" r="167">
      <c s="3" t="s" r="A167">
        <v>368</v>
      </c>
    </row>
    <row spans="1:3" r="168">
      <c s="4" t="s" r="A168">
        <v>369</v>
      </c>
      <c s="5" t="n" r="B168">
        <v>12</v>
      </c>
      <c s="7" t="n" r="C168">
        <v>23</v>
      </c>
    </row>
    <row spans="1:3" r="169">
      <c s="4" t="s" r="A169">
        <v>403</v>
      </c>
    </row>
    <row spans="1:3" r="170">
      <c s="3" t="s" r="A170">
        <v>368</v>
      </c>
    </row>
    <row spans="1:3" r="171">
      <c s="4" t="s" r="A171">
        <v>369</v>
      </c>
      <c s="5" t="n" r="B171">
        <v>17</v>
      </c>
      <c s="7" t="n" r="C171">
        <v>1</v>
      </c>
    </row>
    <row spans="1:3" r="172">
      <c s="4" t="s" r="A172">
        <v>404</v>
      </c>
    </row>
    <row spans="1:3" r="173">
      <c s="3" t="s" r="A173">
        <v>368</v>
      </c>
    </row>
    <row spans="1:3" r="174">
      <c s="4" t="s" r="A174">
        <v>369</v>
      </c>
      <c s="7" t="n" r="B174">
        <v>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05</v>
      </c>
      <c s="2" t="s" r="B1">
        <v>2</v>
      </c>
      <c s="2" t="s" r="C1">
        <v>25</v>
      </c>
    </row>
    <row spans="1:3" r="2">
      <c s="3" t="s" r="A2">
        <v>406</v>
      </c>
    </row>
    <row spans="1:3" r="3">
      <c s="4" t="s" r="A3">
        <v>407</v>
      </c>
      <c s="7" t="n" r="B3">
        <v>521</v>
      </c>
      <c s="7" t="n" r="C3">
        <v>967</v>
      </c>
    </row>
    <row spans="1:3" r="4">
      <c s="4" t="s" r="A4">
        <v>301</v>
      </c>
    </row>
    <row spans="1:3" r="5">
      <c s="3" t="s" r="A5">
        <v>406</v>
      </c>
    </row>
    <row spans="1:3" r="6">
      <c s="4" t="s" r="A6">
        <v>407</v>
      </c>
      <c s="7" t="n" r="B6">
        <v>465</v>
      </c>
      <c s="7" t="n" r="C6">
        <v>894</v>
      </c>
    </row>
    <row spans="1:3" r="7">
      <c s="4" t="s" r="A7">
        <v>302</v>
      </c>
    </row>
    <row spans="1:3" r="8">
      <c s="3" t="s" r="A8">
        <v>406</v>
      </c>
    </row>
    <row spans="1:3" r="9">
      <c s="4" t="s" r="A9">
        <v>407</v>
      </c>
    </row>
    <row spans="1:3" r="10">
      <c s="4" t="s" r="A10">
        <v>303</v>
      </c>
    </row>
    <row spans="1:3" r="11">
      <c s="3" t="s" r="A11">
        <v>406</v>
      </c>
    </row>
    <row spans="1:3" r="12">
      <c s="4" t="s" r="A12">
        <v>407</v>
      </c>
    </row>
    <row spans="1:3" r="13">
      <c s="4" t="s" r="A13">
        <v>305</v>
      </c>
    </row>
    <row spans="1:3" r="14">
      <c s="3" t="s" r="A14">
        <v>406</v>
      </c>
    </row>
    <row spans="1:3" r="15">
      <c s="4" t="s" r="A15">
        <v>407</v>
      </c>
    </row>
    <row spans="1:3" r="16">
      <c s="4" t="s" r="A16">
        <v>306</v>
      </c>
    </row>
    <row spans="1:3" r="17">
      <c s="3" t="s" r="A17">
        <v>406</v>
      </c>
    </row>
    <row spans="1:3" r="18">
      <c s="4" t="s" r="A18">
        <v>407</v>
      </c>
    </row>
    <row spans="1:3" r="19">
      <c s="4" t="s" r="A19">
        <v>307</v>
      </c>
    </row>
    <row spans="1:3" r="20">
      <c s="3" t="s" r="A20">
        <v>406</v>
      </c>
    </row>
    <row spans="1:3" r="21">
      <c s="4" t="s" r="A21">
        <v>407</v>
      </c>
    </row>
    <row spans="1:3" r="22">
      <c s="4" t="s" r="A22">
        <v>309</v>
      </c>
    </row>
    <row spans="1:3" r="23">
      <c s="3" t="s" r="A23">
        <v>406</v>
      </c>
    </row>
    <row spans="1:3" r="24">
      <c s="4" t="s" r="A24">
        <v>407</v>
      </c>
      <c s="7" t="n" r="B24">
        <v>56</v>
      </c>
      <c s="7" t="n" r="C24">
        <v>73</v>
      </c>
    </row>
    <row spans="1:3" r="25">
      <c s="4" t="s" r="A25">
        <v>310</v>
      </c>
    </row>
    <row spans="1:3" r="26">
      <c s="3" t="s" r="A26">
        <v>406</v>
      </c>
    </row>
    <row spans="1:3" r="27">
      <c s="4" t="s" r="A27">
        <v>407</v>
      </c>
    </row>
    <row spans="1:3" r="28">
      <c s="4" t="s" r="A28">
        <v>311</v>
      </c>
    </row>
    <row spans="1:3" r="29">
      <c s="3" t="s" r="A29">
        <v>406</v>
      </c>
    </row>
    <row spans="1:3" r="30">
      <c s="4" t="s" r="A30">
        <v>407</v>
      </c>
    </row>
    <row spans="1:3" r="31">
      <c s="4" t="s" r="A31">
        <v>353</v>
      </c>
    </row>
    <row spans="1:3" r="32">
      <c s="3" t="s" r="A32">
        <v>406</v>
      </c>
    </row>
    <row spans="1:3" r="33">
      <c s="4" t="s" r="A33">
        <v>40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t="s" r="A1">
        <v>408</v>
      </c>
      <c s="2" t="s" r="B1">
        <v>65</v>
      </c>
      <c s="2" t="s" r="D1">
        <v>1</v>
      </c>
      <c s="2" t="s" r="F1">
        <v>409</v>
      </c>
    </row>
    <row spans="1:6" r="2">
      <c s="2" t="s" r="B2">
        <v>2</v>
      </c>
      <c s="2" t="s" r="C2">
        <v>26</v>
      </c>
      <c s="2" t="s" r="D2">
        <v>2</v>
      </c>
      <c s="2" t="s" r="E2">
        <v>26</v>
      </c>
      <c s="2" t="s" r="F2">
        <v>25</v>
      </c>
    </row>
    <row spans="1:6" r="3">
      <c s="3" t="s" r="A3">
        <v>410</v>
      </c>
    </row>
    <row spans="1:6" r="4">
      <c s="4" t="s" r="A4">
        <v>411</v>
      </c>
      <c s="7" t="n" r="B4">
        <v>1920</v>
      </c>
      <c s="7" t="n" r="C4">
        <v>2580</v>
      </c>
      <c s="7" t="n" r="D4">
        <v>2043</v>
      </c>
      <c s="7" t="n" r="E4">
        <v>2617</v>
      </c>
      <c s="7" t="n" r="F4">
        <v>2624</v>
      </c>
    </row>
    <row spans="1:6" r="5">
      <c s="4" t="s" r="A5">
        <v>412</v>
      </c>
      <c s="7" t="n" r="B5">
        <v>21</v>
      </c>
      <c s="7" t="n" r="C5">
        <v>27</v>
      </c>
      <c s="7" t="n" r="D5">
        <v>45</v>
      </c>
      <c s="7" t="n" r="E5">
        <v>55</v>
      </c>
      <c s="7" t="n" r="F5">
        <v>11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t="s" r="A1">
        <v>413</v>
      </c>
      <c s="2" t="s" r="B1">
        <v>65</v>
      </c>
      <c s="2" t="s" r="D1">
        <v>1</v>
      </c>
      <c s="2" t="s" r="F1">
        <v>409</v>
      </c>
    </row>
    <row spans="1:6" r="2">
      <c s="2" t="s" r="B2">
        <v>2</v>
      </c>
      <c s="2" t="s" r="C2">
        <v>26</v>
      </c>
      <c s="2" t="s" r="D2">
        <v>2</v>
      </c>
      <c s="2" t="s" r="E2">
        <v>26</v>
      </c>
      <c s="2" t="s" r="F2">
        <v>25</v>
      </c>
    </row>
    <row spans="1:6" r="3">
      <c s="3" t="s" r="A3">
        <v>414</v>
      </c>
    </row>
    <row spans="1:6" r="4">
      <c s="4" t="s" r="A4">
        <v>415</v>
      </c>
      <c s="7" t="n" r="B4">
        <v>1881</v>
      </c>
      <c s="7" t="n" r="C4">
        <v>2538</v>
      </c>
      <c s="7" t="n" r="D4">
        <v>1881</v>
      </c>
      <c s="7" t="n" r="E4">
        <v>2538</v>
      </c>
      <c s="7" t="n" r="F4">
        <v>2209</v>
      </c>
    </row>
    <row spans="1:6" r="5">
      <c s="4" t="s" r="A5">
        <v>416</v>
      </c>
      <c s="7" t="n" r="B5">
        <v>2460</v>
      </c>
      <c s="7" t="n" r="C5">
        <v>2635</v>
      </c>
      <c s="5" t="n" r="D5">
        <v>2460</v>
      </c>
      <c s="5" t="n" r="E5">
        <v>2635</v>
      </c>
      <c s="5" t="n" r="F5">
        <v>2395</v>
      </c>
    </row>
    <row spans="1:6" r="6">
      <c s="4" t="s" r="A6">
        <v>411</v>
      </c>
      <c s="5" t="n" r="D6">
        <v>2043</v>
      </c>
      <c s="5" t="n" r="E6">
        <v>2617</v>
      </c>
      <c s="5" t="n" r="F6">
        <v>2556</v>
      </c>
    </row>
    <row spans="1:6" r="7">
      <c s="4" t="s" r="A7">
        <v>412</v>
      </c>
      <c s="7" t="n" r="D7">
        <v>45</v>
      </c>
      <c s="7" t="n" r="E7">
        <v>55</v>
      </c>
      <c s="5" t="n" r="F7">
        <v>110</v>
      </c>
    </row>
    <row spans="1:6" r="8">
      <c s="3" t="s" r="A8">
        <v>417</v>
      </c>
    </row>
    <row spans="1:6" r="9">
      <c s="4" t="s" r="A9">
        <v>415</v>
      </c>
      <c s="5" t="n" r="F9">
        <v>149</v>
      </c>
    </row>
    <row spans="1:6" r="10">
      <c s="4" t="s" r="A10">
        <v>416</v>
      </c>
      <c s="5" t="n" r="F10">
        <v>264</v>
      </c>
    </row>
    <row spans="1:6" r="11">
      <c s="4" t="s" r="A11">
        <v>418</v>
      </c>
      <c s="5" t="n" r="F11">
        <v>1</v>
      </c>
    </row>
    <row spans="1:6" r="12">
      <c s="4" t="s" r="A12">
        <v>411</v>
      </c>
      <c s="7" t="n" r="F12">
        <v>68</v>
      </c>
    </row>
    <row spans="1:6" r="13">
      <c s="4" t="s" r="A13">
        <v>412</v>
      </c>
    </row>
    <row spans="1:6" r="14">
      <c s="3" t="s" r="A14">
        <v>410</v>
      </c>
    </row>
    <row spans="1:6" r="15">
      <c s="4" t="s" r="A15">
        <v>415</v>
      </c>
      <c s="7" t="n" r="B15">
        <v>1881</v>
      </c>
      <c s="7" t="n" r="C15">
        <v>2538</v>
      </c>
      <c s="7" t="n" r="D15">
        <v>1881</v>
      </c>
      <c s="7" t="n" r="E15">
        <v>2538</v>
      </c>
      <c s="7" t="n" r="F15">
        <v>2358</v>
      </c>
    </row>
    <row spans="1:6" r="16">
      <c s="4" t="s" r="A16">
        <v>416</v>
      </c>
      <c s="5" t="n" r="B16">
        <v>2460</v>
      </c>
      <c s="5" t="n" r="C16">
        <v>2635</v>
      </c>
      <c s="5" t="n" r="D16">
        <v>2460</v>
      </c>
      <c s="5" t="n" r="E16">
        <v>2635</v>
      </c>
      <c s="5" t="n" r="F16">
        <v>2659</v>
      </c>
    </row>
    <row spans="1:6" r="17">
      <c s="4" t="s" r="A17">
        <v>411</v>
      </c>
      <c s="5" t="n" r="B17">
        <v>1920</v>
      </c>
      <c s="5" t="n" r="C17">
        <v>2580</v>
      </c>
      <c s="5" t="n" r="D17">
        <v>2043</v>
      </c>
      <c s="5" t="n" r="E17">
        <v>2617</v>
      </c>
      <c s="5" t="n" r="F17">
        <v>2624</v>
      </c>
    </row>
    <row spans="1:6" r="18">
      <c s="4" t="s" r="A18">
        <v>412</v>
      </c>
      <c s="5" t="n" r="B18">
        <v>21</v>
      </c>
      <c s="5" t="n" r="C18">
        <v>27</v>
      </c>
      <c s="5" t="n" r="D18">
        <v>45</v>
      </c>
      <c s="5" t="n" r="E18">
        <v>55</v>
      </c>
      <c s="5" t="n" r="F18">
        <v>110</v>
      </c>
    </row>
    <row spans="1:6" r="19">
      <c s="4" t="s" r="A19">
        <v>300</v>
      </c>
    </row>
    <row spans="1:6" r="20">
      <c s="3" t="s" r="A20">
        <v>414</v>
      </c>
    </row>
    <row spans="1:6" r="21">
      <c s="4" t="s" r="A21">
        <v>415</v>
      </c>
      <c s="5" t="n" r="B21">
        <v>1825</v>
      </c>
      <c s="5" t="n" r="C21">
        <v>2457</v>
      </c>
      <c s="5" t="n" r="D21">
        <v>1825</v>
      </c>
      <c s="5" t="n" r="E21">
        <v>2457</v>
      </c>
      <c s="5" t="n" r="F21">
        <v>2136</v>
      </c>
    </row>
    <row spans="1:6" r="22">
      <c s="4" t="s" r="A22">
        <v>416</v>
      </c>
      <c s="7" t="n" r="B22">
        <v>2398</v>
      </c>
      <c s="7" t="n" r="C22">
        <v>2554</v>
      </c>
      <c s="5" t="n" r="D22">
        <v>2398</v>
      </c>
      <c s="5" t="n" r="E22">
        <v>2554</v>
      </c>
      <c s="5" t="n" r="F22">
        <v>2322</v>
      </c>
    </row>
    <row spans="1:6" r="23">
      <c s="4" t="s" r="A23">
        <v>411</v>
      </c>
      <c s="5" t="n" r="D23">
        <v>1982</v>
      </c>
      <c s="5" t="n" r="E23">
        <v>2520</v>
      </c>
      <c s="5" t="n" r="F23">
        <v>2470</v>
      </c>
    </row>
    <row spans="1:6" r="24">
      <c s="4" t="s" r="A24">
        <v>412</v>
      </c>
      <c s="7" t="n" r="D24">
        <v>43</v>
      </c>
      <c s="7" t="n" r="E24">
        <v>55</v>
      </c>
      <c s="5" t="n" r="F24">
        <v>104</v>
      </c>
    </row>
    <row spans="1:6" r="25">
      <c s="3" t="s" r="A25">
        <v>417</v>
      </c>
    </row>
    <row spans="1:6" r="26">
      <c s="4" t="s" r="A26">
        <v>415</v>
      </c>
      <c s="5" t="n" r="F26">
        <v>149</v>
      </c>
    </row>
    <row spans="1:6" r="27">
      <c s="4" t="s" r="A27">
        <v>416</v>
      </c>
      <c s="5" t="n" r="F27">
        <v>264</v>
      </c>
    </row>
    <row spans="1:6" r="28">
      <c s="4" t="s" r="A28">
        <v>418</v>
      </c>
      <c s="5" t="n" r="F28">
        <v>1</v>
      </c>
    </row>
    <row spans="1:6" r="29">
      <c s="4" t="s" r="A29">
        <v>411</v>
      </c>
      <c s="7" t="n" r="F29">
        <v>68</v>
      </c>
    </row>
    <row spans="1:6" r="30">
      <c s="4" t="s" r="A30">
        <v>412</v>
      </c>
    </row>
    <row spans="1:6" r="31">
      <c s="3" t="s" r="A31">
        <v>410</v>
      </c>
    </row>
    <row spans="1:6" r="32">
      <c s="4" t="s" r="A32">
        <v>415</v>
      </c>
      <c s="7" t="n" r="B32">
        <v>1825</v>
      </c>
      <c s="7" t="n" r="C32">
        <v>2457</v>
      </c>
      <c s="7" t="n" r="D32">
        <v>1825</v>
      </c>
      <c s="7" t="n" r="E32">
        <v>2457</v>
      </c>
      <c s="7" t="n" r="F32">
        <v>2285</v>
      </c>
    </row>
    <row spans="1:6" r="33">
      <c s="4" t="s" r="A33">
        <v>416</v>
      </c>
      <c s="5" t="n" r="B33">
        <v>2398</v>
      </c>
      <c s="5" t="n" r="C33">
        <v>2554</v>
      </c>
      <c s="5" t="n" r="D33">
        <v>2398</v>
      </c>
      <c s="5" t="n" r="E33">
        <v>2554</v>
      </c>
      <c s="5" t="n" r="F33">
        <v>2586</v>
      </c>
    </row>
    <row spans="1:6" r="34">
      <c s="4" t="s" r="A34">
        <v>411</v>
      </c>
      <c s="5" t="n" r="D34">
        <v>1982</v>
      </c>
      <c s="5" t="n" r="E34">
        <v>2520</v>
      </c>
      <c s="5" t="n" r="F34">
        <v>2538</v>
      </c>
    </row>
    <row spans="1:6" r="35">
      <c s="4" t="s" r="A35">
        <v>412</v>
      </c>
      <c s="5" t="n" r="D35">
        <v>43</v>
      </c>
      <c s="5" t="n" r="E35">
        <v>55</v>
      </c>
      <c s="5" t="n" r="F35">
        <v>104</v>
      </c>
    </row>
    <row spans="1:6" r="36">
      <c s="4" t="s" r="A36">
        <v>301</v>
      </c>
    </row>
    <row spans="1:6" r="37">
      <c s="3" t="s" r="A37">
        <v>414</v>
      </c>
    </row>
    <row spans="1:6" r="38">
      <c s="4" t="s" r="A38">
        <v>415</v>
      </c>
      <c s="5" t="n" r="B38">
        <v>465</v>
      </c>
      <c s="5" t="n" r="C38">
        <v>888</v>
      </c>
      <c s="5" t="n" r="D38">
        <v>465</v>
      </c>
      <c s="5" t="n" r="E38">
        <v>888</v>
      </c>
      <c s="5" t="n" r="F38">
        <v>745</v>
      </c>
    </row>
    <row spans="1:6" r="39">
      <c s="4" t="s" r="A39">
        <v>416</v>
      </c>
      <c s="7" t="n" r="B39">
        <v>1038</v>
      </c>
      <c s="7" t="n" r="C39">
        <v>985</v>
      </c>
      <c s="5" t="n" r="D39">
        <v>1038</v>
      </c>
      <c s="5" t="n" r="E39">
        <v>985</v>
      </c>
      <c s="5" t="n" r="F39">
        <v>931</v>
      </c>
    </row>
    <row spans="1:6" r="40">
      <c s="4" t="s" r="A40">
        <v>411</v>
      </c>
      <c s="7" t="n" r="D40">
        <v>607</v>
      </c>
      <c s="7" t="n" r="E40">
        <v>940</v>
      </c>
      <c s="7" t="n" r="F40">
        <v>931</v>
      </c>
    </row>
    <row spans="1:6" r="41">
      <c s="4" t="s" r="A41">
        <v>412</v>
      </c>
    </row>
    <row spans="1:6" r="42">
      <c s="3" t="s" r="A42">
        <v>417</v>
      </c>
    </row>
    <row spans="1:6" r="43">
      <c s="4" t="s" r="A43">
        <v>415</v>
      </c>
      <c s="7" t="n" r="F43">
        <v>149</v>
      </c>
    </row>
    <row spans="1:6" r="44">
      <c s="4" t="s" r="A44">
        <v>416</v>
      </c>
      <c s="5" t="n" r="F44">
        <v>264</v>
      </c>
    </row>
    <row spans="1:6" r="45">
      <c s="4" t="s" r="A45">
        <v>418</v>
      </c>
      <c s="5" t="n" r="F45">
        <v>1</v>
      </c>
    </row>
    <row spans="1:6" r="46">
      <c s="4" t="s" r="A46">
        <v>411</v>
      </c>
      <c s="7" t="n" r="F46">
        <v>68</v>
      </c>
    </row>
    <row spans="1:6" r="47">
      <c s="4" t="s" r="A47">
        <v>412</v>
      </c>
    </row>
    <row spans="1:6" r="48">
      <c s="3" t="s" r="A48">
        <v>410</v>
      </c>
    </row>
    <row spans="1:6" r="49">
      <c s="4" t="s" r="A49">
        <v>415</v>
      </c>
      <c s="7" t="n" r="B49">
        <v>465</v>
      </c>
      <c s="7" t="n" r="C49">
        <v>888</v>
      </c>
      <c s="7" t="n" r="D49">
        <v>465</v>
      </c>
      <c s="7" t="n" r="E49">
        <v>888</v>
      </c>
      <c s="7" t="n" r="F49">
        <v>894</v>
      </c>
    </row>
    <row spans="1:6" r="50">
      <c s="4" t="s" r="A50">
        <v>416</v>
      </c>
      <c s="5" t="n" r="B50">
        <v>1038</v>
      </c>
      <c s="5" t="n" r="C50">
        <v>985</v>
      </c>
      <c s="5" t="n" r="D50">
        <v>1038</v>
      </c>
      <c s="5" t="n" r="E50">
        <v>985</v>
      </c>
      <c s="5" t="n" r="F50">
        <v>1195</v>
      </c>
    </row>
    <row spans="1:6" r="51">
      <c s="4" t="s" r="A51">
        <v>411</v>
      </c>
      <c s="7" t="n" r="D51">
        <v>607</v>
      </c>
      <c s="7" t="n" r="E51">
        <v>940</v>
      </c>
      <c s="7" t="n" r="F51">
        <v>999</v>
      </c>
    </row>
    <row spans="1:6" r="52">
      <c s="4" t="s" r="A52">
        <v>412</v>
      </c>
    </row>
    <row spans="1:6" r="53">
      <c s="4" t="s" r="A53">
        <v>302</v>
      </c>
    </row>
    <row spans="1:6" r="54">
      <c s="3" t="s" r="A54">
        <v>414</v>
      </c>
    </row>
    <row spans="1:6" r="55">
      <c s="4" t="s" r="A55">
        <v>415</v>
      </c>
      <c s="5" t="n" r="B55">
        <v>1360</v>
      </c>
      <c s="5" t="n" r="C55">
        <v>1569</v>
      </c>
      <c s="7" t="n" r="D55">
        <v>1360</v>
      </c>
      <c s="7" t="n" r="E55">
        <v>1569</v>
      </c>
      <c s="7" t="n" r="F55">
        <v>1391</v>
      </c>
    </row>
    <row spans="1:6" r="56">
      <c s="4" t="s" r="A56">
        <v>416</v>
      </c>
      <c s="7" t="n" r="B56">
        <v>1360</v>
      </c>
      <c s="7" t="n" r="C56">
        <v>1569</v>
      </c>
      <c s="5" t="n" r="D56">
        <v>1360</v>
      </c>
      <c s="5" t="n" r="E56">
        <v>1569</v>
      </c>
      <c s="5" t="n" r="F56">
        <v>1391</v>
      </c>
    </row>
    <row spans="1:6" r="57">
      <c s="4" t="s" r="A57">
        <v>411</v>
      </c>
      <c s="5" t="n" r="D57">
        <v>1375</v>
      </c>
      <c s="5" t="n" r="E57">
        <v>1580</v>
      </c>
      <c s="5" t="n" r="F57">
        <v>1539</v>
      </c>
    </row>
    <row spans="1:6" r="58">
      <c s="4" t="s" r="A58">
        <v>412</v>
      </c>
      <c s="7" t="n" r="D58">
        <v>43</v>
      </c>
      <c s="7" t="n" r="E58">
        <v>55</v>
      </c>
      <c s="7" t="n" r="F58">
        <v>104</v>
      </c>
    </row>
    <row spans="1:6" r="59">
      <c s="3" t="s" r="A59">
        <v>417</v>
      </c>
    </row>
    <row spans="1:6" r="60">
      <c s="4" t="s" r="A60">
        <v>415</v>
      </c>
    </row>
    <row spans="1:6" r="61">
      <c s="4" t="s" r="A61">
        <v>416</v>
      </c>
    </row>
    <row spans="1:6" r="62">
      <c s="4" t="s" r="A62">
        <v>418</v>
      </c>
    </row>
    <row spans="1:6" r="63">
      <c s="4" t="s" r="A63">
        <v>411</v>
      </c>
    </row>
    <row spans="1:6" r="64">
      <c s="4" t="s" r="A64">
        <v>412</v>
      </c>
    </row>
    <row spans="1:6" r="65">
      <c s="3" t="s" r="A65">
        <v>410</v>
      </c>
    </row>
    <row spans="1:6" r="66">
      <c s="4" t="s" r="A66">
        <v>415</v>
      </c>
      <c s="7" t="n" r="B66">
        <v>1360</v>
      </c>
      <c s="7" t="n" r="C66">
        <v>1569</v>
      </c>
      <c s="7" t="n" r="D66">
        <v>1360</v>
      </c>
      <c s="7" t="n" r="E66">
        <v>1569</v>
      </c>
      <c s="7" t="n" r="F66">
        <v>1391</v>
      </c>
    </row>
    <row spans="1:6" r="67">
      <c s="4" t="s" r="A67">
        <v>416</v>
      </c>
      <c s="7" t="n" r="B67">
        <v>1360</v>
      </c>
      <c s="7" t="n" r="C67">
        <v>1569</v>
      </c>
      <c s="5" t="n" r="D67">
        <v>1360</v>
      </c>
      <c s="5" t="n" r="E67">
        <v>1569</v>
      </c>
      <c s="5" t="n" r="F67">
        <v>1391</v>
      </c>
    </row>
    <row spans="1:6" r="68">
      <c s="4" t="s" r="A68">
        <v>411</v>
      </c>
      <c s="5" t="n" r="D68">
        <v>1375</v>
      </c>
      <c s="5" t="n" r="E68">
        <v>1580</v>
      </c>
      <c s="5" t="n" r="F68">
        <v>1539</v>
      </c>
    </row>
    <row spans="1:6" r="69">
      <c s="4" t="s" r="A69">
        <v>412</v>
      </c>
      <c s="7" t="n" r="D69">
        <v>43</v>
      </c>
      <c s="7" t="n" r="E69">
        <v>55</v>
      </c>
      <c s="7" t="n" r="F69">
        <v>104</v>
      </c>
    </row>
    <row spans="1:6" r="70">
      <c s="4" t="s" r="A70">
        <v>303</v>
      </c>
    </row>
    <row spans="1:6" r="71">
      <c s="3" t="s" r="A71">
        <v>414</v>
      </c>
    </row>
    <row spans="1:6" r="72">
      <c s="4" t="s" r="A72">
        <v>415</v>
      </c>
    </row>
    <row spans="1:6" r="73">
      <c s="4" t="s" r="A73">
        <v>416</v>
      </c>
    </row>
    <row spans="1:6" r="74">
      <c s="4" t="s" r="A74">
        <v>411</v>
      </c>
    </row>
    <row spans="1:6" r="75">
      <c s="4" t="s" r="A75">
        <v>412</v>
      </c>
    </row>
    <row spans="1:6" r="76">
      <c s="3" t="s" r="A76">
        <v>417</v>
      </c>
    </row>
    <row spans="1:6" r="77">
      <c s="4" t="s" r="A77">
        <v>415</v>
      </c>
    </row>
    <row spans="1:6" r="78">
      <c s="4" t="s" r="A78">
        <v>416</v>
      </c>
    </row>
    <row spans="1:6" r="79">
      <c s="4" t="s" r="A79">
        <v>418</v>
      </c>
    </row>
    <row spans="1:6" r="80">
      <c s="4" t="s" r="A80">
        <v>411</v>
      </c>
    </row>
    <row spans="1:6" r="81">
      <c s="4" t="s" r="A81">
        <v>412</v>
      </c>
    </row>
    <row spans="1:6" r="82">
      <c s="3" t="s" r="A82">
        <v>410</v>
      </c>
    </row>
    <row spans="1:6" r="83">
      <c s="4" t="s" r="A83">
        <v>415</v>
      </c>
    </row>
    <row spans="1:6" r="84">
      <c s="4" t="s" r="A84">
        <v>416</v>
      </c>
    </row>
    <row spans="1:6" r="85">
      <c s="4" t="s" r="A85">
        <v>411</v>
      </c>
    </row>
    <row spans="1:6" r="86">
      <c s="4" t="s" r="A86">
        <v>412</v>
      </c>
    </row>
    <row spans="1:6" r="87">
      <c s="4" t="s" r="A87">
        <v>308</v>
      </c>
    </row>
    <row spans="1:6" r="88">
      <c s="3" t="s" r="A88">
        <v>414</v>
      </c>
    </row>
    <row spans="1:6" r="89">
      <c s="4" t="s" r="A89">
        <v>415</v>
      </c>
      <c s="7" t="n" r="B89">
        <v>56</v>
      </c>
      <c s="7" t="n" r="C89">
        <v>81</v>
      </c>
      <c s="7" t="n" r="D89">
        <v>56</v>
      </c>
      <c s="7" t="n" r="E89">
        <v>81</v>
      </c>
      <c s="7" t="n" r="F89">
        <v>73</v>
      </c>
    </row>
    <row spans="1:6" r="90">
      <c s="4" t="s" r="A90">
        <v>416</v>
      </c>
      <c s="7" t="n" r="B90">
        <v>62</v>
      </c>
      <c s="7" t="n" r="C90">
        <v>81</v>
      </c>
      <c s="5" t="n" r="D90">
        <v>62</v>
      </c>
      <c s="5" t="n" r="E90">
        <v>81</v>
      </c>
      <c s="5" t="n" r="F90">
        <v>73</v>
      </c>
    </row>
    <row spans="1:6" r="91">
      <c s="4" t="s" r="A91">
        <v>411</v>
      </c>
      <c s="5" t="n" r="D91">
        <v>61</v>
      </c>
      <c s="7" t="n" r="E91">
        <v>97</v>
      </c>
      <c s="5" t="n" r="F91">
        <v>86</v>
      </c>
    </row>
    <row spans="1:6" r="92">
      <c s="4" t="s" r="A92">
        <v>412</v>
      </c>
      <c s="7" t="n" r="D92">
        <v>2</v>
      </c>
      <c s="7" t="n" r="F92">
        <v>6</v>
      </c>
    </row>
    <row spans="1:6" r="93">
      <c s="3" t="s" r="A93">
        <v>417</v>
      </c>
    </row>
    <row spans="1:6" r="94">
      <c s="4" t="s" r="A94">
        <v>415</v>
      </c>
    </row>
    <row spans="1:6" r="95">
      <c s="4" t="s" r="A95">
        <v>416</v>
      </c>
    </row>
    <row spans="1:6" r="96">
      <c s="4" t="s" r="A96">
        <v>418</v>
      </c>
    </row>
    <row spans="1:6" r="97">
      <c s="4" t="s" r="A97">
        <v>411</v>
      </c>
    </row>
    <row spans="1:6" r="98">
      <c s="4" t="s" r="A98">
        <v>412</v>
      </c>
    </row>
    <row spans="1:6" r="99">
      <c s="3" t="s" r="A99">
        <v>410</v>
      </c>
    </row>
    <row spans="1:6" r="100">
      <c s="4" t="s" r="A100">
        <v>415</v>
      </c>
      <c s="7" t="n" r="B100">
        <v>56</v>
      </c>
      <c s="7" t="n" r="C100">
        <v>81</v>
      </c>
      <c s="7" t="n" r="D100">
        <v>56</v>
      </c>
      <c s="7" t="n" r="E100">
        <v>81</v>
      </c>
      <c s="7" t="n" r="F100">
        <v>73</v>
      </c>
    </row>
    <row spans="1:6" r="101">
      <c s="4" t="s" r="A101">
        <v>416</v>
      </c>
      <c s="5" t="n" r="B101">
        <v>62</v>
      </c>
      <c s="5" t="n" r="C101">
        <v>81</v>
      </c>
      <c s="5" t="n" r="D101">
        <v>62</v>
      </c>
      <c s="5" t="n" r="E101">
        <v>81</v>
      </c>
      <c s="5" t="n" r="F101">
        <v>73</v>
      </c>
    </row>
    <row spans="1:6" r="102">
      <c s="4" t="s" r="A102">
        <v>411</v>
      </c>
      <c s="5" t="n" r="D102">
        <v>61</v>
      </c>
      <c s="7" t="n" r="E102">
        <v>97</v>
      </c>
      <c s="5" t="n" r="F102">
        <v>86</v>
      </c>
    </row>
    <row spans="1:6" r="103">
      <c s="4" t="s" r="A103">
        <v>412</v>
      </c>
      <c s="5" t="n" r="D103">
        <v>2</v>
      </c>
      <c s="5" t="n" r="F103">
        <v>6</v>
      </c>
    </row>
    <row spans="1:6" r="104">
      <c s="4" t="s" r="A104">
        <v>309</v>
      </c>
    </row>
    <row spans="1:6" r="105">
      <c s="3" t="s" r="A105">
        <v>414</v>
      </c>
    </row>
    <row spans="1:6" r="106">
      <c s="4" t="s" r="A106">
        <v>415</v>
      </c>
      <c s="5" t="n" r="B106">
        <v>56</v>
      </c>
      <c s="5" t="n" r="C106">
        <v>81</v>
      </c>
      <c s="5" t="n" r="D106">
        <v>56</v>
      </c>
      <c s="7" t="n" r="E106">
        <v>81</v>
      </c>
      <c s="5" t="n" r="F106">
        <v>73</v>
      </c>
    </row>
    <row spans="1:6" r="107">
      <c s="4" t="s" r="A107">
        <v>416</v>
      </c>
      <c s="7" t="n" r="B107">
        <v>62</v>
      </c>
      <c s="7" t="n" r="C107">
        <v>81</v>
      </c>
      <c s="5" t="n" r="D107">
        <v>62</v>
      </c>
      <c s="5" t="n" r="E107">
        <v>81</v>
      </c>
      <c s="5" t="n" r="F107">
        <v>73</v>
      </c>
    </row>
    <row spans="1:6" r="108">
      <c s="4" t="s" r="A108">
        <v>411</v>
      </c>
      <c s="5" t="n" r="D108">
        <v>61</v>
      </c>
      <c s="7" t="n" r="E108">
        <v>97</v>
      </c>
      <c s="5" t="n" r="F108">
        <v>86</v>
      </c>
    </row>
    <row spans="1:6" r="109">
      <c s="4" t="s" r="A109">
        <v>412</v>
      </c>
      <c s="7" t="n" r="D109">
        <v>2</v>
      </c>
      <c s="7" t="n" r="F109">
        <v>6</v>
      </c>
    </row>
    <row spans="1:6" r="110">
      <c s="3" t="s" r="A110">
        <v>417</v>
      </c>
    </row>
    <row spans="1:6" r="111">
      <c s="4" t="s" r="A111">
        <v>415</v>
      </c>
    </row>
    <row spans="1:6" r="112">
      <c s="4" t="s" r="A112">
        <v>416</v>
      </c>
    </row>
    <row spans="1:6" r="113">
      <c s="4" t="s" r="A113">
        <v>418</v>
      </c>
    </row>
    <row spans="1:6" r="114">
      <c s="4" t="s" r="A114">
        <v>411</v>
      </c>
    </row>
    <row spans="1:6" r="115">
      <c s="4" t="s" r="A115">
        <v>412</v>
      </c>
    </row>
    <row spans="1:6" r="116">
      <c s="3" t="s" r="A116">
        <v>410</v>
      </c>
    </row>
    <row spans="1:6" r="117">
      <c s="4" t="s" r="A117">
        <v>415</v>
      </c>
      <c s="7" t="n" r="B117">
        <v>56</v>
      </c>
      <c s="7" t="n" r="C117">
        <v>81</v>
      </c>
      <c s="7" t="n" r="D117">
        <v>56</v>
      </c>
      <c s="7" t="n" r="E117">
        <v>81</v>
      </c>
      <c s="7" t="n" r="F117">
        <v>73</v>
      </c>
    </row>
    <row spans="1:6" r="118">
      <c s="4" t="s" r="A118">
        <v>416</v>
      </c>
      <c s="7" t="n" r="B118">
        <v>62</v>
      </c>
      <c s="7" t="n" r="C118">
        <v>81</v>
      </c>
      <c s="5" t="n" r="D118">
        <v>62</v>
      </c>
      <c s="5" t="n" r="E118">
        <v>81</v>
      </c>
      <c s="5" t="n" r="F118">
        <v>73</v>
      </c>
    </row>
    <row spans="1:6" r="119">
      <c s="4" t="s" r="A119">
        <v>411</v>
      </c>
      <c s="5" t="n" r="D119">
        <v>61</v>
      </c>
      <c s="7" t="n" r="E119">
        <v>97</v>
      </c>
      <c s="5" t="n" r="F119">
        <v>86</v>
      </c>
    </row>
    <row spans="1:6" r="120">
      <c s="4" t="s" r="A120">
        <v>412</v>
      </c>
      <c s="7" t="n" r="D120">
        <v>2</v>
      </c>
      <c s="7" t="n" r="F120">
        <v>6</v>
      </c>
    </row>
    <row spans="1:6" r="121">
      <c s="4" t="s" r="A121">
        <v>310</v>
      </c>
    </row>
    <row spans="1:6" r="122">
      <c s="3" t="s" r="A122">
        <v>414</v>
      </c>
    </row>
    <row spans="1:6" r="123">
      <c s="4" t="s" r="A123">
        <v>415</v>
      </c>
    </row>
    <row spans="1:6" r="124">
      <c s="4" t="s" r="A124">
        <v>416</v>
      </c>
    </row>
    <row spans="1:6" r="125">
      <c s="4" t="s" r="A125">
        <v>411</v>
      </c>
    </row>
    <row spans="1:6" r="126">
      <c s="4" t="s" r="A126">
        <v>412</v>
      </c>
    </row>
    <row spans="1:6" r="127">
      <c s="3" t="s" r="A127">
        <v>417</v>
      </c>
    </row>
    <row spans="1:6" r="128">
      <c s="4" t="s" r="A128">
        <v>415</v>
      </c>
    </row>
    <row spans="1:6" r="129">
      <c s="4" t="s" r="A129">
        <v>416</v>
      </c>
    </row>
    <row spans="1:6" r="130">
      <c s="4" t="s" r="A130">
        <v>418</v>
      </c>
    </row>
    <row spans="1:6" r="131">
      <c s="4" t="s" r="A131">
        <v>411</v>
      </c>
    </row>
    <row spans="1:6" r="132">
      <c s="4" t="s" r="A132">
        <v>412</v>
      </c>
    </row>
    <row spans="1:6" r="133">
      <c s="3" t="s" r="A133">
        <v>410</v>
      </c>
    </row>
    <row spans="1:6" r="134">
      <c s="4" t="s" r="A134">
        <v>415</v>
      </c>
    </row>
    <row spans="1:6" r="135">
      <c s="4" t="s" r="A135">
        <v>416</v>
      </c>
    </row>
    <row spans="1:6" r="136">
      <c s="4" t="s" r="A136">
        <v>411</v>
      </c>
    </row>
    <row spans="1:6" r="137">
      <c s="4" t="s" r="A137">
        <v>412</v>
      </c>
    </row>
    <row spans="1:6" r="138">
      <c s="4" t="s" r="A138">
        <v>311</v>
      </c>
    </row>
    <row spans="1:6" r="139">
      <c s="3" t="s" r="A139">
        <v>414</v>
      </c>
    </row>
    <row spans="1:6" r="140">
      <c s="4" t="s" r="A140">
        <v>415</v>
      </c>
    </row>
    <row spans="1:6" r="141">
      <c s="4" t="s" r="A141">
        <v>416</v>
      </c>
    </row>
    <row spans="1:6" r="142">
      <c s="4" t="s" r="A142">
        <v>411</v>
      </c>
    </row>
    <row spans="1:6" r="143">
      <c s="4" t="s" r="A143">
        <v>412</v>
      </c>
    </row>
    <row spans="1:6" r="144">
      <c s="3" t="s" r="A144">
        <v>417</v>
      </c>
    </row>
    <row spans="1:6" r="145">
      <c s="4" t="s" r="A145">
        <v>415</v>
      </c>
    </row>
    <row spans="1:6" r="146">
      <c s="4" t="s" r="A146">
        <v>416</v>
      </c>
    </row>
    <row spans="1:6" r="147">
      <c s="4" t="s" r="A147">
        <v>418</v>
      </c>
    </row>
    <row spans="1:6" r="148">
      <c s="4" t="s" r="A148">
        <v>411</v>
      </c>
    </row>
    <row spans="1:6" r="149">
      <c s="4" t="s" r="A149">
        <v>412</v>
      </c>
    </row>
    <row spans="1:6" r="150">
      <c s="3" t="s" r="A150">
        <v>410</v>
      </c>
    </row>
    <row spans="1:6" r="151">
      <c s="4" t="s" r="A151">
        <v>415</v>
      </c>
    </row>
    <row spans="1:6" r="152">
      <c s="4" t="s" r="A152">
        <v>416</v>
      </c>
    </row>
    <row spans="1:6" r="153">
      <c s="4" t="s" r="A153">
        <v>411</v>
      </c>
    </row>
    <row spans="1:6" r="154">
      <c s="4" t="s" r="A154">
        <v>41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8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spans="1:7" r="1">
      <c s="1" t="s" r="A1">
        <v>419</v>
      </c>
      <c s="2" t="s" r="B1">
        <v>65</v>
      </c>
    </row>
    <row spans="1:7" r="2">
      <c s="2" t="s" r="B2">
        <v>2</v>
      </c>
      <c s="2" t="s" r="C2">
        <v>294</v>
      </c>
      <c s="2" t="s" r="D2">
        <v>26</v>
      </c>
      <c s="2" t="s" r="E2">
        <v>289</v>
      </c>
      <c s="2" t="s" r="F2">
        <v>2</v>
      </c>
      <c s="2" t="s" r="G2">
        <v>25</v>
      </c>
    </row>
    <row spans="1:7" r="3">
      <c s="3" t="s" r="A3">
        <v>420</v>
      </c>
    </row>
    <row spans="1:7" r="4">
      <c s="4" t="s" r="A4">
        <v>421</v>
      </c>
      <c s="7" t="n" r="B4">
        <v>7140</v>
      </c>
      <c s="7" t="n" r="C4">
        <v>7141</v>
      </c>
      <c s="7" t="n" r="D4">
        <v>7056</v>
      </c>
      <c s="7" t="n" r="E4">
        <v>7219</v>
      </c>
    </row>
    <row spans="1:7" r="5">
      <c s="4" t="s" r="A5">
        <v>422</v>
      </c>
      <c s="5" t="n" r="B5">
        <v>-5</v>
      </c>
      <c s="5" t="n" r="C5">
        <v>-273</v>
      </c>
      <c s="5" t="n" r="E5">
        <v>-15</v>
      </c>
    </row>
    <row spans="1:7" r="6">
      <c s="4" t="s" r="A6">
        <v>423</v>
      </c>
      <c s="5" t="n" r="B6">
        <v>14</v>
      </c>
      <c s="5" t="n" r="C6">
        <v>72</v>
      </c>
      <c s="7" t="n" r="D6">
        <v>12</v>
      </c>
      <c s="5" t="n" r="E6">
        <v>52</v>
      </c>
    </row>
    <row spans="1:7" r="7">
      <c s="4" t="s" r="A7">
        <v>424</v>
      </c>
      <c s="5" t="n" r="B7">
        <v>100</v>
      </c>
      <c s="5" t="n" r="C7">
        <v>200</v>
      </c>
      <c s="5" t="n" r="D7">
        <v>-100</v>
      </c>
      <c s="5" t="n" r="E7">
        <v>-200</v>
      </c>
    </row>
    <row spans="1:7" r="8">
      <c s="4" t="s" r="A8">
        <v>425</v>
      </c>
      <c s="5" t="n" r="B8">
        <v>7249</v>
      </c>
      <c s="5" t="n" r="C8">
        <v>7140</v>
      </c>
      <c s="5" t="n" r="D8">
        <v>6968</v>
      </c>
      <c s="5" t="n" r="E8">
        <v>7056</v>
      </c>
    </row>
    <row spans="1:7" r="9">
      <c s="3" t="s" r="A9">
        <v>426</v>
      </c>
    </row>
    <row spans="1:7" r="10">
      <c s="4" t="s" r="A10">
        <v>427</v>
      </c>
      <c s="5" t="n" r="B10">
        <v>7249</v>
      </c>
      <c s="5" t="n" r="C10">
        <v>7141</v>
      </c>
      <c s="5" t="n" r="D10">
        <v>6968</v>
      </c>
      <c s="5" t="n" r="E10">
        <v>7219</v>
      </c>
      <c s="7" t="n" r="F10">
        <v>7249</v>
      </c>
      <c s="7" t="n" r="G10">
        <v>7141</v>
      </c>
    </row>
    <row spans="1:7" r="11">
      <c s="4" t="s" r="A11">
        <v>428</v>
      </c>
      <c s="5" t="n" r="G11">
        <v>1</v>
      </c>
    </row>
    <row spans="1:7" r="12">
      <c s="4" t="s" r="A12">
        <v>429</v>
      </c>
      <c s="7" t="n" r="F12">
        <v>7249</v>
      </c>
      <c s="5" t="n" r="G12">
        <v>7140</v>
      </c>
    </row>
    <row spans="1:7" r="13">
      <c s="3" t="s" r="A13">
        <v>430</v>
      </c>
    </row>
    <row spans="1:7" r="14">
      <c s="4" t="s" r="A14">
        <v>314</v>
      </c>
      <c s="5" t="n" r="F14">
        <v>484293</v>
      </c>
      <c s="5" t="n" r="G14">
        <v>470706</v>
      </c>
    </row>
    <row spans="1:7" r="15">
      <c s="4" t="s" r="A15">
        <v>428</v>
      </c>
      <c s="5" t="n" r="F15">
        <v>1881</v>
      </c>
      <c s="5" t="n" r="G15">
        <v>2358</v>
      </c>
    </row>
    <row spans="1:7" r="16">
      <c s="4" t="s" r="A16">
        <v>429</v>
      </c>
      <c s="5" t="n" r="F16">
        <v>482412</v>
      </c>
      <c s="5" t="n" r="G16">
        <v>468348</v>
      </c>
    </row>
    <row spans="1:7" r="17">
      <c s="4" t="s" r="A17">
        <v>300</v>
      </c>
    </row>
    <row spans="1:7" r="18">
      <c s="3" t="s" r="A18">
        <v>420</v>
      </c>
    </row>
    <row spans="1:7" r="19">
      <c s="4" t="s" r="A19">
        <v>421</v>
      </c>
      <c s="7" t="n" r="B19">
        <v>4187</v>
      </c>
      <c s="5" t="n" r="C19">
        <v>3834</v>
      </c>
      <c s="7" t="n" r="D19">
        <v>3511</v>
      </c>
      <c s="7" t="n" r="E19">
        <v>3657</v>
      </c>
    </row>
    <row spans="1:7" r="20">
      <c s="4" t="s" r="A20">
        <v>422</v>
      </c>
      <c s="5" t="n" r="C20">
        <v>-272</v>
      </c>
    </row>
    <row spans="1:7" r="21">
      <c s="4" t="s" r="A21">
        <v>423</v>
      </c>
      <c s="7" t="n" r="B21">
        <v>1</v>
      </c>
      <c s="5" t="n" r="C21">
        <v>2</v>
      </c>
      <c s="7" t="n" r="D21">
        <v>3</v>
      </c>
      <c s="7" t="n" r="E21">
        <v>4</v>
      </c>
    </row>
    <row spans="1:7" r="22">
      <c s="4" t="s" r="A22">
        <v>424</v>
      </c>
      <c s="5" t="n" r="B22">
        <v>-29</v>
      </c>
      <c s="5" t="n" r="C22">
        <v>623</v>
      </c>
      <c s="5" t="n" r="D22">
        <v>-106</v>
      </c>
      <c s="5" t="n" r="E22">
        <v>-150</v>
      </c>
    </row>
    <row spans="1:7" r="23">
      <c s="4" t="s" r="A23">
        <v>425</v>
      </c>
      <c s="5" t="n" r="B23">
        <v>4159</v>
      </c>
      <c s="5" t="n" r="C23">
        <v>4187</v>
      </c>
      <c s="5" t="n" r="D23">
        <v>3408</v>
      </c>
      <c s="5" t="n" r="E23">
        <v>3511</v>
      </c>
    </row>
    <row spans="1:7" r="24">
      <c s="3" t="s" r="A24">
        <v>426</v>
      </c>
    </row>
    <row spans="1:7" r="25">
      <c s="4" t="s" r="A25">
        <v>427</v>
      </c>
      <c s="5" t="n" r="B25">
        <v>4187</v>
      </c>
      <c s="5" t="n" r="C25">
        <v>3834</v>
      </c>
      <c s="5" t="n" r="D25">
        <v>3511</v>
      </c>
      <c s="5" t="n" r="E25">
        <v>3657</v>
      </c>
      <c s="7" t="n" r="F25">
        <v>4159</v>
      </c>
      <c s="5" t="n" r="G25">
        <v>3834</v>
      </c>
    </row>
    <row spans="1:7" r="26">
      <c s="4" t="s" r="A26">
        <v>428</v>
      </c>
      <c s="5" t="n" r="G26">
        <v>1</v>
      </c>
    </row>
    <row spans="1:7" r="27">
      <c s="4" t="s" r="A27">
        <v>429</v>
      </c>
      <c s="7" t="n" r="F27">
        <v>4159</v>
      </c>
      <c s="5" t="n" r="G27">
        <v>3833</v>
      </c>
    </row>
    <row spans="1:7" r="28">
      <c s="3" t="s" r="A28">
        <v>430</v>
      </c>
    </row>
    <row spans="1:7" r="29">
      <c s="4" t="s" r="A29">
        <v>314</v>
      </c>
      <c s="5" t="n" r="F29">
        <v>253212</v>
      </c>
      <c s="5" t="n" r="G29">
        <v>243623</v>
      </c>
    </row>
    <row spans="1:7" r="30">
      <c s="4" t="s" r="A30">
        <v>428</v>
      </c>
      <c s="5" t="n" r="F30">
        <v>1825</v>
      </c>
      <c s="5" t="n" r="G30">
        <v>2285</v>
      </c>
    </row>
    <row spans="1:7" r="31">
      <c s="4" t="s" r="A31">
        <v>429</v>
      </c>
      <c s="5" t="n" r="F31">
        <v>251387</v>
      </c>
      <c s="5" t="n" r="G31">
        <v>241338</v>
      </c>
    </row>
    <row spans="1:7" r="32">
      <c s="4" t="s" r="A32">
        <v>304</v>
      </c>
    </row>
    <row spans="1:7" r="33">
      <c s="3" t="s" r="A33">
        <v>420</v>
      </c>
    </row>
    <row spans="1:7" r="34">
      <c s="4" t="s" r="A34">
        <v>421</v>
      </c>
      <c s="7" t="n" r="B34">
        <v>1084</v>
      </c>
      <c s="7" t="n" r="C34">
        <v>1367</v>
      </c>
      <c s="7" t="n" r="D34">
        <v>1402</v>
      </c>
      <c s="7" t="n" r="E34">
        <v>1346</v>
      </c>
    </row>
    <row spans="1:7" r="35">
      <c s="4" t="s" r="A35">
        <v>422</v>
      </c>
    </row>
    <row spans="1:7" r="36">
      <c s="4" t="s" r="A36">
        <v>423</v>
      </c>
      <c s="7" t="n" r="E36">
        <v>5</v>
      </c>
    </row>
    <row spans="1:7" r="37">
      <c s="4" t="s" r="A37">
        <v>424</v>
      </c>
      <c s="7" t="n" r="B37">
        <v>-20</v>
      </c>
      <c s="7" t="n" r="C37">
        <v>-283</v>
      </c>
      <c s="7" t="n" r="D37">
        <v>44</v>
      </c>
      <c s="5" t="n" r="E37">
        <v>51</v>
      </c>
    </row>
    <row spans="1:7" r="38">
      <c s="4" t="s" r="A38">
        <v>425</v>
      </c>
      <c s="5" t="n" r="B38">
        <v>1064</v>
      </c>
      <c s="5" t="n" r="C38">
        <v>1084</v>
      </c>
      <c s="5" t="n" r="D38">
        <v>1446</v>
      </c>
      <c s="5" t="n" r="E38">
        <v>1402</v>
      </c>
    </row>
    <row spans="1:7" r="39">
      <c s="3" t="s" r="A39">
        <v>426</v>
      </c>
    </row>
    <row spans="1:7" r="40">
      <c s="4" t="s" r="A40">
        <v>427</v>
      </c>
      <c s="5" t="n" r="B40">
        <v>1084</v>
      </c>
      <c s="5" t="n" r="C40">
        <v>1367</v>
      </c>
      <c s="5" t="n" r="D40">
        <v>1402</v>
      </c>
      <c s="5" t="n" r="E40">
        <v>1346</v>
      </c>
      <c s="7" t="n" r="F40">
        <v>1064</v>
      </c>
      <c s="7" t="n" r="G40">
        <v>1367</v>
      </c>
    </row>
    <row spans="1:7" r="41">
      <c s="4" t="s" r="A41">
        <v>428</v>
      </c>
    </row>
    <row spans="1:7" r="42">
      <c s="4" t="s" r="A42">
        <v>429</v>
      </c>
      <c s="7" t="n" r="F42">
        <v>1064</v>
      </c>
      <c s="7" t="n" r="G42">
        <v>1367</v>
      </c>
    </row>
    <row spans="1:7" r="43">
      <c s="3" t="s" r="A43">
        <v>430</v>
      </c>
    </row>
    <row spans="1:7" r="44">
      <c s="4" t="s" r="A44">
        <v>314</v>
      </c>
      <c s="7" t="n" r="F44">
        <v>165131</v>
      </c>
      <c s="7" t="n" r="G44">
        <v>163266</v>
      </c>
    </row>
    <row spans="1:7" r="45">
      <c s="4" t="s" r="A45">
        <v>428</v>
      </c>
    </row>
    <row spans="1:7" r="46">
      <c s="4" t="s" r="A46">
        <v>429</v>
      </c>
      <c s="7" t="n" r="F46">
        <v>165131</v>
      </c>
      <c s="7" t="n" r="G46">
        <v>163266</v>
      </c>
    </row>
    <row spans="1:7" r="47">
      <c s="4" t="s" r="A47">
        <v>308</v>
      </c>
    </row>
    <row spans="1:7" r="48">
      <c s="3" t="s" r="A48">
        <v>420</v>
      </c>
    </row>
    <row spans="1:7" r="49">
      <c s="4" t="s" r="A49">
        <v>421</v>
      </c>
      <c s="5" t="n" r="B49">
        <v>1224</v>
      </c>
      <c s="7" t="n" r="C49">
        <v>1301</v>
      </c>
      <c s="7" t="n" r="D49">
        <v>1342</v>
      </c>
      <c s="7" t="n" r="E49">
        <v>1416</v>
      </c>
    </row>
    <row spans="1:7" r="50">
      <c s="4" t="s" r="A50">
        <v>422</v>
      </c>
      <c s="5" t="n" r="B50">
        <v>-2</v>
      </c>
    </row>
    <row spans="1:7" r="51">
      <c s="4" t="s" r="A51">
        <v>423</v>
      </c>
      <c s="5" t="n" r="B51">
        <v>11</v>
      </c>
      <c s="7" t="n" r="C51">
        <v>70</v>
      </c>
      <c s="7" t="n" r="D51">
        <v>9</v>
      </c>
      <c s="7" t="n" r="E51">
        <v>43</v>
      </c>
    </row>
    <row spans="1:7" r="52">
      <c s="4" t="s" r="A52">
        <v>424</v>
      </c>
      <c s="5" t="n" r="B52">
        <v>157</v>
      </c>
      <c s="5" t="n" r="C52">
        <v>-147</v>
      </c>
      <c s="5" t="n" r="D52">
        <v>12</v>
      </c>
      <c s="5" t="n" r="E52">
        <v>-117</v>
      </c>
    </row>
    <row spans="1:7" r="53">
      <c s="4" t="s" r="A53">
        <v>425</v>
      </c>
      <c s="5" t="n" r="B53">
        <v>1390</v>
      </c>
      <c s="5" t="n" r="C53">
        <v>1224</v>
      </c>
      <c s="5" t="n" r="D53">
        <v>1363</v>
      </c>
      <c s="5" t="n" r="E53">
        <v>1342</v>
      </c>
    </row>
    <row spans="1:7" r="54">
      <c s="3" t="s" r="A54">
        <v>426</v>
      </c>
    </row>
    <row spans="1:7" r="55">
      <c s="4" t="s" r="A55">
        <v>427</v>
      </c>
      <c s="5" t="n" r="B55">
        <v>1224</v>
      </c>
      <c s="5" t="n" r="C55">
        <v>1301</v>
      </c>
      <c s="5" t="n" r="D55">
        <v>1342</v>
      </c>
      <c s="5" t="n" r="E55">
        <v>1416</v>
      </c>
      <c s="7" t="n" r="F55">
        <v>1390</v>
      </c>
      <c s="7" t="n" r="G55">
        <v>1301</v>
      </c>
    </row>
    <row spans="1:7" r="56">
      <c s="4" t="s" r="A56">
        <v>428</v>
      </c>
    </row>
    <row spans="1:7" r="57">
      <c s="4" t="s" r="A57">
        <v>429</v>
      </c>
      <c s="7" t="n" r="F57">
        <v>1390</v>
      </c>
      <c s="7" t="n" r="G57">
        <v>1301</v>
      </c>
    </row>
    <row spans="1:7" r="58">
      <c s="3" t="s" r="A58">
        <v>430</v>
      </c>
    </row>
    <row spans="1:7" r="59">
      <c s="4" t="s" r="A59">
        <v>314</v>
      </c>
      <c s="5" t="n" r="F59">
        <v>62344</v>
      </c>
      <c s="5" t="n" r="G59">
        <v>60300</v>
      </c>
    </row>
    <row spans="1:7" r="60">
      <c s="4" t="s" r="A60">
        <v>428</v>
      </c>
      <c s="5" t="n" r="F60">
        <v>56</v>
      </c>
      <c s="5" t="n" r="G60">
        <v>73</v>
      </c>
    </row>
    <row spans="1:7" r="61">
      <c s="4" t="s" r="A61">
        <v>429</v>
      </c>
      <c s="5" t="n" r="F61">
        <v>62288</v>
      </c>
      <c s="5" t="n" r="G61">
        <v>60227</v>
      </c>
    </row>
    <row spans="1:7" r="62">
      <c s="4" t="s" r="A62">
        <v>353</v>
      </c>
    </row>
    <row spans="1:7" r="63">
      <c s="3" t="s" r="A63">
        <v>420</v>
      </c>
    </row>
    <row spans="1:7" r="64">
      <c s="4" t="s" r="A64">
        <v>421</v>
      </c>
      <c s="5" t="n" r="B64">
        <v>54</v>
      </c>
      <c s="5" t="n" r="C64">
        <v>66</v>
      </c>
      <c s="7" t="n" r="D64">
        <v>104</v>
      </c>
      <c s="5" t="n" r="E64">
        <v>102</v>
      </c>
    </row>
    <row spans="1:7" r="65">
      <c s="4" t="s" r="A65">
        <v>422</v>
      </c>
      <c s="5" t="n" r="B65">
        <v>-3</v>
      </c>
      <c s="7" t="n" r="C65">
        <v>-1</v>
      </c>
      <c s="5" t="n" r="E65">
        <v>-15</v>
      </c>
    </row>
    <row spans="1:7" r="66">
      <c s="4" t="s" r="A66">
        <v>423</v>
      </c>
      <c s="5" t="n" r="B66">
        <v>2</v>
      </c>
    </row>
    <row spans="1:7" r="67">
      <c s="4" t="s" r="A67">
        <v>424</v>
      </c>
      <c s="5" t="n" r="B67">
        <v>22</v>
      </c>
      <c s="7" t="n" r="C67">
        <v>-11</v>
      </c>
      <c s="7" t="n" r="D67">
        <v>-24</v>
      </c>
      <c s="5" t="n" r="E67">
        <v>17</v>
      </c>
    </row>
    <row spans="1:7" r="68">
      <c s="4" t="s" r="A68">
        <v>425</v>
      </c>
      <c s="5" t="n" r="B68">
        <v>75</v>
      </c>
      <c s="5" t="n" r="C68">
        <v>54</v>
      </c>
      <c s="5" t="n" r="D68">
        <v>80</v>
      </c>
      <c s="5" t="n" r="E68">
        <v>104</v>
      </c>
    </row>
    <row spans="1:7" r="69">
      <c s="3" t="s" r="A69">
        <v>426</v>
      </c>
    </row>
    <row spans="1:7" r="70">
      <c s="4" t="s" r="A70">
        <v>427</v>
      </c>
      <c s="5" t="n" r="B70">
        <v>54</v>
      </c>
      <c s="5" t="n" r="C70">
        <v>66</v>
      </c>
      <c s="5" t="n" r="D70">
        <v>104</v>
      </c>
      <c s="5" t="n" r="E70">
        <v>102</v>
      </c>
      <c s="7" t="n" r="F70">
        <v>75</v>
      </c>
      <c s="7" t="n" r="G70">
        <v>66</v>
      </c>
    </row>
    <row spans="1:7" r="71">
      <c s="4" t="s" r="A71">
        <v>428</v>
      </c>
    </row>
    <row spans="1:7" r="72">
      <c s="4" t="s" r="A72">
        <v>429</v>
      </c>
      <c s="7" t="n" r="F72">
        <v>75</v>
      </c>
      <c s="7" t="n" r="G72">
        <v>66</v>
      </c>
    </row>
    <row spans="1:7" r="73">
      <c s="3" t="s" r="A73">
        <v>430</v>
      </c>
    </row>
    <row spans="1:7" r="74">
      <c s="4" t="s" r="A74">
        <v>314</v>
      </c>
      <c s="7" t="n" r="F74">
        <v>3606</v>
      </c>
      <c s="7" t="n" r="G74">
        <v>3517</v>
      </c>
    </row>
    <row spans="1:7" r="75">
      <c s="4" t="s" r="A75">
        <v>428</v>
      </c>
    </row>
    <row spans="1:7" r="76">
      <c s="4" t="s" r="A76">
        <v>429</v>
      </c>
      <c s="7" t="n" r="F76">
        <v>3606</v>
      </c>
      <c s="7" t="n" r="G76">
        <v>3517</v>
      </c>
    </row>
    <row spans="1:7" r="77">
      <c s="4" t="s" r="A77">
        <v>431</v>
      </c>
    </row>
    <row spans="1:7" r="78">
      <c s="3" t="s" r="A78">
        <v>420</v>
      </c>
    </row>
    <row spans="1:7" r="79">
      <c s="4" t="s" r="A79">
        <v>421</v>
      </c>
      <c s="7" t="n" r="B79">
        <v>591</v>
      </c>
      <c s="7" t="n" r="C79">
        <v>573</v>
      </c>
      <c s="7" t="n" r="D79">
        <v>697</v>
      </c>
      <c s="7" t="n" r="E79">
        <v>698</v>
      </c>
    </row>
    <row spans="1:7" r="80">
      <c s="4" t="s" r="A80">
        <v>422</v>
      </c>
    </row>
    <row spans="1:7" r="81">
      <c s="4" t="s" r="A81">
        <v>423</v>
      </c>
    </row>
    <row spans="1:7" r="82">
      <c s="4" t="s" r="A82">
        <v>424</v>
      </c>
      <c s="7" t="n" r="B82">
        <v>-30</v>
      </c>
      <c s="7" t="n" r="C82">
        <v>18</v>
      </c>
      <c s="7" t="n" r="D82">
        <v>-26</v>
      </c>
      <c s="7" t="n" r="E82">
        <v>-1</v>
      </c>
    </row>
    <row spans="1:7" r="83">
      <c s="4" t="s" r="A83">
        <v>425</v>
      </c>
      <c s="5" t="n" r="B83">
        <v>561</v>
      </c>
      <c s="5" t="n" r="C83">
        <v>591</v>
      </c>
      <c s="5" t="n" r="D83">
        <v>671</v>
      </c>
      <c s="5" t="n" r="E83">
        <v>697</v>
      </c>
    </row>
    <row spans="1:7" r="84">
      <c s="3" t="s" r="A84">
        <v>426</v>
      </c>
    </row>
    <row spans="1:7" r="85">
      <c s="4" t="s" r="A85">
        <v>427</v>
      </c>
      <c s="7" t="n" r="B85">
        <v>591</v>
      </c>
      <c s="7" t="n" r="C85">
        <v>573</v>
      </c>
      <c s="7" t="n" r="D85">
        <v>697</v>
      </c>
      <c s="7" t="n" r="E85">
        <v>698</v>
      </c>
      <c s="7" t="n" r="F85">
        <v>561</v>
      </c>
      <c s="7" t="n" r="G85">
        <v>573</v>
      </c>
    </row>
    <row spans="1:7" r="86">
      <c s="4" t="s" r="A86">
        <v>428</v>
      </c>
    </row>
    <row spans="1:7" r="87">
      <c s="4" t="s" r="A87">
        <v>429</v>
      </c>
      <c s="7" t="n" r="F87">
        <v>561</v>
      </c>
      <c s="7" t="n" r="G87">
        <v>573</v>
      </c>
    </row>
  </sheetData>
  <mergeCells count="2">
    <mergeCell ref="A1:A2"/>
    <mergeCell ref="B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432</v>
      </c>
      <c s="2" t="s" r="B1">
        <v>2</v>
      </c>
      <c s="2" t="s" r="C1">
        <v>25</v>
      </c>
      <c s="2" t="s" r="D1">
        <v>26</v>
      </c>
    </row>
    <row spans="1:4" r="2">
      <c s="3" t="s" r="A2">
        <v>433</v>
      </c>
    </row>
    <row spans="1:4" r="3">
      <c s="4" t="s" r="A3">
        <v>434</v>
      </c>
      <c s="7" t="n" r="B3">
        <v>1881000</v>
      </c>
      <c s="7" t="n" r="C3">
        <v>2358000</v>
      </c>
      <c s="7" t="n" r="D3">
        <v>2538000</v>
      </c>
    </row>
    <row spans="1:4" r="4">
      <c s="4" t="s" r="A4">
        <v>418</v>
      </c>
      <c s="5" t="n" r="C4">
        <v>1000</v>
      </c>
    </row>
    <row spans="1:4" r="5">
      <c s="4" t="s" r="A5">
        <v>435</v>
      </c>
    </row>
    <row spans="1:4" r="6">
      <c s="3" t="s" r="A6">
        <v>433</v>
      </c>
    </row>
    <row spans="1:4" r="7">
      <c s="4" t="s" r="A7">
        <v>436</v>
      </c>
      <c s="7" t="n" r="B7">
        <v>5000000</v>
      </c>
      <c s="5" t="n" r="C7">
        <v>5000000</v>
      </c>
    </row>
    <row spans="1:4" r="8">
      <c s="4" t="s" r="A8">
        <v>437</v>
      </c>
    </row>
    <row spans="1:4" r="9">
      <c s="3" t="s" r="A9">
        <v>433</v>
      </c>
    </row>
    <row spans="1:4" r="10">
      <c s="4" t="s" r="A10">
        <v>438</v>
      </c>
      <c s="5" t="n" r="B10">
        <v>5000000</v>
      </c>
      <c s="5" t="n" r="C10">
        <v>5000000</v>
      </c>
    </row>
    <row spans="1:4" r="11">
      <c s="4" t="s" r="A11">
        <v>439</v>
      </c>
    </row>
    <row spans="1:4" r="12">
      <c s="3" t="s" r="A12">
        <v>433</v>
      </c>
    </row>
    <row spans="1:4" r="13">
      <c s="4" t="s" r="A13">
        <v>436</v>
      </c>
      <c s="5" t="n" r="B13">
        <v>517000</v>
      </c>
      <c s="5" t="n" r="C13">
        <v>189000</v>
      </c>
    </row>
    <row spans="1:4" r="14">
      <c s="4" t="s" r="A14">
        <v>440</v>
      </c>
    </row>
    <row spans="1:4" r="15">
      <c s="3" t="s" r="A15">
        <v>433</v>
      </c>
    </row>
    <row spans="1:4" r="16">
      <c s="4" t="s" r="A16">
        <v>438</v>
      </c>
      <c s="7" t="n" r="B16">
        <v>547000</v>
      </c>
      <c s="7" t="n" r="C16">
        <v>208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0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441</v>
      </c>
      <c s="2" t="s" r="B1">
        <v>2</v>
      </c>
      <c s="2" t="s" r="C1">
        <v>25</v>
      </c>
      <c s="2" t="s" r="D1">
        <v>26</v>
      </c>
    </row>
    <row spans="1:4" r="2">
      <c s="3" t="s" r="A2">
        <v>442</v>
      </c>
    </row>
    <row spans="1:4" r="3">
      <c s="4" t="s" r="A3">
        <v>31</v>
      </c>
      <c s="7" t="n" r="B3">
        <v>296059</v>
      </c>
      <c s="7" t="n" r="C3">
        <v>295822</v>
      </c>
      <c s="7" t="n" r="D3">
        <v>307797</v>
      </c>
    </row>
    <row spans="1:4" r="4">
      <c s="4" t="s" r="A4">
        <v>443</v>
      </c>
    </row>
    <row spans="1:4" r="5">
      <c s="3" t="s" r="A5">
        <v>442</v>
      </c>
    </row>
    <row spans="1:4" r="6">
      <c s="4" t="s" r="A6">
        <v>31</v>
      </c>
      <c s="5" t="n" r="B6">
        <v>296059</v>
      </c>
      <c s="5" t="n" r="C6">
        <v>295822</v>
      </c>
    </row>
    <row spans="1:4" r="7">
      <c s="4" t="s" r="A7">
        <v>444</v>
      </c>
    </row>
    <row spans="1:4" r="8">
      <c s="3" t="s" r="A8">
        <v>442</v>
      </c>
    </row>
    <row spans="1:4" r="9">
      <c s="4" t="s" r="A9">
        <v>31</v>
      </c>
      <c s="5" t="n" r="B9">
        <v>5547</v>
      </c>
      <c s="5" t="n" r="C9">
        <v>5208</v>
      </c>
    </row>
    <row spans="1:4" r="10">
      <c s="4" t="s" r="A10">
        <v>445</v>
      </c>
    </row>
    <row spans="1:4" r="11">
      <c s="3" t="s" r="A11">
        <v>442</v>
      </c>
    </row>
    <row spans="1:4" r="12">
      <c s="4" t="s" r="A12">
        <v>31</v>
      </c>
      <c s="7" t="n" r="B12">
        <v>290512</v>
      </c>
      <c s="7" t="n" r="C12">
        <v>290614</v>
      </c>
    </row>
    <row spans="1:4" r="13">
      <c s="4" t="s" r="A13">
        <v>446</v>
      </c>
    </row>
    <row spans="1:4" r="14">
      <c s="3" t="s" r="A14">
        <v>442</v>
      </c>
    </row>
    <row spans="1:4" r="15">
      <c s="4" t="s" r="A15">
        <v>31</v>
      </c>
    </row>
    <row spans="1:4" r="16">
      <c s="4" t="s" r="A16">
        <v>249</v>
      </c>
    </row>
    <row spans="1:4" r="17">
      <c s="3" t="s" r="A17">
        <v>442</v>
      </c>
    </row>
    <row spans="1:4" r="18">
      <c s="4" t="s" r="A18">
        <v>31</v>
      </c>
      <c s="7" t="n" r="B18">
        <v>34267</v>
      </c>
      <c s="7" t="n" r="C18">
        <v>46159</v>
      </c>
    </row>
    <row spans="1:4" r="19">
      <c s="4" t="s" r="A19">
        <v>447</v>
      </c>
    </row>
    <row spans="1:4" r="20">
      <c s="3" t="s" r="A20">
        <v>442</v>
      </c>
    </row>
    <row spans="1:4" r="21">
      <c s="4" t="s" r="A21">
        <v>31</v>
      </c>
      <c s="7" t="n" r="B21">
        <v>34267</v>
      </c>
      <c s="7" t="n" r="C21">
        <v>46159</v>
      </c>
    </row>
    <row spans="1:4" r="22">
      <c s="4" t="s" r="A22">
        <v>448</v>
      </c>
    </row>
    <row spans="1:4" r="23">
      <c s="3" t="s" r="A23">
        <v>442</v>
      </c>
    </row>
    <row spans="1:4" r="24">
      <c s="4" t="s" r="A24">
        <v>31</v>
      </c>
    </row>
    <row spans="1:4" r="25">
      <c s="4" t="s" r="A25">
        <v>449</v>
      </c>
    </row>
    <row spans="1:4" r="26">
      <c s="3" t="s" r="A26">
        <v>442</v>
      </c>
    </row>
    <row spans="1:4" r="27">
      <c s="4" t="s" r="A27">
        <v>31</v>
      </c>
      <c s="7" t="n" r="B27">
        <v>34267</v>
      </c>
      <c s="7" t="n" r="C27">
        <v>46159</v>
      </c>
    </row>
    <row spans="1:4" r="28">
      <c s="4" t="s" r="A28">
        <v>450</v>
      </c>
    </row>
    <row spans="1:4" r="29">
      <c s="3" t="s" r="A29">
        <v>442</v>
      </c>
    </row>
    <row spans="1:4" r="30">
      <c s="4" t="s" r="A30">
        <v>31</v>
      </c>
    </row>
    <row spans="1:4" r="31">
      <c s="4" t="s" r="A31">
        <v>250</v>
      </c>
    </row>
    <row spans="1:4" r="32">
      <c s="3" t="s" r="A32">
        <v>442</v>
      </c>
    </row>
    <row spans="1:4" r="33">
      <c s="4" t="s" r="A33">
        <v>31</v>
      </c>
      <c s="7" t="n" r="B33">
        <v>39059</v>
      </c>
      <c s="7" t="n" r="C33">
        <v>37950</v>
      </c>
    </row>
    <row spans="1:4" r="34">
      <c s="4" t="s" r="A34">
        <v>451</v>
      </c>
    </row>
    <row spans="1:4" r="35">
      <c s="3" t="s" r="A35">
        <v>442</v>
      </c>
    </row>
    <row spans="1:4" r="36">
      <c s="4" t="s" r="A36">
        <v>31</v>
      </c>
      <c s="7" t="n" r="B36">
        <v>39059</v>
      </c>
      <c s="7" t="n" r="C36">
        <v>37950</v>
      </c>
    </row>
    <row spans="1:4" r="37">
      <c s="4" t="s" r="A37">
        <v>452</v>
      </c>
    </row>
    <row spans="1:4" r="38">
      <c s="3" t="s" r="A38">
        <v>442</v>
      </c>
    </row>
    <row spans="1:4" r="39">
      <c s="4" t="s" r="A39">
        <v>31</v>
      </c>
    </row>
    <row spans="1:4" r="40">
      <c s="4" t="s" r="A40">
        <v>453</v>
      </c>
    </row>
    <row spans="1:4" r="41">
      <c s="3" t="s" r="A41">
        <v>442</v>
      </c>
    </row>
    <row spans="1:4" r="42">
      <c s="4" t="s" r="A42">
        <v>31</v>
      </c>
      <c s="7" t="n" r="B42">
        <v>39059</v>
      </c>
      <c s="7" t="n" r="C42">
        <v>37950</v>
      </c>
    </row>
    <row spans="1:4" r="43">
      <c s="4" t="s" r="A43">
        <v>454</v>
      </c>
    </row>
    <row spans="1:4" r="44">
      <c s="3" t="s" r="A44">
        <v>442</v>
      </c>
    </row>
    <row spans="1:4" r="45">
      <c s="4" t="s" r="A45">
        <v>31</v>
      </c>
    </row>
    <row spans="1:4" r="46">
      <c s="4" t="s" r="A46">
        <v>251</v>
      </c>
    </row>
    <row spans="1:4" r="47">
      <c s="3" t="s" r="A47">
        <v>442</v>
      </c>
    </row>
    <row spans="1:4" r="48">
      <c s="4" t="s" r="A48">
        <v>31</v>
      </c>
      <c s="7" t="n" r="B48">
        <v>60400</v>
      </c>
      <c s="7" t="n" r="C48">
        <v>48066</v>
      </c>
    </row>
    <row spans="1:4" r="49">
      <c s="4" t="s" r="A49">
        <v>455</v>
      </c>
    </row>
    <row spans="1:4" r="50">
      <c s="3" t="s" r="A50">
        <v>442</v>
      </c>
    </row>
    <row spans="1:4" r="51">
      <c s="4" t="s" r="A51">
        <v>31</v>
      </c>
      <c s="7" t="n" r="B51">
        <v>60400</v>
      </c>
      <c s="7" t="n" r="C51">
        <v>48066</v>
      </c>
    </row>
    <row spans="1:4" r="52">
      <c s="4" t="s" r="A52">
        <v>456</v>
      </c>
    </row>
    <row spans="1:4" r="53">
      <c s="3" t="s" r="A53">
        <v>442</v>
      </c>
    </row>
    <row spans="1:4" r="54">
      <c s="4" t="s" r="A54">
        <v>31</v>
      </c>
    </row>
    <row spans="1:4" r="55">
      <c s="4" t="s" r="A55">
        <v>457</v>
      </c>
    </row>
    <row spans="1:4" r="56">
      <c s="3" t="s" r="A56">
        <v>442</v>
      </c>
    </row>
    <row spans="1:4" r="57">
      <c s="4" t="s" r="A57">
        <v>31</v>
      </c>
      <c s="7" t="n" r="B57">
        <v>60400</v>
      </c>
      <c s="7" t="n" r="C57">
        <v>48066</v>
      </c>
    </row>
    <row spans="1:4" r="58">
      <c s="4" t="s" r="A58">
        <v>458</v>
      </c>
    </row>
    <row spans="1:4" r="59">
      <c s="3" t="s" r="A59">
        <v>442</v>
      </c>
    </row>
    <row spans="1:4" r="60">
      <c s="4" t="s" r="A60">
        <v>31</v>
      </c>
    </row>
    <row spans="1:4" r="61">
      <c s="4" t="s" r="A61">
        <v>252</v>
      </c>
    </row>
    <row spans="1:4" r="62">
      <c s="3" t="s" r="A62">
        <v>442</v>
      </c>
    </row>
    <row spans="1:4" r="63">
      <c s="4" t="s" r="A63">
        <v>31</v>
      </c>
      <c s="7" t="n" r="B63">
        <v>60309</v>
      </c>
      <c s="7" t="n" r="C63">
        <v>65108</v>
      </c>
    </row>
    <row spans="1:4" r="64">
      <c s="4" t="s" r="A64">
        <v>459</v>
      </c>
    </row>
    <row spans="1:4" r="65">
      <c s="3" t="s" r="A65">
        <v>442</v>
      </c>
    </row>
    <row spans="1:4" r="66">
      <c s="4" t="s" r="A66">
        <v>31</v>
      </c>
      <c s="7" t="n" r="B66">
        <v>60309</v>
      </c>
      <c s="7" t="n" r="C66">
        <v>65108</v>
      </c>
    </row>
    <row spans="1:4" r="67">
      <c s="4" t="s" r="A67">
        <v>460</v>
      </c>
    </row>
    <row spans="1:4" r="68">
      <c s="3" t="s" r="A68">
        <v>442</v>
      </c>
    </row>
    <row spans="1:4" r="69">
      <c s="4" t="s" r="A69">
        <v>31</v>
      </c>
    </row>
    <row spans="1:4" r="70">
      <c s="4" t="s" r="A70">
        <v>461</v>
      </c>
    </row>
    <row spans="1:4" r="71">
      <c s="3" t="s" r="A71">
        <v>442</v>
      </c>
    </row>
    <row spans="1:4" r="72">
      <c s="4" t="s" r="A72">
        <v>31</v>
      </c>
      <c s="7" t="n" r="B72">
        <v>60309</v>
      </c>
      <c s="7" t="n" r="C72">
        <v>65108</v>
      </c>
    </row>
    <row spans="1:4" r="73">
      <c s="4" t="s" r="A73">
        <v>462</v>
      </c>
    </row>
    <row spans="1:4" r="74">
      <c s="3" t="s" r="A74">
        <v>442</v>
      </c>
    </row>
    <row spans="1:4" r="75">
      <c s="4" t="s" r="A75">
        <v>31</v>
      </c>
    </row>
    <row spans="1:4" r="76">
      <c s="4" t="s" r="A76">
        <v>253</v>
      </c>
    </row>
    <row spans="1:4" r="77">
      <c s="3" t="s" r="A77">
        <v>442</v>
      </c>
    </row>
    <row spans="1:4" r="78">
      <c s="4" t="s" r="A78">
        <v>31</v>
      </c>
      <c s="7" t="n" r="B78">
        <v>96477</v>
      </c>
      <c s="7" t="n" r="C78">
        <v>93331</v>
      </c>
    </row>
    <row spans="1:4" r="79">
      <c s="4" t="s" r="A79">
        <v>463</v>
      </c>
    </row>
    <row spans="1:4" r="80">
      <c s="3" t="s" r="A80">
        <v>442</v>
      </c>
    </row>
    <row spans="1:4" r="81">
      <c s="4" t="s" r="A81">
        <v>31</v>
      </c>
      <c s="7" t="n" r="B81">
        <v>96477</v>
      </c>
      <c s="7" t="n" r="C81">
        <v>93331</v>
      </c>
    </row>
    <row spans="1:4" r="82">
      <c s="4" t="s" r="A82">
        <v>464</v>
      </c>
    </row>
    <row spans="1:4" r="83">
      <c s="3" t="s" r="A83">
        <v>442</v>
      </c>
    </row>
    <row spans="1:4" r="84">
      <c s="4" t="s" r="A84">
        <v>31</v>
      </c>
    </row>
    <row spans="1:4" r="85">
      <c s="4" t="s" r="A85">
        <v>465</v>
      </c>
    </row>
    <row spans="1:4" r="86">
      <c s="3" t="s" r="A86">
        <v>442</v>
      </c>
    </row>
    <row spans="1:4" r="87">
      <c s="4" t="s" r="A87">
        <v>31</v>
      </c>
      <c s="7" t="n" r="B87">
        <v>96477</v>
      </c>
      <c s="7" t="n" r="C87">
        <v>93331</v>
      </c>
    </row>
    <row spans="1:4" r="88">
      <c s="4" t="s" r="A88">
        <v>466</v>
      </c>
    </row>
    <row spans="1:4" r="89">
      <c s="3" t="s" r="A89">
        <v>442</v>
      </c>
    </row>
    <row spans="1:4" r="90">
      <c s="4" t="s" r="A90">
        <v>31</v>
      </c>
    </row>
    <row spans="1:4" r="91">
      <c s="4" t="s" r="A91">
        <v>254</v>
      </c>
    </row>
    <row spans="1:4" r="92">
      <c s="3" t="s" r="A92">
        <v>442</v>
      </c>
    </row>
    <row spans="1:4" r="93">
      <c s="4" t="s" r="A93">
        <v>31</v>
      </c>
      <c s="7" t="n" r="B93">
        <v>5547</v>
      </c>
      <c s="7" t="n" r="C93">
        <v>5208</v>
      </c>
    </row>
    <row spans="1:4" r="94">
      <c s="4" t="s" r="A94">
        <v>467</v>
      </c>
    </row>
    <row spans="1:4" r="95">
      <c s="3" t="s" r="A95">
        <v>442</v>
      </c>
    </row>
    <row spans="1:4" r="96">
      <c s="4" t="s" r="A96">
        <v>31</v>
      </c>
      <c s="5" t="n" r="B96">
        <v>5547</v>
      </c>
      <c s="5" t="n" r="C96">
        <v>5208</v>
      </c>
    </row>
    <row spans="1:4" r="97">
      <c s="4" t="s" r="A97">
        <v>468</v>
      </c>
    </row>
    <row spans="1:4" r="98">
      <c s="3" t="s" r="A98">
        <v>442</v>
      </c>
    </row>
    <row spans="1:4" r="99">
      <c s="4" t="s" r="A99">
        <v>31</v>
      </c>
      <c s="7" t="n" r="B99">
        <v>5547</v>
      </c>
      <c s="7" t="n" r="C99">
        <v>5208</v>
      </c>
    </row>
    <row spans="1:4" r="100">
      <c s="4" t="s" r="A100">
        <v>469</v>
      </c>
    </row>
    <row spans="1:4" r="101">
      <c s="3" t="s" r="A101">
        <v>442</v>
      </c>
    </row>
    <row spans="1:4" r="102">
      <c s="4" t="s" r="A102">
        <v>31</v>
      </c>
    </row>
    <row spans="1:4" r="103">
      <c s="4" t="s" r="A103">
        <v>470</v>
      </c>
    </row>
    <row spans="1:4" r="104">
      <c s="3" t="s" r="A104">
        <v>442</v>
      </c>
    </row>
    <row spans="1:4" r="105">
      <c s="4" t="s" r="A105">
        <v>3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71</v>
      </c>
      <c s="2" t="s" r="B1">
        <v>2</v>
      </c>
      <c s="2" t="s" r="C1">
        <v>25</v>
      </c>
    </row>
    <row spans="1:3" r="2">
      <c s="3" t="s" r="A2">
        <v>472</v>
      </c>
    </row>
    <row spans="1:3" r="3">
      <c s="4" t="s" r="A3">
        <v>473</v>
      </c>
      <c s="7" t="n" r="B3">
        <v>1881</v>
      </c>
      <c s="7" t="n" r="C3">
        <v>2357</v>
      </c>
    </row>
    <row spans="1:3" r="4">
      <c s="4" t="s" r="A4">
        <v>474</v>
      </c>
      <c s="5" t="n" r="B4">
        <v>64</v>
      </c>
      <c s="5" t="n" r="C4">
        <v>69</v>
      </c>
    </row>
    <row spans="1:3" r="5">
      <c s="4" t="s" r="A5">
        <v>475</v>
      </c>
      <c s="7" t="n" r="B5">
        <v>1945</v>
      </c>
      <c s="7" t="n" r="C5">
        <v>2426</v>
      </c>
    </row>
    <row spans="1:3" r="6">
      <c s="4" t="s" r="A6">
        <v>476</v>
      </c>
    </row>
    <row spans="1:3" r="7">
      <c s="3" t="s" r="A7">
        <v>472</v>
      </c>
    </row>
    <row spans="1:3" r="8">
      <c s="4" t="s" r="A8">
        <v>473</v>
      </c>
    </row>
    <row spans="1:3" r="9">
      <c s="4" t="s" r="A9">
        <v>474</v>
      </c>
    </row>
    <row spans="1:3" r="10">
      <c s="4" t="s" r="A10">
        <v>475</v>
      </c>
    </row>
    <row spans="1:3" r="11">
      <c s="4" t="s" r="A11">
        <v>477</v>
      </c>
    </row>
    <row spans="1:3" r="12">
      <c s="3" t="s" r="A12">
        <v>472</v>
      </c>
    </row>
    <row spans="1:3" r="13">
      <c s="4" t="s" r="A13">
        <v>473</v>
      </c>
    </row>
    <row spans="1:3" r="14">
      <c s="4" t="s" r="A14">
        <v>474</v>
      </c>
    </row>
    <row spans="1:3" r="15">
      <c s="4" t="s" r="A15">
        <v>475</v>
      </c>
    </row>
    <row spans="1:3" r="16">
      <c s="4" t="s" r="A16">
        <v>478</v>
      </c>
    </row>
    <row spans="1:3" r="17">
      <c s="3" t="s" r="A17">
        <v>472</v>
      </c>
    </row>
    <row spans="1:3" r="18">
      <c s="4" t="s" r="A18">
        <v>473</v>
      </c>
      <c s="7" t="n" r="B18">
        <v>1881</v>
      </c>
      <c s="7" t="n" r="C18">
        <v>2357</v>
      </c>
    </row>
    <row spans="1:3" r="19">
      <c s="4" t="s" r="A19">
        <v>474</v>
      </c>
      <c s="5" t="n" r="B19">
        <v>64</v>
      </c>
      <c s="5" t="n" r="C19">
        <v>69</v>
      </c>
    </row>
    <row spans="1:3" r="20">
      <c s="4" t="s" r="A20">
        <v>475</v>
      </c>
      <c s="7" t="n" r="B20">
        <v>1945</v>
      </c>
      <c s="7" t="n" r="C20">
        <v>242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4</v>
      </c>
      <c s="2" t="s" r="B1">
        <v>65</v>
      </c>
      <c s="2" t="s" r="D1">
        <v>1</v>
      </c>
    </row>
    <row spans="1:5" r="2">
      <c s="2" t="s" r="B2">
        <v>2</v>
      </c>
      <c s="2" t="s" r="C2">
        <v>26</v>
      </c>
      <c s="2" t="s" r="D2">
        <v>2</v>
      </c>
      <c s="2" t="s" r="E2">
        <v>26</v>
      </c>
    </row>
    <row spans="1:5" r="3">
      <c s="3" t="s" r="A3">
        <v>66</v>
      </c>
    </row>
    <row spans="1:5" r="4">
      <c s="4" t="s" r="A4">
        <v>67</v>
      </c>
      <c s="7" t="n" r="B4">
        <v>5026</v>
      </c>
      <c s="7" t="n" r="C4">
        <v>4817</v>
      </c>
      <c s="7" t="n" r="D4">
        <v>9975</v>
      </c>
      <c s="7" t="n" r="E4">
        <v>9596</v>
      </c>
    </row>
    <row spans="1:5" r="5">
      <c s="3" t="s" r="A5">
        <v>68</v>
      </c>
    </row>
    <row spans="1:5" r="6">
      <c s="4" t="s" r="A6">
        <v>69</v>
      </c>
      <c s="5" t="n" r="B6">
        <v>804</v>
      </c>
      <c s="5" t="n" r="C6">
        <v>1063</v>
      </c>
      <c s="5" t="n" r="D6">
        <v>1804</v>
      </c>
      <c s="5" t="n" r="E6">
        <v>2222</v>
      </c>
    </row>
    <row spans="1:5" r="7">
      <c s="4" t="s" r="A7">
        <v>70</v>
      </c>
      <c s="5" t="n" r="B7">
        <v>805</v>
      </c>
      <c s="5" t="n" r="C7">
        <v>849</v>
      </c>
      <c s="5" t="n" r="D7">
        <v>1571</v>
      </c>
      <c s="5" t="n" r="E7">
        <v>1720</v>
      </c>
    </row>
    <row spans="1:5" r="8">
      <c s="4" t="s" r="A8">
        <v>71</v>
      </c>
      <c s="5" t="n" r="B8">
        <v>19</v>
      </c>
      <c s="5" t="n" r="C8">
        <v>19</v>
      </c>
      <c s="5" t="n" r="D8">
        <v>33</v>
      </c>
      <c s="5" t="n" r="E8">
        <v>27</v>
      </c>
    </row>
    <row spans="1:5" r="9">
      <c s="4" t="s" r="A9">
        <v>72</v>
      </c>
      <c s="5" t="n" r="B9">
        <v>64</v>
      </c>
      <c s="5" t="n" r="C9">
        <v>77</v>
      </c>
      <c s="5" t="n" r="D9">
        <v>207</v>
      </c>
      <c s="5" t="n" r="E9">
        <v>132</v>
      </c>
    </row>
    <row spans="1:5" r="10">
      <c s="4" t="s" r="A10">
        <v>73</v>
      </c>
      <c s="5" t="n" r="B10">
        <v>6718</v>
      </c>
      <c s="5" t="n" r="C10">
        <v>6825</v>
      </c>
      <c s="5" t="n" r="D10">
        <v>13590</v>
      </c>
      <c s="5" t="n" r="E10">
        <v>13697</v>
      </c>
    </row>
    <row spans="1:5" r="11">
      <c s="3" t="s" r="A11">
        <v>74</v>
      </c>
    </row>
    <row spans="1:5" r="12">
      <c s="4" t="s" r="A12">
        <v>75</v>
      </c>
      <c s="5" t="n" r="B12">
        <v>610</v>
      </c>
      <c s="5" t="n" r="C12">
        <v>777</v>
      </c>
      <c s="5" t="n" r="D12">
        <v>1284</v>
      </c>
      <c s="5" t="n" r="E12">
        <v>1566</v>
      </c>
    </row>
    <row spans="1:5" r="13">
      <c s="4" t="s" r="A13">
        <v>76</v>
      </c>
      <c s="5" t="n" r="B13">
        <v>341</v>
      </c>
      <c s="5" t="n" r="C13">
        <v>440</v>
      </c>
      <c s="5" t="n" r="D13">
        <v>681</v>
      </c>
      <c s="5" t="n" r="E13">
        <v>868</v>
      </c>
    </row>
    <row spans="1:5" r="14">
      <c s="4" t="s" r="A14">
        <v>77</v>
      </c>
      <c s="5" t="n" r="B14">
        <v>951</v>
      </c>
      <c s="5" t="n" r="C14">
        <v>1217</v>
      </c>
      <c s="5" t="n" r="D14">
        <v>1965</v>
      </c>
      <c s="5" t="n" r="E14">
        <v>2434</v>
      </c>
    </row>
    <row spans="1:5" r="15">
      <c s="4" t="s" r="A15">
        <v>78</v>
      </c>
      <c s="5" t="n" r="B15">
        <v>5767</v>
      </c>
      <c s="5" t="n" r="C15">
        <v>5608</v>
      </c>
      <c s="5" t="n" r="D15">
        <v>11625</v>
      </c>
      <c s="5" t="n" r="E15">
        <v>11263</v>
      </c>
    </row>
    <row spans="1:5" r="16">
      <c s="4" t="s" r="A16">
        <v>79</v>
      </c>
      <c s="5" t="n" r="B16">
        <v>100</v>
      </c>
      <c s="5" t="n" r="C16">
        <v>-100</v>
      </c>
      <c s="5" t="n" r="D16">
        <v>300</v>
      </c>
      <c s="5" t="n" r="E16">
        <v>-300</v>
      </c>
    </row>
    <row spans="1:5" r="17">
      <c s="4" t="s" r="A17">
        <v>80</v>
      </c>
      <c s="5" t="n" r="B17">
        <v>5667</v>
      </c>
      <c s="5" t="n" r="C17">
        <v>5708</v>
      </c>
      <c s="5" t="n" r="D17">
        <v>11325</v>
      </c>
      <c s="5" t="n" r="E17">
        <v>11563</v>
      </c>
    </row>
    <row spans="1:5" r="18">
      <c s="3" t="s" r="A18">
        <v>81</v>
      </c>
    </row>
    <row spans="1:5" r="19">
      <c s="4" t="s" r="A19">
        <v>82</v>
      </c>
      <c s="5" t="n" r="B19">
        <v>316</v>
      </c>
      <c s="5" t="n" r="C19">
        <v>285</v>
      </c>
      <c s="5" t="n" r="D19">
        <v>671</v>
      </c>
      <c s="5" t="n" r="E19">
        <v>650</v>
      </c>
    </row>
    <row spans="1:5" r="20">
      <c s="4" t="s" r="A20">
        <v>83</v>
      </c>
      <c s="5" t="n" r="B20">
        <v>485</v>
      </c>
      <c s="5" t="n" r="C20">
        <v>424</v>
      </c>
      <c s="5" t="n" r="D20">
        <v>886</v>
      </c>
      <c s="5" t="n" r="E20">
        <v>814</v>
      </c>
    </row>
    <row spans="1:5" r="21">
      <c s="4" t="s" r="A21">
        <v>84</v>
      </c>
      <c s="5" t="n" r="B21">
        <v>503</v>
      </c>
      <c s="5" t="n" r="C21">
        <v>494</v>
      </c>
      <c s="5" t="n" r="D21">
        <v>968</v>
      </c>
      <c s="5" t="n" r="E21">
        <v>960</v>
      </c>
    </row>
    <row spans="1:5" r="22">
      <c s="4" t="s" r="A22">
        <v>85</v>
      </c>
      <c s="7" t="n" r="B22">
        <v>600</v>
      </c>
      <c s="7" t="n" r="C22">
        <v>582</v>
      </c>
      <c s="7" t="n" r="D22">
        <v>1161</v>
      </c>
      <c s="5" t="n" r="E22">
        <v>1267</v>
      </c>
    </row>
    <row spans="1:5" r="23">
      <c s="3" t="s" r="A23">
        <v>86</v>
      </c>
    </row>
    <row spans="1:5" r="24">
      <c s="4" t="s" r="A24">
        <v>87</v>
      </c>
      <c s="5" t="n" r="E24">
        <v>15</v>
      </c>
    </row>
    <row spans="1:5" r="25">
      <c s="4" t="s" r="A25">
        <v>88</v>
      </c>
      <c s="5" t="n" r="E25">
        <v>-37</v>
      </c>
    </row>
    <row spans="1:5" r="26">
      <c s="4" t="s" r="A26">
        <v>89</v>
      </c>
      <c s="5" t="n" r="E26">
        <v>-22</v>
      </c>
    </row>
    <row spans="1:5" r="27">
      <c s="4" t="s" r="A27">
        <v>90</v>
      </c>
      <c s="7" t="n" r="B27">
        <v>236</v>
      </c>
      <c s="7" t="n" r="C27">
        <v>92</v>
      </c>
      <c s="7" t="n" r="D27">
        <v>389</v>
      </c>
      <c s="5" t="n" r="E27">
        <v>130</v>
      </c>
    </row>
    <row spans="1:5" r="28">
      <c s="4" t="s" r="A28">
        <v>91</v>
      </c>
      <c s="5" t="n" r="B28">
        <v>174</v>
      </c>
      <c s="5" t="n" r="C28">
        <v>159</v>
      </c>
      <c s="5" t="n" r="D28">
        <v>334</v>
      </c>
      <c s="5" t="n" r="E28">
        <v>314</v>
      </c>
    </row>
    <row spans="1:5" r="29">
      <c s="4" t="s" r="A29">
        <v>92</v>
      </c>
      <c s="5" t="n" r="B29">
        <v>80</v>
      </c>
      <c s="5" t="n" r="C29">
        <v>132</v>
      </c>
      <c s="5" t="n" r="D29">
        <v>186</v>
      </c>
      <c s="5" t="n" r="E29">
        <v>235</v>
      </c>
    </row>
    <row spans="1:5" r="30">
      <c s="4" t="s" r="A30">
        <v>93</v>
      </c>
      <c s="5" t="n" r="B30">
        <v>2394</v>
      </c>
      <c s="5" t="n" r="C30">
        <v>2168</v>
      </c>
      <c s="5" t="n" r="D30">
        <v>4595</v>
      </c>
      <c s="5" t="n" r="E30">
        <v>4348</v>
      </c>
    </row>
    <row spans="1:5" r="31">
      <c s="3" t="s" r="A31">
        <v>94</v>
      </c>
    </row>
    <row spans="1:5" r="32">
      <c s="4" t="s" r="A32">
        <v>95</v>
      </c>
      <c s="5" t="n" r="B32">
        <v>3674</v>
      </c>
      <c s="5" t="n" r="C32">
        <v>3481</v>
      </c>
      <c s="5" t="n" r="D32">
        <v>7376</v>
      </c>
      <c s="5" t="n" r="E32">
        <v>6911</v>
      </c>
    </row>
    <row spans="1:5" r="33">
      <c s="4" t="s" r="A33">
        <v>96</v>
      </c>
      <c s="5" t="n" r="B33">
        <v>524</v>
      </c>
      <c s="5" t="n" r="C33">
        <v>459</v>
      </c>
      <c s="5" t="n" r="D33">
        <v>1078</v>
      </c>
      <c s="5" t="n" r="E33">
        <v>975</v>
      </c>
    </row>
    <row spans="1:5" r="34">
      <c s="4" t="s" r="A34">
        <v>97</v>
      </c>
      <c s="5" t="n" r="B34">
        <v>298</v>
      </c>
      <c s="5" t="n" r="C34">
        <v>268</v>
      </c>
      <c s="5" t="n" r="D34">
        <v>566</v>
      </c>
      <c s="5" t="n" r="E34">
        <v>528</v>
      </c>
    </row>
    <row spans="1:5" r="35">
      <c s="4" t="s" r="A35">
        <v>98</v>
      </c>
      <c s="5" t="n" r="B35">
        <v>161</v>
      </c>
      <c s="5" t="n" r="C35">
        <v>125</v>
      </c>
      <c s="5" t="n" r="D35">
        <v>317</v>
      </c>
      <c s="5" t="n" r="E35">
        <v>255</v>
      </c>
    </row>
    <row spans="1:5" r="36">
      <c s="4" t="s" r="A36">
        <v>99</v>
      </c>
      <c s="5" t="n" r="B36">
        <v>384</v>
      </c>
      <c s="5" t="n" r="C36">
        <v>396</v>
      </c>
      <c s="5" t="n" r="D36">
        <v>758</v>
      </c>
      <c s="5" t="n" r="E36">
        <v>795</v>
      </c>
    </row>
    <row spans="1:5" r="37">
      <c s="4" t="s" r="A37">
        <v>100</v>
      </c>
      <c s="5" t="n" r="B37">
        <v>195</v>
      </c>
      <c s="5" t="n" r="C37">
        <v>183</v>
      </c>
      <c s="5" t="n" r="D37">
        <v>391</v>
      </c>
      <c s="5" t="n" r="E37">
        <v>366</v>
      </c>
    </row>
    <row spans="1:5" r="38">
      <c s="4" t="s" r="A38">
        <v>101</v>
      </c>
      <c s="5" t="n" r="B38">
        <v>437</v>
      </c>
      <c s="5" t="n" r="C38">
        <v>353</v>
      </c>
      <c s="5" t="n" r="D38">
        <v>754</v>
      </c>
      <c s="5" t="n" r="E38">
        <v>680</v>
      </c>
    </row>
    <row spans="1:5" r="39">
      <c s="4" t="s" r="A39">
        <v>102</v>
      </c>
      <c s="5" t="n" r="B39">
        <v>514</v>
      </c>
      <c s="5" t="n" r="C39">
        <v>524</v>
      </c>
      <c s="5" t="n" r="D39">
        <v>1097</v>
      </c>
      <c s="5" t="n" r="E39">
        <v>1077</v>
      </c>
    </row>
    <row spans="1:5" r="40">
      <c s="4" t="s" r="A40">
        <v>103</v>
      </c>
      <c s="5" t="n" r="B40">
        <v>6187</v>
      </c>
      <c s="5" t="n" r="C40">
        <v>5789</v>
      </c>
      <c s="5" t="n" r="D40">
        <v>12337</v>
      </c>
      <c s="5" t="n" r="E40">
        <v>11587</v>
      </c>
    </row>
    <row spans="1:5" r="41">
      <c s="4" t="s" r="A41">
        <v>104</v>
      </c>
      <c s="5" t="n" r="B41">
        <v>1874</v>
      </c>
      <c s="5" t="n" r="C41">
        <v>2087</v>
      </c>
      <c s="5" t="n" r="D41">
        <v>3583</v>
      </c>
      <c s="5" t="n" r="E41">
        <v>4324</v>
      </c>
    </row>
    <row spans="1:5" r="42">
      <c s="4" t="s" r="A42">
        <v>105</v>
      </c>
      <c s="5" t="n" r="B42">
        <v>278</v>
      </c>
      <c s="5" t="n" r="C42">
        <v>347</v>
      </c>
      <c s="5" t="n" r="D42">
        <v>521</v>
      </c>
      <c s="5" t="n" r="E42">
        <v>746</v>
      </c>
    </row>
    <row spans="1:5" r="43">
      <c s="4" t="s" r="A43">
        <v>106</v>
      </c>
      <c s="7" t="n" r="B43">
        <v>1596</v>
      </c>
      <c s="7" t="n" r="C43">
        <v>1740</v>
      </c>
      <c s="7" t="n" r="D43">
        <v>3062</v>
      </c>
      <c s="7" t="n" r="E43">
        <v>3578</v>
      </c>
    </row>
    <row spans="1:5" r="44">
      <c s="4" t="s" r="A44">
        <v>107</v>
      </c>
      <c s="8" t="n" r="B44">
        <v>0.5600000000000001</v>
      </c>
      <c s="8" t="n" r="C44">
        <v>0.61</v>
      </c>
      <c s="8" t="n" r="D44">
        <v>1.07</v>
      </c>
      <c s="8" t="n" r="E44">
        <v>1.25</v>
      </c>
    </row>
    <row spans="1:5" r="45">
      <c s="4" t="s" r="A45">
        <v>108</v>
      </c>
      <c s="8" t="n" r="B45">
        <v>0.27</v>
      </c>
      <c s="8" t="n" r="C45">
        <v>0.27</v>
      </c>
      <c s="8" t="n" r="D45">
        <v>0.54</v>
      </c>
      <c s="8" t="n" r="E45">
        <v>0.53</v>
      </c>
    </row>
    <row spans="1:5" r="46">
      <c s="4" t="s" r="A46">
        <v>109</v>
      </c>
      <c s="5" t="n" r="B46">
        <v>2852353</v>
      </c>
      <c s="5" t="n" r="C46">
        <v>2854878</v>
      </c>
      <c s="5" t="n" r="D46">
        <v>2854804</v>
      </c>
      <c s="5" t="n" r="E46">
        <v>285449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4"/>
    <col customWidth="1" max="3" min="3" width="24"/>
  </cols>
  <sheetData>
    <row spans="1:3" r="1">
      <c s="1" t="s" r="A1">
        <v>479</v>
      </c>
      <c s="2" t="s" r="B1">
        <v>1</v>
      </c>
      <c s="2" t="s" r="C1">
        <v>409</v>
      </c>
    </row>
    <row spans="1:3" r="2">
      <c s="2" t="s" r="B2">
        <v>2</v>
      </c>
      <c s="2" t="s" r="C2">
        <v>25</v>
      </c>
    </row>
    <row spans="1:3" r="3">
      <c s="4" t="s" r="A3">
        <v>480</v>
      </c>
    </row>
    <row spans="1:3" r="4">
      <c s="3" t="s" r="A4">
        <v>481</v>
      </c>
    </row>
    <row spans="1:3" r="5">
      <c s="4" t="s" r="A5">
        <v>475</v>
      </c>
      <c s="7" t="n" r="B5">
        <v>1881</v>
      </c>
      <c s="7" t="n" r="C5">
        <v>2357</v>
      </c>
    </row>
    <row spans="1:3" r="6">
      <c s="4" t="s" r="A6">
        <v>482</v>
      </c>
      <c s="4" t="s" r="B6">
        <v>483</v>
      </c>
      <c s="4" t="s" r="C6">
        <v>483</v>
      </c>
    </row>
    <row spans="1:3" r="7">
      <c s="4" t="s" r="A7">
        <v>484</v>
      </c>
      <c s="4" t="s" r="B7">
        <v>485</v>
      </c>
      <c s="4" t="s" r="C7">
        <v>485</v>
      </c>
    </row>
    <row spans="1:3" r="8">
      <c s="4" t="s" r="A8">
        <v>486</v>
      </c>
      <c s="4" t="s" r="B8">
        <v>487</v>
      </c>
      <c s="4" t="s" r="C8">
        <v>487</v>
      </c>
    </row>
    <row spans="1:3" r="9">
      <c s="4" t="s" r="A9">
        <v>488</v>
      </c>
    </row>
    <row spans="1:3" r="10">
      <c s="3" t="s" r="A10">
        <v>481</v>
      </c>
    </row>
    <row spans="1:3" r="11">
      <c s="4" t="s" r="A11">
        <v>484</v>
      </c>
      <c s="4" t="s" r="B11">
        <v>485</v>
      </c>
      <c s="4" t="s" r="C11">
        <v>485</v>
      </c>
    </row>
    <row spans="1:3" r="12">
      <c s="4" t="s" r="A12">
        <v>486</v>
      </c>
      <c s="4" t="s" r="B12">
        <v>487</v>
      </c>
      <c s="4" t="s" r="C12">
        <v>487</v>
      </c>
    </row>
    <row spans="1:3" r="13">
      <c s="4" t="s" r="A13">
        <v>489</v>
      </c>
    </row>
    <row spans="1:3" r="14">
      <c s="3" t="s" r="A14">
        <v>481</v>
      </c>
    </row>
    <row spans="1:3" r="15">
      <c s="4" t="s" r="A15">
        <v>475</v>
      </c>
      <c s="7" t="n" r="B15">
        <v>64</v>
      </c>
      <c s="7" t="n" r="C15">
        <v>69</v>
      </c>
    </row>
    <row spans="1:3" r="16">
      <c s="4" t="s" r="A16">
        <v>482</v>
      </c>
      <c s="4" t="s" r="B16">
        <v>483</v>
      </c>
      <c s="4" t="s" r="C16">
        <v>483</v>
      </c>
    </row>
    <row spans="1:3" r="17">
      <c s="4" t="s" r="A17">
        <v>484</v>
      </c>
      <c s="4" t="s" r="B17">
        <v>490</v>
      </c>
      <c s="4" t="s" r="C17">
        <v>490</v>
      </c>
    </row>
    <row spans="1:3" r="18">
      <c s="4" t="s" r="A18">
        <v>486</v>
      </c>
      <c s="4" t="s" r="B18">
        <v>491</v>
      </c>
      <c s="4" t="s" r="C18">
        <v>491</v>
      </c>
    </row>
    <row spans="1:3" r="19">
      <c s="4" t="s" r="A19">
        <v>492</v>
      </c>
    </row>
    <row spans="1:3" r="20">
      <c s="3" t="s" r="A20">
        <v>481</v>
      </c>
    </row>
    <row spans="1:3" r="21">
      <c s="4" t="s" r="A21">
        <v>484</v>
      </c>
      <c s="4" t="s" r="B21">
        <v>490</v>
      </c>
      <c s="4" t="s" r="C21">
        <v>490</v>
      </c>
    </row>
    <row spans="1:3" r="22">
      <c s="4" t="s" r="A22">
        <v>486</v>
      </c>
      <c s="4" t="s" r="B22">
        <v>491</v>
      </c>
      <c s="4" t="s" r="C22">
        <v>4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493</v>
      </c>
      <c s="2" t="s" r="B1">
        <v>2</v>
      </c>
      <c s="2" t="s" r="C1">
        <v>25</v>
      </c>
      <c s="2" t="s" r="D1">
        <v>26</v>
      </c>
      <c s="2" t="s" r="E1">
        <v>295</v>
      </c>
    </row>
    <row spans="1:5" r="2">
      <c s="3" t="s" r="A2">
        <v>494</v>
      </c>
    </row>
    <row spans="1:5" r="3">
      <c s="4" t="s" r="A3">
        <v>495</v>
      </c>
      <c s="7" t="n" r="B3">
        <v>36966</v>
      </c>
      <c s="7" t="n" r="C3">
        <v>43412</v>
      </c>
      <c s="7" t="n" r="D3">
        <v>45021</v>
      </c>
      <c s="7" t="n" r="E3">
        <v>24577</v>
      </c>
    </row>
    <row spans="1:5" r="4">
      <c s="4" t="s" r="A4">
        <v>264</v>
      </c>
      <c s="5" t="n" r="B4">
        <v>296059</v>
      </c>
      <c s="5" t="n" r="C4">
        <v>295822</v>
      </c>
      <c s="5" t="n" r="D4">
        <v>307797</v>
      </c>
    </row>
    <row spans="1:5" r="5">
      <c s="4" t="s" r="A5">
        <v>37</v>
      </c>
      <c s="5" t="n" r="B5">
        <v>4037</v>
      </c>
      <c s="5" t="n" r="C5">
        <v>3227</v>
      </c>
      <c s="5" t="n" r="D5">
        <v>4034</v>
      </c>
    </row>
    <row spans="1:5" r="6">
      <c s="4" t="s" r="A6">
        <v>496</v>
      </c>
      <c s="5" t="n" r="B6">
        <v>477554</v>
      </c>
      <c s="5" t="n" r="C6">
        <v>464027</v>
      </c>
      <c s="5" t="n" r="D6">
        <v>441182</v>
      </c>
    </row>
    <row spans="1:5" r="7">
      <c s="4" t="s" r="A7">
        <v>497</v>
      </c>
      <c s="5" t="n" r="B7">
        <v>23449</v>
      </c>
      <c s="5" t="n" r="C7">
        <v>20603</v>
      </c>
      <c s="5" t="n" r="D7">
        <v>20239</v>
      </c>
    </row>
    <row spans="1:5" r="8">
      <c s="3" t="s" r="A8">
        <v>498</v>
      </c>
    </row>
    <row spans="1:5" r="9">
      <c s="4" t="s" r="A9">
        <v>44</v>
      </c>
      <c s="5" t="n" r="B9">
        <v>702550</v>
      </c>
      <c s="7" t="n" r="C9">
        <v>699651</v>
      </c>
      <c s="5" t="n" r="D9">
        <v>683701</v>
      </c>
    </row>
    <row spans="1:5" r="10">
      <c s="4" t="s" r="A10">
        <v>45</v>
      </c>
      <c s="5" t="n" r="B10">
        <v>4930</v>
      </c>
      <c s="5" t="n" r="D10">
        <v>5410</v>
      </c>
    </row>
    <row spans="1:5" r="11">
      <c s="4" t="s" r="A11">
        <v>46</v>
      </c>
      <c s="5" t="n" r="B11">
        <v>67094</v>
      </c>
      <c s="7" t="n" r="C11">
        <v>62300</v>
      </c>
      <c s="7" t="n" r="D11">
        <v>69150</v>
      </c>
    </row>
    <row spans="1:5" r="12">
      <c s="4" t="s" r="A12">
        <v>499</v>
      </c>
    </row>
    <row spans="1:5" r="13">
      <c s="3" t="s" r="A13">
        <v>494</v>
      </c>
    </row>
    <row spans="1:5" r="14">
      <c s="4" t="s" r="A14">
        <v>495</v>
      </c>
      <c s="5" t="n" r="B14">
        <v>36966</v>
      </c>
      <c s="5" t="n" r="C14">
        <v>43412</v>
      </c>
    </row>
    <row spans="1:5" r="15">
      <c s="4" t="s" r="A15">
        <v>264</v>
      </c>
      <c s="5" t="n" r="B15">
        <v>296059</v>
      </c>
      <c s="5" t="n" r="C15">
        <v>295822</v>
      </c>
    </row>
    <row spans="1:5" r="16">
      <c s="4" t="s" r="A16">
        <v>37</v>
      </c>
      <c s="5" t="n" r="B16">
        <v>4037</v>
      </c>
      <c s="5" t="n" r="C16">
        <v>3227</v>
      </c>
    </row>
    <row spans="1:5" r="17">
      <c s="4" t="s" r="A17">
        <v>32</v>
      </c>
      <c s="5" t="n" r="B17">
        <v>1294</v>
      </c>
      <c s="5" t="n" r="C17">
        <v>506</v>
      </c>
    </row>
    <row spans="1:5" r="18">
      <c s="4" t="s" r="A18">
        <v>496</v>
      </c>
      <c s="5" t="n" r="B18">
        <v>477554</v>
      </c>
      <c s="5" t="n" r="C18">
        <v>464027</v>
      </c>
    </row>
    <row spans="1:5" r="19">
      <c s="4" t="s" r="A19">
        <v>500</v>
      </c>
      <c s="5" t="n" r="B19">
        <v>3721</v>
      </c>
      <c s="5" t="n" r="C19">
        <v>3706</v>
      </c>
    </row>
    <row spans="1:5" r="20">
      <c s="4" t="s" r="A20">
        <v>497</v>
      </c>
      <c s="5" t="n" r="B20">
        <v>23449</v>
      </c>
      <c s="5" t="n" r="C20">
        <v>20603</v>
      </c>
    </row>
    <row spans="1:5" r="21">
      <c s="3" t="s" r="A21">
        <v>498</v>
      </c>
    </row>
    <row spans="1:5" r="22">
      <c s="4" t="s" r="A22">
        <v>501</v>
      </c>
      <c s="5" t="n" r="B22">
        <v>207826</v>
      </c>
      <c s="5" t="n" r="C22">
        <v>210444</v>
      </c>
    </row>
    <row spans="1:5" r="23">
      <c s="4" t="s" r="A23">
        <v>502</v>
      </c>
      <c s="5" t="n" r="B23">
        <v>10446</v>
      </c>
      <c s="5" t="n" r="C23">
        <v>14039</v>
      </c>
    </row>
    <row spans="1:5" r="24">
      <c s="4" t="s" r="A24">
        <v>503</v>
      </c>
      <c s="5" t="n" r="B24">
        <v>80571</v>
      </c>
      <c s="5" t="n" r="C24">
        <v>72951</v>
      </c>
    </row>
    <row spans="1:5" r="25">
      <c s="4" t="s" r="A25">
        <v>504</v>
      </c>
      <c s="5" t="n" r="B25">
        <v>67843</v>
      </c>
      <c s="5" t="n" r="C25">
        <v>69442</v>
      </c>
    </row>
    <row spans="1:5" r="26">
      <c s="4" t="s" r="A26">
        <v>505</v>
      </c>
      <c s="5" t="n" r="B26">
        <v>142350</v>
      </c>
      <c s="5" t="n" r="C26">
        <v>131206</v>
      </c>
    </row>
    <row spans="1:5" r="27">
      <c s="4" t="s" r="A27">
        <v>506</v>
      </c>
      <c s="5" t="n" r="B27">
        <v>193514</v>
      </c>
      <c s="5" t="n" r="C27">
        <v>201569</v>
      </c>
    </row>
    <row spans="1:5" r="28">
      <c s="4" t="s" r="A28">
        <v>44</v>
      </c>
      <c s="5" t="n" r="B28">
        <v>702550</v>
      </c>
      <c s="5" t="n" r="C28">
        <v>699651</v>
      </c>
    </row>
    <row spans="1:5" r="29">
      <c s="4" t="s" r="A29">
        <v>45</v>
      </c>
      <c s="5" t="n" r="B29">
        <v>4930</v>
      </c>
    </row>
    <row spans="1:5" r="30">
      <c s="4" t="s" r="A30">
        <v>46</v>
      </c>
      <c s="5" t="n" r="B30">
        <v>67094</v>
      </c>
      <c s="5" t="n" r="C30">
        <v>62300</v>
      </c>
    </row>
    <row spans="1:5" r="31">
      <c s="4" t="s" r="A31">
        <v>507</v>
      </c>
      <c s="5" t="n" r="B31">
        <v>522</v>
      </c>
      <c s="5" t="n" r="C31">
        <v>586</v>
      </c>
    </row>
    <row spans="1:5" r="32">
      <c s="4" t="s" r="A32">
        <v>508</v>
      </c>
    </row>
    <row spans="1:5" r="33">
      <c s="3" t="s" r="A33">
        <v>494</v>
      </c>
    </row>
    <row spans="1:5" r="34">
      <c s="4" t="s" r="A34">
        <v>495</v>
      </c>
      <c s="5" t="n" r="B34">
        <v>36966</v>
      </c>
      <c s="5" t="n" r="C34">
        <v>43412</v>
      </c>
    </row>
    <row spans="1:5" r="35">
      <c s="4" t="s" r="A35">
        <v>264</v>
      </c>
      <c s="5" t="n" r="B35">
        <v>296059</v>
      </c>
      <c s="5" t="n" r="C35">
        <v>295822</v>
      </c>
    </row>
    <row spans="1:5" r="36">
      <c s="4" t="s" r="A36">
        <v>37</v>
      </c>
      <c s="5" t="n" r="B36">
        <v>4037</v>
      </c>
      <c s="5" t="n" r="C36">
        <v>3227</v>
      </c>
    </row>
    <row spans="1:5" r="37">
      <c s="4" t="s" r="A37">
        <v>32</v>
      </c>
      <c s="5" t="n" r="B37">
        <v>1294</v>
      </c>
      <c s="5" t="n" r="C37">
        <v>506</v>
      </c>
    </row>
    <row spans="1:5" r="38">
      <c s="4" t="s" r="A38">
        <v>496</v>
      </c>
      <c s="5" t="n" r="B38">
        <v>482248</v>
      </c>
      <c s="5" t="n" r="C38">
        <v>463197</v>
      </c>
    </row>
    <row spans="1:5" r="39">
      <c s="4" t="s" r="A39">
        <v>500</v>
      </c>
      <c s="5" t="n" r="B39">
        <v>3721</v>
      </c>
      <c s="5" t="n" r="C39">
        <v>3706</v>
      </c>
    </row>
    <row spans="1:5" r="40">
      <c s="4" t="s" r="A40">
        <v>497</v>
      </c>
      <c s="5" t="n" r="B40">
        <v>23449</v>
      </c>
      <c s="5" t="n" r="C40">
        <v>20603</v>
      </c>
    </row>
    <row spans="1:5" r="41">
      <c s="3" t="s" r="A41">
        <v>498</v>
      </c>
    </row>
    <row spans="1:5" r="42">
      <c s="4" t="s" r="A42">
        <v>501</v>
      </c>
      <c s="5" t="n" r="B42">
        <v>207826</v>
      </c>
      <c s="5" t="n" r="C42">
        <v>210444</v>
      </c>
    </row>
    <row spans="1:5" r="43">
      <c s="4" t="s" r="A43">
        <v>502</v>
      </c>
      <c s="5" t="n" r="B43">
        <v>10446</v>
      </c>
      <c s="5" t="n" r="C43">
        <v>14039</v>
      </c>
    </row>
    <row spans="1:5" r="44">
      <c s="4" t="s" r="A44">
        <v>503</v>
      </c>
      <c s="5" t="n" r="B44">
        <v>80571</v>
      </c>
      <c s="5" t="n" r="C44">
        <v>72951</v>
      </c>
    </row>
    <row spans="1:5" r="45">
      <c s="4" t="s" r="A45">
        <v>504</v>
      </c>
      <c s="5" t="n" r="B45">
        <v>67843</v>
      </c>
      <c s="5" t="n" r="C45">
        <v>69442</v>
      </c>
    </row>
    <row spans="1:5" r="46">
      <c s="4" t="s" r="A46">
        <v>505</v>
      </c>
      <c s="5" t="n" r="B46">
        <v>142350</v>
      </c>
      <c s="5" t="n" r="C46">
        <v>131206</v>
      </c>
    </row>
    <row spans="1:5" r="47">
      <c s="4" t="s" r="A47">
        <v>506</v>
      </c>
      <c s="5" t="n" r="B47">
        <v>194695</v>
      </c>
      <c s="5" t="n" r="C47">
        <v>203787</v>
      </c>
    </row>
    <row spans="1:5" r="48">
      <c s="4" t="s" r="A48">
        <v>44</v>
      </c>
      <c s="5" t="n" r="B48">
        <v>703731</v>
      </c>
      <c s="5" t="n" r="C48">
        <v>701869</v>
      </c>
    </row>
    <row spans="1:5" r="49">
      <c s="4" t="s" r="A49">
        <v>45</v>
      </c>
      <c s="5" t="n" r="B49">
        <v>4930</v>
      </c>
    </row>
    <row spans="1:5" r="50">
      <c s="4" t="s" r="A50">
        <v>46</v>
      </c>
      <c s="5" t="n" r="B50">
        <v>67671</v>
      </c>
      <c s="5" t="n" r="C50">
        <v>63058</v>
      </c>
    </row>
    <row spans="1:5" r="51">
      <c s="4" t="s" r="A51">
        <v>507</v>
      </c>
      <c s="5" t="n" r="B51">
        <v>522</v>
      </c>
      <c s="5" t="n" r="C51">
        <v>586</v>
      </c>
    </row>
    <row spans="1:5" r="52">
      <c s="4" t="s" r="A52">
        <v>509</v>
      </c>
    </row>
    <row spans="1:5" r="53">
      <c s="3" t="s" r="A53">
        <v>494</v>
      </c>
    </row>
    <row spans="1:5" r="54">
      <c s="4" t="s" r="A54">
        <v>495</v>
      </c>
      <c s="5" t="n" r="B54">
        <v>36966</v>
      </c>
      <c s="5" t="n" r="C54">
        <v>43412</v>
      </c>
    </row>
    <row spans="1:5" r="55">
      <c s="4" t="s" r="A55">
        <v>264</v>
      </c>
      <c s="5" t="n" r="B55">
        <v>5547</v>
      </c>
      <c s="5" t="n" r="C55">
        <v>5208</v>
      </c>
    </row>
    <row spans="1:5" r="56">
      <c s="4" t="s" r="A56">
        <v>37</v>
      </c>
      <c s="5" t="n" r="B56">
        <v>4037</v>
      </c>
      <c s="5" t="n" r="C56">
        <v>3227</v>
      </c>
    </row>
    <row spans="1:5" r="57">
      <c s="4" t="s" r="A57">
        <v>32</v>
      </c>
      <c s="7" t="n" r="B57">
        <v>1294</v>
      </c>
      <c s="7" t="n" r="C57">
        <v>506</v>
      </c>
    </row>
    <row spans="1:5" r="58">
      <c s="4" t="s" r="A58">
        <v>496</v>
      </c>
    </row>
    <row spans="1:5" r="59">
      <c s="4" t="s" r="A59">
        <v>500</v>
      </c>
      <c s="7" t="n" r="B59">
        <v>3721</v>
      </c>
      <c s="7" t="n" r="C59">
        <v>3706</v>
      </c>
    </row>
    <row spans="1:5" r="60">
      <c s="4" t="s" r="A60">
        <v>497</v>
      </c>
      <c s="5" t="n" r="B60">
        <v>23449</v>
      </c>
      <c s="5" t="n" r="C60">
        <v>20603</v>
      </c>
    </row>
    <row spans="1:5" r="61">
      <c s="3" t="s" r="A61">
        <v>498</v>
      </c>
    </row>
    <row spans="1:5" r="62">
      <c s="4" t="s" r="A62">
        <v>501</v>
      </c>
      <c s="5" t="n" r="B62">
        <v>207826</v>
      </c>
      <c s="5" t="n" r="C62">
        <v>210444</v>
      </c>
    </row>
    <row spans="1:5" r="63">
      <c s="4" t="s" r="A63">
        <v>502</v>
      </c>
      <c s="5" t="n" r="B63">
        <v>10446</v>
      </c>
      <c s="5" t="n" r="C63">
        <v>14039</v>
      </c>
    </row>
    <row spans="1:5" r="64">
      <c s="4" t="s" r="A64">
        <v>503</v>
      </c>
      <c s="5" t="n" r="B64">
        <v>80571</v>
      </c>
      <c s="5" t="n" r="C64">
        <v>72951</v>
      </c>
    </row>
    <row spans="1:5" r="65">
      <c s="4" t="s" r="A65">
        <v>504</v>
      </c>
      <c s="5" t="n" r="B65">
        <v>67843</v>
      </c>
      <c s="5" t="n" r="C65">
        <v>69442</v>
      </c>
    </row>
    <row spans="1:5" r="66">
      <c s="4" t="s" r="A66">
        <v>505</v>
      </c>
      <c s="7" t="n" r="B66">
        <v>142350</v>
      </c>
      <c s="7" t="n" r="C66">
        <v>131206</v>
      </c>
    </row>
    <row spans="1:5" r="67">
      <c s="4" t="s" r="A67">
        <v>506</v>
      </c>
    </row>
    <row spans="1:5" r="68">
      <c s="4" t="s" r="A68">
        <v>44</v>
      </c>
      <c s="7" t="n" r="B68">
        <v>509036</v>
      </c>
      <c s="7" t="n" r="C68">
        <v>498082</v>
      </c>
    </row>
    <row spans="1:5" r="69">
      <c s="4" t="s" r="A69">
        <v>45</v>
      </c>
      <c s="7" t="n" r="B69">
        <v>4930</v>
      </c>
    </row>
    <row spans="1:5" r="70">
      <c s="4" t="s" r="A70">
        <v>46</v>
      </c>
    </row>
    <row spans="1:5" r="71">
      <c s="4" t="s" r="A71">
        <v>507</v>
      </c>
      <c s="7" t="n" r="B71">
        <v>522</v>
      </c>
      <c s="7" t="n" r="C71">
        <v>586</v>
      </c>
    </row>
    <row spans="1:5" r="72">
      <c s="4" t="s" r="A72">
        <v>510</v>
      </c>
    </row>
    <row spans="1:5" r="73">
      <c s="3" t="s" r="A73">
        <v>494</v>
      </c>
    </row>
    <row spans="1:5" r="74">
      <c s="4" t="s" r="A74">
        <v>495</v>
      </c>
    </row>
    <row spans="1:5" r="75">
      <c s="4" t="s" r="A75">
        <v>264</v>
      </c>
      <c s="7" t="n" r="B75">
        <v>290512</v>
      </c>
      <c s="7" t="n" r="C75">
        <v>290614</v>
      </c>
    </row>
    <row spans="1:5" r="76">
      <c s="4" t="s" r="A76">
        <v>37</v>
      </c>
    </row>
    <row spans="1:5" r="77">
      <c s="4" t="s" r="A77">
        <v>32</v>
      </c>
    </row>
    <row spans="1:5" r="78">
      <c s="4" t="s" r="A78">
        <v>496</v>
      </c>
    </row>
    <row spans="1:5" r="79">
      <c s="4" t="s" r="A79">
        <v>500</v>
      </c>
    </row>
    <row spans="1:5" r="80">
      <c s="4" t="s" r="A80">
        <v>497</v>
      </c>
    </row>
    <row spans="1:5" r="81">
      <c s="3" t="s" r="A81">
        <v>498</v>
      </c>
    </row>
    <row spans="1:5" r="82">
      <c s="4" t="s" r="A82">
        <v>501</v>
      </c>
    </row>
    <row spans="1:5" r="83">
      <c s="4" t="s" r="A83">
        <v>502</v>
      </c>
    </row>
    <row spans="1:5" r="84">
      <c s="4" t="s" r="A84">
        <v>503</v>
      </c>
    </row>
    <row spans="1:5" r="85">
      <c s="4" t="s" r="A85">
        <v>504</v>
      </c>
    </row>
    <row spans="1:5" r="86">
      <c s="4" t="s" r="A86">
        <v>505</v>
      </c>
    </row>
    <row spans="1:5" r="87">
      <c s="4" t="s" r="A87">
        <v>506</v>
      </c>
    </row>
    <row spans="1:5" r="88">
      <c s="4" t="s" r="A88">
        <v>44</v>
      </c>
    </row>
    <row spans="1:5" r="89">
      <c s="4" t="s" r="A89">
        <v>45</v>
      </c>
    </row>
    <row spans="1:5" r="90">
      <c s="4" t="s" r="A90">
        <v>46</v>
      </c>
    </row>
    <row spans="1:5" r="91">
      <c s="4" t="s" r="A91">
        <v>507</v>
      </c>
    </row>
    <row spans="1:5" r="92">
      <c s="4" t="s" r="A92">
        <v>511</v>
      </c>
    </row>
    <row spans="1:5" r="93">
      <c s="3" t="s" r="A93">
        <v>494</v>
      </c>
    </row>
    <row spans="1:5" r="94">
      <c s="4" t="s" r="A94">
        <v>495</v>
      </c>
    </row>
    <row spans="1:5" r="95">
      <c s="4" t="s" r="A95">
        <v>264</v>
      </c>
    </row>
    <row spans="1:5" r="96">
      <c s="4" t="s" r="A96">
        <v>37</v>
      </c>
    </row>
    <row spans="1:5" r="97">
      <c s="4" t="s" r="A97">
        <v>32</v>
      </c>
    </row>
    <row spans="1:5" r="98">
      <c s="4" t="s" r="A98">
        <v>496</v>
      </c>
      <c s="7" t="n" r="B98">
        <v>482248</v>
      </c>
      <c s="7" t="n" r="C98">
        <v>463197</v>
      </c>
    </row>
    <row spans="1:5" r="99">
      <c s="4" t="s" r="A99">
        <v>500</v>
      </c>
    </row>
    <row spans="1:5" r="100">
      <c s="4" t="s" r="A100">
        <v>497</v>
      </c>
    </row>
    <row spans="1:5" r="101">
      <c s="3" t="s" r="A101">
        <v>498</v>
      </c>
    </row>
    <row spans="1:5" r="102">
      <c s="4" t="s" r="A102">
        <v>501</v>
      </c>
    </row>
    <row spans="1:5" r="103">
      <c s="4" t="s" r="A103">
        <v>502</v>
      </c>
    </row>
    <row spans="1:5" r="104">
      <c s="4" t="s" r="A104">
        <v>503</v>
      </c>
    </row>
    <row spans="1:5" r="105">
      <c s="4" t="s" r="A105">
        <v>504</v>
      </c>
    </row>
    <row spans="1:5" r="106">
      <c s="4" t="s" r="A106">
        <v>505</v>
      </c>
    </row>
    <row spans="1:5" r="107">
      <c s="4" t="s" r="A107">
        <v>506</v>
      </c>
      <c s="7" t="n" r="B107">
        <v>194695</v>
      </c>
      <c s="7" t="n" r="C107">
        <v>203787</v>
      </c>
    </row>
    <row spans="1:5" r="108">
      <c s="4" t="s" r="A108">
        <v>44</v>
      </c>
      <c s="7" t="n" r="B108">
        <v>194695</v>
      </c>
      <c s="5" t="n" r="C108">
        <v>203787</v>
      </c>
    </row>
    <row spans="1:5" r="109">
      <c s="4" t="s" r="A109">
        <v>45</v>
      </c>
    </row>
    <row spans="1:5" r="110">
      <c s="4" t="s" r="A110">
        <v>46</v>
      </c>
      <c s="7" t="n" r="B110">
        <v>67671</v>
      </c>
      <c s="7" t="n" r="C110">
        <v>63058</v>
      </c>
    </row>
    <row spans="1:5" r="111">
      <c s="4" t="s" r="A111">
        <v>50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21"/>
  </cols>
  <sheetData>
    <row spans="1:2" r="1">
      <c s="1" t="s" r="A1">
        <v>512</v>
      </c>
      <c s="2" t="s" r="B1">
        <v>256</v>
      </c>
    </row>
    <row spans="1:2" r="2">
      <c s="4" t="s" r="A2">
        <v>513</v>
      </c>
      <c s="9" t="n" r="B2">
        <v>199.9</v>
      </c>
    </row>
    <row spans="1:2" r="3">
      <c s="4" t="s" r="A3">
        <v>514</v>
      </c>
    </row>
    <row spans="1:2" r="4">
      <c s="4" t="s" r="A4">
        <v>513</v>
      </c>
      <c s="10" t="n" r="B4">
        <v>33.9</v>
      </c>
    </row>
    <row spans="1:2" r="5">
      <c s="4" t="s" r="A5">
        <v>515</v>
      </c>
    </row>
    <row spans="1:2" r="6">
      <c s="4" t="s" r="A6">
        <v>513</v>
      </c>
      <c s="10" t="n" r="B6">
        <v>155.1</v>
      </c>
    </row>
    <row spans="1:2" r="7">
      <c s="4" t="s" r="A7">
        <v>516</v>
      </c>
    </row>
    <row spans="1:2" r="8">
      <c s="4" t="s" r="A8">
        <v>513</v>
      </c>
      <c s="9" t="n" r="B8">
        <v>10.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spans="1:7" r="1">
      <c s="1" t="s" r="A1">
        <v>517</v>
      </c>
      <c s="2" t="s" r="B1">
        <v>65</v>
      </c>
      <c s="2" t="s" r="F1">
        <v>1</v>
      </c>
    </row>
    <row spans="1:7" r="2">
      <c s="2" t="s" r="B2">
        <v>2</v>
      </c>
      <c s="2" t="s" r="C2">
        <v>294</v>
      </c>
      <c s="2" t="s" r="D2">
        <v>26</v>
      </c>
      <c s="2" t="s" r="E2">
        <v>289</v>
      </c>
      <c s="2" t="s" r="F2">
        <v>2</v>
      </c>
      <c s="2" t="s" r="G2">
        <v>26</v>
      </c>
    </row>
    <row spans="1:7" r="3">
      <c s="3" t="s" r="A3">
        <v>518</v>
      </c>
    </row>
    <row spans="1:7" r="4">
      <c s="4" t="s" r="A4">
        <v>519</v>
      </c>
      <c s="7" t="n" r="C4">
        <v>92767</v>
      </c>
      <c s="7" t="n" r="F4">
        <v>92767</v>
      </c>
    </row>
    <row spans="1:7" r="5">
      <c s="4" t="s" r="A5">
        <v>122</v>
      </c>
      <c s="7" t="n" r="B5">
        <v>-2642</v>
      </c>
      <c s="7" t="n" r="D5">
        <v>1578</v>
      </c>
      <c s="5" t="n" r="F5">
        <v>-1483</v>
      </c>
      <c s="7" t="n" r="G5">
        <v>3751</v>
      </c>
    </row>
    <row spans="1:7" r="6">
      <c s="4" t="s" r="A6">
        <v>427</v>
      </c>
      <c s="5" t="n" r="B6">
        <v>92706</v>
      </c>
      <c s="5" t="n" r="D6">
        <v>89615</v>
      </c>
      <c s="5" t="n" r="F6">
        <v>92706</v>
      </c>
      <c s="5" t="n" r="G6">
        <v>89615</v>
      </c>
    </row>
    <row spans="1:7" r="7">
      <c s="4" t="s" r="A7">
        <v>520</v>
      </c>
    </row>
    <row spans="1:7" r="8">
      <c s="3" t="s" r="A8">
        <v>518</v>
      </c>
    </row>
    <row spans="1:7" r="9">
      <c s="4" t="s" r="A9">
        <v>519</v>
      </c>
      <c s="5" t="n" r="B9">
        <v>2161</v>
      </c>
      <c s="5" t="n" r="C9">
        <v>1002</v>
      </c>
      <c s="5" t="n" r="D9">
        <v>-1767</v>
      </c>
      <c s="7" t="n" r="E9">
        <v>-3940</v>
      </c>
      <c s="5" t="n" r="F9">
        <v>1002</v>
      </c>
      <c s="5" t="n" r="G9">
        <v>-3940</v>
      </c>
    </row>
    <row spans="1:7" r="10">
      <c s="4" t="s" r="A10">
        <v>521</v>
      </c>
      <c s="5" t="n" r="B10">
        <v>-2246</v>
      </c>
      <c s="5" t="n" r="C10">
        <v>1529</v>
      </c>
      <c s="5" t="n" r="D10">
        <v>1962</v>
      </c>
      <c s="5" t="n" r="E10">
        <v>2610</v>
      </c>
    </row>
    <row spans="1:7" r="11">
      <c s="4" t="s" r="A11">
        <v>522</v>
      </c>
      <c s="5" t="n" r="B11">
        <v>-396</v>
      </c>
      <c s="5" t="n" r="C11">
        <v>-370</v>
      </c>
      <c s="5" t="n" r="D11">
        <v>-384</v>
      </c>
      <c s="5" t="n" r="E11">
        <v>-437</v>
      </c>
    </row>
    <row spans="1:7" r="12">
      <c s="4" t="s" r="A12">
        <v>122</v>
      </c>
      <c s="5" t="n" r="B12">
        <v>-2642</v>
      </c>
      <c s="5" t="n" r="C12">
        <v>1159</v>
      </c>
      <c s="5" t="n" r="D12">
        <v>1578</v>
      </c>
      <c s="5" t="n" r="E12">
        <v>2173</v>
      </c>
    </row>
    <row spans="1:7" r="13">
      <c s="4" t="s" r="A13">
        <v>427</v>
      </c>
      <c s="7" t="n" r="B13">
        <v>-481</v>
      </c>
      <c s="7" t="n" r="C13">
        <v>2161</v>
      </c>
      <c s="7" t="n" r="D13">
        <v>-189</v>
      </c>
      <c s="7" t="n" r="E13">
        <v>-1767</v>
      </c>
      <c s="7" t="n" r="F13">
        <v>-481</v>
      </c>
      <c s="7" t="n" r="G13">
        <v>-189</v>
      </c>
    </row>
    <row spans="1:7" r="14">
      <c s="4" t="s" r="A14">
        <v>523</v>
      </c>
      <c s="4" t="s" r="F14">
        <v>524</v>
      </c>
    </row>
  </sheetData>
  <mergeCells count="3">
    <mergeCell ref="A1:A2"/>
    <mergeCell ref="B1:E1"/>
    <mergeCell ref="F1:G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25</v>
      </c>
      <c s="2" t="s" r="B1">
        <v>65</v>
      </c>
      <c s="2" t="s" r="D1">
        <v>1</v>
      </c>
    </row>
    <row spans="1:5" r="2">
      <c s="2" t="s" r="B2">
        <v>2</v>
      </c>
      <c s="2" t="s" r="C2">
        <v>26</v>
      </c>
      <c s="2" t="s" r="D2">
        <v>2</v>
      </c>
      <c s="2" t="s" r="E2">
        <v>26</v>
      </c>
    </row>
    <row spans="1:5" r="3">
      <c s="3" t="s" r="A3">
        <v>526</v>
      </c>
    </row>
    <row spans="1:5" r="4">
      <c s="4" t="s" r="A4">
        <v>85</v>
      </c>
      <c s="7" t="n" r="B4">
        <v>600</v>
      </c>
      <c s="7" t="n" r="C4">
        <v>582</v>
      </c>
      <c s="7" t="n" r="D4">
        <v>1161</v>
      </c>
      <c s="7" t="n" r="E4">
        <v>1267</v>
      </c>
    </row>
    <row spans="1:5" r="5">
      <c s="4" t="s" r="A5">
        <v>271</v>
      </c>
      <c s="5" t="n" r="E5">
        <v>-22</v>
      </c>
    </row>
    <row spans="1:5" r="6">
      <c s="4" t="s" r="A6">
        <v>105</v>
      </c>
      <c s="7" t="n" r="B6">
        <v>-278</v>
      </c>
      <c s="7" t="n" r="C6">
        <v>-347</v>
      </c>
      <c s="7" t="n" r="D6">
        <v>-521</v>
      </c>
      <c s="5" t="n" r="E6">
        <v>-746</v>
      </c>
    </row>
    <row spans="1:5" r="7">
      <c s="4" t="s" r="A7">
        <v>527</v>
      </c>
      <c s="5" t="n" r="B7">
        <v>1596</v>
      </c>
      <c s="5" t="n" r="C7">
        <v>1740</v>
      </c>
      <c s="5" t="n" r="D7">
        <v>3062</v>
      </c>
      <c s="5" t="n" r="E7">
        <v>3578</v>
      </c>
    </row>
    <row spans="1:5" r="8">
      <c s="4" t="s" r="A8">
        <v>528</v>
      </c>
    </row>
    <row spans="1:5" r="9">
      <c s="3" t="s" r="A9">
        <v>526</v>
      </c>
    </row>
    <row spans="1:5" r="10">
      <c s="4" t="s" r="A10">
        <v>527</v>
      </c>
      <c s="5" t="n" r="D10">
        <v>766</v>
      </c>
      <c s="5" t="n" r="E10">
        <v>821</v>
      </c>
    </row>
    <row spans="1:5" r="11">
      <c s="4" t="s" r="A11">
        <v>529</v>
      </c>
    </row>
    <row spans="1:5" r="12">
      <c s="3" t="s" r="A12">
        <v>526</v>
      </c>
    </row>
    <row spans="1:5" r="13">
      <c s="4" t="s" r="A13">
        <v>85</v>
      </c>
      <c s="5" t="n" r="B13">
        <v>600</v>
      </c>
      <c s="5" t="n" r="C13">
        <v>582</v>
      </c>
      <c s="5" t="n" r="D13">
        <v>1161</v>
      </c>
      <c s="5" t="n" r="E13">
        <v>1267</v>
      </c>
    </row>
    <row spans="1:5" r="14">
      <c s="4" t="s" r="A14">
        <v>105</v>
      </c>
      <c s="5" t="n" r="B14">
        <v>-204</v>
      </c>
      <c s="5" t="n" r="C14">
        <v>-198</v>
      </c>
      <c s="5" t="n" r="D14">
        <v>-395</v>
      </c>
      <c s="5" t="n" r="E14">
        <v>-431</v>
      </c>
    </row>
    <row spans="1:5" r="15">
      <c s="4" t="s" r="A15">
        <v>527</v>
      </c>
      <c s="7" t="n" r="B15">
        <v>396</v>
      </c>
      <c s="7" t="n" r="C15">
        <v>384</v>
      </c>
      <c s="7" t="n" r="D15">
        <v>766</v>
      </c>
      <c s="5" t="n" r="E15">
        <v>836</v>
      </c>
    </row>
    <row spans="1:5" r="16">
      <c s="4" t="s" r="A16">
        <v>530</v>
      </c>
    </row>
    <row spans="1:5" r="17">
      <c s="3" t="s" r="A17">
        <v>526</v>
      </c>
    </row>
    <row spans="1:5" r="18">
      <c s="4" t="s" r="A18">
        <v>271</v>
      </c>
      <c s="5" t="n" r="E18">
        <v>-22</v>
      </c>
    </row>
    <row spans="1:5" r="19">
      <c s="4" t="s" r="A19">
        <v>105</v>
      </c>
      <c s="5" t="n" r="E19">
        <v>7</v>
      </c>
    </row>
    <row spans="1:5" r="20">
      <c s="4" t="s" r="A20">
        <v>527</v>
      </c>
      <c s="7" t="n" r="E20">
        <v>-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10</v>
      </c>
      <c s="2" t="s" r="B1">
        <v>65</v>
      </c>
      <c s="2" t="s" r="D1">
        <v>1</v>
      </c>
    </row>
    <row spans="1:5" r="2">
      <c s="2" t="s" r="B2">
        <v>2</v>
      </c>
      <c s="2" t="s" r="C2">
        <v>26</v>
      </c>
      <c s="2" t="s" r="D2">
        <v>2</v>
      </c>
      <c s="2" t="s" r="E2">
        <v>26</v>
      </c>
    </row>
    <row spans="1:5" r="3">
      <c s="3" t="s" r="A3">
        <v>111</v>
      </c>
    </row>
    <row spans="1:5" r="4">
      <c s="4" t="s" r="A4">
        <v>106</v>
      </c>
      <c s="7" t="n" r="B4">
        <v>1596</v>
      </c>
      <c s="7" t="n" r="C4">
        <v>1740</v>
      </c>
      <c s="7" t="n" r="D4">
        <v>3062</v>
      </c>
      <c s="7" t="n" r="E4">
        <v>3578</v>
      </c>
    </row>
    <row spans="1:5" r="5">
      <c s="3" t="s" r="A5">
        <v>112</v>
      </c>
    </row>
    <row spans="1:5" r="6">
      <c s="4" t="s" r="A6">
        <v>113</v>
      </c>
      <c s="5" t="n" r="E6">
        <v>15</v>
      </c>
    </row>
    <row spans="1:5" r="7">
      <c s="4" t="s" r="A7">
        <v>114</v>
      </c>
      <c s="5" t="n" r="E7">
        <v>-5</v>
      </c>
    </row>
    <row spans="1:5" r="8">
      <c s="4" t="s" r="A8">
        <v>115</v>
      </c>
      <c s="5" t="n" r="E8">
        <v>10</v>
      </c>
    </row>
    <row spans="1:5" r="9">
      <c s="4" t="s" r="A9">
        <v>116</v>
      </c>
      <c s="5" t="n" r="E9">
        <v>22</v>
      </c>
    </row>
    <row spans="1:5" r="10">
      <c s="4" t="s" r="A10">
        <v>114</v>
      </c>
      <c s="5" t="n" r="E10">
        <v>-7</v>
      </c>
    </row>
    <row spans="1:5" r="11">
      <c s="4" t="s" r="A11">
        <v>115</v>
      </c>
      <c s="5" t="n" r="E11">
        <v>15</v>
      </c>
    </row>
    <row spans="1:5" r="12">
      <c s="4" t="s" r="A12">
        <v>117</v>
      </c>
      <c s="5" t="n" r="E12">
        <v>25</v>
      </c>
    </row>
    <row spans="1:5" r="13">
      <c s="3" t="s" r="A13">
        <v>118</v>
      </c>
    </row>
    <row spans="1:5" r="14">
      <c s="4" t="s" r="A14">
        <v>119</v>
      </c>
      <c s="7" t="n" r="B14">
        <v>-3403</v>
      </c>
      <c s="5" t="n" r="C14">
        <v>2972</v>
      </c>
      <c s="7" t="n" r="D14">
        <v>-1086</v>
      </c>
      <c s="5" t="n" r="E14">
        <v>6912</v>
      </c>
    </row>
    <row spans="1:5" r="15">
      <c s="4" t="s" r="A15">
        <v>114</v>
      </c>
      <c s="5" t="n" r="B15">
        <v>1157</v>
      </c>
      <c s="5" t="n" r="C15">
        <v>-1010</v>
      </c>
      <c s="5" t="n" r="D15">
        <v>369</v>
      </c>
      <c s="5" t="n" r="E15">
        <v>-2350</v>
      </c>
    </row>
    <row spans="1:5" r="16">
      <c s="4" t="s" r="A16">
        <v>115</v>
      </c>
      <c s="5" t="n" r="B16">
        <v>-2246</v>
      </c>
      <c s="5" t="n" r="C16">
        <v>1962</v>
      </c>
      <c s="5" t="n" r="D16">
        <v>-717</v>
      </c>
      <c s="5" t="n" r="E16">
        <v>4562</v>
      </c>
    </row>
    <row spans="1:5" r="17">
      <c s="4" t="s" r="A17">
        <v>120</v>
      </c>
      <c s="5" t="n" r="B17">
        <v>-600</v>
      </c>
      <c s="5" t="n" r="C17">
        <v>-582</v>
      </c>
      <c s="5" t="n" r="D17">
        <v>-1161</v>
      </c>
      <c s="5" t="n" r="E17">
        <v>-1267</v>
      </c>
    </row>
    <row spans="1:5" r="18">
      <c s="4" t="s" r="A18">
        <v>114</v>
      </c>
      <c s="5" t="n" r="B18">
        <v>204</v>
      </c>
      <c s="5" t="n" r="C18">
        <v>198</v>
      </c>
      <c s="5" t="n" r="D18">
        <v>395</v>
      </c>
      <c s="5" t="n" r="E18">
        <v>431</v>
      </c>
    </row>
    <row spans="1:5" r="19">
      <c s="4" t="s" r="A19">
        <v>115</v>
      </c>
      <c s="5" t="n" r="B19">
        <v>-396</v>
      </c>
      <c s="5" t="n" r="C19">
        <v>-384</v>
      </c>
      <c s="5" t="n" r="D19">
        <v>-766</v>
      </c>
      <c s="5" t="n" r="E19">
        <v>-836</v>
      </c>
    </row>
    <row spans="1:5" r="20">
      <c s="4" t="s" r="A20">
        <v>121</v>
      </c>
      <c s="5" t="n" r="B20">
        <v>-2642</v>
      </c>
      <c s="5" t="n" r="C20">
        <v>1578</v>
      </c>
      <c s="5" t="n" r="D20">
        <v>-1483</v>
      </c>
      <c s="5" t="n" r="E20">
        <v>3726</v>
      </c>
    </row>
    <row spans="1:5" r="21">
      <c s="4" t="s" r="A21">
        <v>122</v>
      </c>
      <c s="5" t="n" r="B21">
        <v>-2642</v>
      </c>
      <c s="5" t="n" r="C21">
        <v>1578</v>
      </c>
      <c s="5" t="n" r="D21">
        <v>-1483</v>
      </c>
      <c s="5" t="n" r="E21">
        <v>3751</v>
      </c>
    </row>
    <row spans="1:5" r="22">
      <c s="4" t="s" r="A22">
        <v>123</v>
      </c>
      <c s="7" t="n" r="B22">
        <v>-1046</v>
      </c>
      <c s="7" t="n" r="C22">
        <v>3318</v>
      </c>
      <c s="7" t="n" r="D22">
        <v>1579</v>
      </c>
      <c s="7" t="n" r="E22">
        <v>732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24</v>
      </c>
      <c s="2" t="s" r="B1">
        <v>1</v>
      </c>
    </row>
    <row spans="1:3" r="2">
      <c s="2" t="s" r="B2">
        <v>2</v>
      </c>
      <c s="2" t="s" r="C2">
        <v>26</v>
      </c>
    </row>
    <row spans="1:3" r="3">
      <c s="3" t="s" r="A3">
        <v>125</v>
      </c>
    </row>
    <row spans="1:3" r="4">
      <c s="4" t="s" r="A4">
        <v>106</v>
      </c>
      <c s="7" t="n" r="B4">
        <v>3062</v>
      </c>
      <c s="7" t="n" r="C4">
        <v>3578</v>
      </c>
    </row>
    <row spans="1:3" r="5">
      <c s="3" t="s" r="A5">
        <v>126</v>
      </c>
    </row>
    <row spans="1:3" r="6">
      <c s="4" t="s" r="A6">
        <v>127</v>
      </c>
      <c s="5" t="n" r="B6">
        <v>2844</v>
      </c>
      <c s="5" t="n" r="C6">
        <v>2268</v>
      </c>
    </row>
    <row spans="1:3" r="7">
      <c s="4" t="s" r="A7">
        <v>128</v>
      </c>
      <c s="5" t="n" r="B7">
        <v>-15</v>
      </c>
      <c s="5" t="n" r="C7">
        <v>-161</v>
      </c>
    </row>
    <row spans="1:3" r="8">
      <c s="4" t="s" r="A8">
        <v>129</v>
      </c>
      <c s="5" t="n" r="B8">
        <v>-64</v>
      </c>
      <c s="5" t="n" r="C8">
        <v>-14</v>
      </c>
    </row>
    <row spans="1:3" r="9">
      <c s="4" t="s" r="A9">
        <v>79</v>
      </c>
      <c s="5" t="n" r="B9">
        <v>300</v>
      </c>
      <c s="5" t="n" r="C9">
        <v>-300</v>
      </c>
    </row>
    <row spans="1:3" r="10">
      <c s="4" t="s" r="A10">
        <v>85</v>
      </c>
      <c s="7" t="n" r="B10">
        <v>-1161</v>
      </c>
      <c s="5" t="n" r="C10">
        <v>-1267</v>
      </c>
    </row>
    <row spans="1:3" r="11">
      <c s="4" t="s" r="A11">
        <v>130</v>
      </c>
      <c s="5" t="n" r="C11">
        <v>22</v>
      </c>
    </row>
    <row spans="1:3" r="12">
      <c s="4" t="s" r="A12">
        <v>90</v>
      </c>
      <c s="7" t="n" r="B12">
        <v>-389</v>
      </c>
      <c s="5" t="n" r="C12">
        <v>-130</v>
      </c>
    </row>
    <row spans="1:3" r="13">
      <c s="4" t="s" r="A13">
        <v>131</v>
      </c>
      <c s="5" t="n" r="B13">
        <v>-12961</v>
      </c>
      <c s="5" t="n" r="C13">
        <v>-4266</v>
      </c>
    </row>
    <row spans="1:3" r="14">
      <c s="4" t="s" r="A14">
        <v>132</v>
      </c>
      <c s="5" t="n" r="B14">
        <v>12562</v>
      </c>
      <c s="5" t="n" r="C14">
        <v>4347</v>
      </c>
    </row>
    <row spans="1:3" r="15">
      <c s="4" t="s" r="A15">
        <v>91</v>
      </c>
      <c s="5" t="n" r="B15">
        <v>-334</v>
      </c>
      <c s="5" t="n" r="C15">
        <v>-314</v>
      </c>
    </row>
    <row spans="1:3" r="16">
      <c s="4" t="s" r="A16">
        <v>133</v>
      </c>
      <c s="5" t="n" r="B16">
        <v>20</v>
      </c>
      <c s="5" t="n" r="C16">
        <v>-9</v>
      </c>
    </row>
    <row spans="1:3" r="17">
      <c s="4" t="s" r="A17">
        <v>134</v>
      </c>
      <c s="5" t="n" r="B17">
        <v>765</v>
      </c>
      <c s="5" t="n" r="C17">
        <v>719</v>
      </c>
    </row>
    <row spans="1:3" r="18">
      <c s="4" t="s" r="A18">
        <v>135</v>
      </c>
      <c s="5" t="n" r="B18">
        <v>-50</v>
      </c>
      <c s="5" t="n" r="C18">
        <v>309</v>
      </c>
    </row>
    <row spans="1:3" r="19">
      <c s="4" t="s" r="A19">
        <v>136</v>
      </c>
      <c s="5" t="n" r="B19">
        <v>-220</v>
      </c>
      <c s="5" t="n" r="C19">
        <v>-2127</v>
      </c>
    </row>
    <row spans="1:3" r="20">
      <c s="4" t="s" r="A20">
        <v>137</v>
      </c>
      <c s="5" t="n" r="B20">
        <v>4359</v>
      </c>
      <c s="5" t="n" r="C20">
        <v>2655</v>
      </c>
    </row>
    <row spans="1:3" r="21">
      <c s="3" t="s" r="A21">
        <v>138</v>
      </c>
    </row>
    <row spans="1:3" r="22">
      <c s="4" t="s" r="A22">
        <v>139</v>
      </c>
      <c s="5" t="n" r="B22">
        <v>31750</v>
      </c>
      <c s="5" t="n" r="C22">
        <v>14613</v>
      </c>
    </row>
    <row spans="1:3" r="23">
      <c s="4" t="s" r="A23">
        <v>140</v>
      </c>
      <c s="5" t="n" r="B23">
        <v>76539</v>
      </c>
      <c s="5" t="n" r="C23">
        <v>69513</v>
      </c>
    </row>
    <row spans="1:3" r="24">
      <c s="4" t="s" r="A24">
        <v>141</v>
      </c>
      <c s="5" t="n" r="B24">
        <v>-112363</v>
      </c>
      <c s="5" t="n" r="C24">
        <v>-86877</v>
      </c>
    </row>
    <row spans="1:3" r="25">
      <c s="4" t="s" r="A25">
        <v>142</v>
      </c>
      <c s="5" t="n" r="B25">
        <v>122</v>
      </c>
      <c s="5" t="n" r="C25">
        <v>48</v>
      </c>
    </row>
    <row spans="1:3" r="26">
      <c s="4" t="s" r="A26">
        <v>143</v>
      </c>
      <c s="5" t="n" r="B26">
        <v>-942</v>
      </c>
      <c s="5" t="n" r="C26">
        <v>-685</v>
      </c>
    </row>
    <row spans="1:3" r="27">
      <c s="4" t="s" r="A27">
        <v>144</v>
      </c>
      <c s="5" t="n" r="B27">
        <v>132</v>
      </c>
      <c s="5" t="n" r="C27">
        <v>311</v>
      </c>
    </row>
    <row spans="1:3" r="28">
      <c s="4" t="s" r="A28">
        <v>145</v>
      </c>
      <c s="5" t="n" r="B28">
        <v>-2512</v>
      </c>
      <c s="5" t="n" r="C28">
        <v>-14</v>
      </c>
    </row>
    <row spans="1:3" r="29">
      <c s="4" t="s" r="A29">
        <v>146</v>
      </c>
      <c s="5" t="n" r="B29">
        <v>-14059</v>
      </c>
      <c s="5" t="n" r="C29">
        <v>-9995</v>
      </c>
    </row>
    <row spans="1:3" r="30">
      <c s="4" t="s" r="A30">
        <v>147</v>
      </c>
      <c s="5" t="n" r="B30">
        <v>-316</v>
      </c>
      <c s="5" t="n" r="C30">
        <v>-261</v>
      </c>
    </row>
    <row spans="1:3" r="31">
      <c s="4" t="s" r="A31">
        <v>148</v>
      </c>
      <c s="5" t="n" r="B31">
        <v>-139</v>
      </c>
      <c s="5" t="n" r="C31">
        <v>-109</v>
      </c>
    </row>
    <row spans="1:3" r="32">
      <c s="4" t="s" r="A32">
        <v>149</v>
      </c>
      <c s="5" t="n" r="B32">
        <v>-21788</v>
      </c>
      <c s="5" t="n" r="C32">
        <v>-13456</v>
      </c>
    </row>
    <row spans="1:3" r="33">
      <c s="3" t="s" r="A33">
        <v>150</v>
      </c>
    </row>
    <row spans="1:3" r="34">
      <c s="4" t="s" r="A34">
        <v>151</v>
      </c>
      <c s="5" t="n" r="B34">
        <v>10953</v>
      </c>
      <c s="5" t="n" r="C34">
        <v>27329</v>
      </c>
    </row>
    <row spans="1:3" r="35">
      <c s="4" t="s" r="A35">
        <v>152</v>
      </c>
      <c s="5" t="n" r="B35">
        <v>-8054</v>
      </c>
      <c s="5" t="n" r="C35">
        <v>-254</v>
      </c>
    </row>
    <row spans="1:3" r="36">
      <c s="4" t="s" r="A36">
        <v>153</v>
      </c>
      <c s="5" t="n" r="B36">
        <v>4930</v>
      </c>
      <c s="5" t="n" r="C36">
        <v>1510</v>
      </c>
    </row>
    <row spans="1:3" r="37">
      <c s="4" t="s" r="A37">
        <v>154</v>
      </c>
      <c s="5" t="n" r="B37">
        <v>12794</v>
      </c>
      <c s="5" t="n" r="C37">
        <v>9150</v>
      </c>
    </row>
    <row spans="1:3" r="38">
      <c s="4" t="s" r="A38">
        <v>155</v>
      </c>
      <c s="5" t="n" r="B38">
        <v>-8000</v>
      </c>
      <c s="5" t="n" r="C38">
        <v>-5000</v>
      </c>
    </row>
    <row spans="1:3" r="39">
      <c s="4" t="s" r="A39">
        <v>156</v>
      </c>
      <c s="5" t="n" r="B39">
        <v>-1541</v>
      </c>
      <c s="5" t="n" r="C39">
        <v>-1514</v>
      </c>
    </row>
    <row spans="1:3" r="40">
      <c s="4" t="s" r="A40">
        <v>157</v>
      </c>
      <c s="5" t="n" r="B40">
        <v>257</v>
      </c>
      <c s="5" t="n" r="C40">
        <v>239</v>
      </c>
    </row>
    <row spans="1:3" r="41">
      <c s="4" t="s" r="A41">
        <v>158</v>
      </c>
      <c s="5" t="n" r="B41">
        <v>-356</v>
      </c>
      <c s="5" t="n" r="C41">
        <v>-215</v>
      </c>
    </row>
    <row spans="1:3" r="42">
      <c s="4" t="s" r="A42">
        <v>159</v>
      </c>
      <c s="5" t="n" r="B42">
        <v>10983</v>
      </c>
      <c s="5" t="n" r="C42">
        <v>31245</v>
      </c>
    </row>
    <row spans="1:3" r="43">
      <c s="4" t="s" r="A43">
        <v>160</v>
      </c>
      <c s="5" t="n" r="B43">
        <v>-6446</v>
      </c>
      <c s="5" t="n" r="C43">
        <v>20444</v>
      </c>
    </row>
    <row spans="1:3" r="44">
      <c s="4" t="s" r="A44">
        <v>161</v>
      </c>
      <c s="5" t="n" r="B44">
        <v>43412</v>
      </c>
      <c s="5" t="n" r="C44">
        <v>24577</v>
      </c>
    </row>
    <row spans="1:3" r="45">
      <c s="4" t="s" r="A45">
        <v>162</v>
      </c>
      <c s="5" t="n" r="B45">
        <v>36966</v>
      </c>
      <c s="5" t="n" r="C45">
        <v>45021</v>
      </c>
    </row>
    <row spans="1:3" r="46">
      <c s="3" t="s" r="A46">
        <v>163</v>
      </c>
    </row>
    <row spans="1:3" r="47">
      <c s="4" t="s" r="A47">
        <v>164</v>
      </c>
      <c s="5" t="n" r="B47">
        <v>2029</v>
      </c>
      <c s="5" t="n" r="C47">
        <v>2448</v>
      </c>
    </row>
    <row spans="1:3" r="48">
      <c s="4" t="s" r="A48">
        <v>165</v>
      </c>
      <c s="5" t="n" r="B48">
        <v>445</v>
      </c>
      <c s="5" t="n" r="C48">
        <v>250</v>
      </c>
    </row>
    <row spans="1:3" r="49">
      <c s="3" t="s" r="A49">
        <v>166</v>
      </c>
    </row>
    <row spans="1:3" r="50">
      <c s="4" t="s" r="A50">
        <v>167</v>
      </c>
      <c s="5" t="n" r="B50">
        <v>137</v>
      </c>
      <c s="5" t="n" r="C50">
        <v>56</v>
      </c>
    </row>
    <row spans="1:3" r="51">
      <c s="4" t="s" r="A51">
        <v>168</v>
      </c>
      <c s="7" t="n" r="B51">
        <v>-2249</v>
      </c>
      <c s="7" t="n" r="C51">
        <v>568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69</v>
      </c>
      <c s="2" t="s" r="B1">
        <v>1</v>
      </c>
    </row>
    <row spans="1:2" r="2">
      <c s="2" t="s" r="B2">
        <v>2</v>
      </c>
    </row>
    <row spans="1:2" r="3">
      <c s="3" t="s" r="A3">
        <v>170</v>
      </c>
    </row>
    <row spans="1:2" r="4">
      <c s="4" t="s" r="A4">
        <v>169</v>
      </c>
      <c s="4" t="s" r="B4">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72</v>
      </c>
      <c s="2" t="s" r="B1">
        <v>1</v>
      </c>
    </row>
    <row spans="1:2" r="2">
      <c s="2" t="s" r="B2">
        <v>2</v>
      </c>
    </row>
    <row spans="1:2" r="3">
      <c s="3" t="s" r="A3">
        <v>173</v>
      </c>
    </row>
    <row spans="1:2" r="4">
      <c s="4" t="s" r="A4">
        <v>172</v>
      </c>
      <c s="4" t="s" r="B4">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175</v>
      </c>
      <c s="2" t="s" r="B1">
        <v>1</v>
      </c>
    </row>
    <row spans="1:2" r="2">
      <c s="2" t="s" r="B2">
        <v>2</v>
      </c>
    </row>
    <row spans="1:2" r="3">
      <c s="3" t="s" r="A3">
        <v>176</v>
      </c>
    </row>
    <row spans="1:2" r="4">
      <c s="4" t="s" r="A4">
        <v>175</v>
      </c>
      <c s="4" t="s" r="B4">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BALANCE SHEETS</vt:lpstr>
      <vt:lpstr>CONSOLIDATED BALANCE SHEETS (Pa</vt:lpstr>
      <vt:lpstr>CONSOLIDATED STATEMENTS OF INCO</vt:lpstr>
      <vt:lpstr>CONSOLIDATED STATEMENTS OF COMP</vt:lpstr>
      <vt:lpstr>CONSOLIDATED STATEMENTS OF CASH</vt:lpstr>
      <vt:lpstr>Basis of Presentation</vt:lpstr>
      <vt:lpstr>Securities Available for Sale</vt:lpstr>
      <vt:lpstr>Loans and Allowance for Loan Lo</vt:lpstr>
      <vt:lpstr>Fair Value Presentation</vt:lpstr>
      <vt:lpstr>Interim Disclosures about Fair </vt:lpstr>
      <vt:lpstr>Commitments and Contingent Liab</vt:lpstr>
      <vt:lpstr>Accumulated Other Comprehensive</vt:lpstr>
      <vt:lpstr>Recently Issued Accounting Stan</vt:lpstr>
      <vt:lpstr>Securities Available for Sale (</vt:lpstr>
      <vt:lpstr>Loans and Allowance for Loan 16</vt:lpstr>
      <vt:lpstr>Fair Value Presentation (Tables</vt:lpstr>
      <vt:lpstr>Interim Disclosures about Fai18</vt:lpstr>
      <vt:lpstr>Accumulated Other Comprehensi19</vt:lpstr>
      <vt:lpstr>Securities Available for Sale20</vt:lpstr>
      <vt:lpstr>Securities Available for Sale21</vt:lpstr>
      <vt:lpstr>Securities Available for Sale22</vt:lpstr>
      <vt:lpstr>Securities Available for Sale23</vt:lpstr>
      <vt:lpstr>Securities Available for Sale24</vt:lpstr>
      <vt:lpstr>Securities Available for Sale25</vt:lpstr>
      <vt:lpstr>Securities Available for Sale26</vt:lpstr>
      <vt:lpstr>Securities Available for Sale27</vt:lpstr>
      <vt:lpstr>Loans and Allowance for Loan 28</vt:lpstr>
      <vt:lpstr>Loans and Allowance for Loan 29</vt:lpstr>
      <vt:lpstr>Loans and Allowance for Loan 30</vt:lpstr>
      <vt:lpstr>Loans and Allowance for Loan 31</vt:lpstr>
      <vt:lpstr>Loans and Allowance for Loan 32</vt:lpstr>
      <vt:lpstr>Loans and Allowance for Loan 33</vt:lpstr>
      <vt:lpstr>Loans and Allowance for Loan 34</vt:lpstr>
      <vt:lpstr>Loans and Allowance for Loan 35</vt:lpstr>
      <vt:lpstr>Loans and Allowance for Loan 36</vt:lpstr>
      <vt:lpstr>Fair Value Presentation (Narrat</vt:lpstr>
      <vt:lpstr>Fair Value Presentation (Schedu</vt:lpstr>
      <vt:lpstr>Fair Value Presentation (Sche39</vt:lpstr>
      <vt:lpstr>Fair Value Presentation (Sche40</vt:lpstr>
      <vt:lpstr>Interim Disclosures about Fai41</vt:lpstr>
      <vt:lpstr>Commitments and Contingent Li42</vt:lpstr>
      <vt:lpstr>Accumulated Other Comprehensi43</vt:lpstr>
      <vt:lpstr>Accumulated Other Comprehensi4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2:38:40Z</dcterms:created>
  <dcterms:modified xmlns:dcterms="http://purl.org/dc/terms/" xmlns:xsi="http://www.w3.org/2001/XMLSchema-instance" xsi:type="dcterms:W3CDTF">2015-08-13T12:38:40Z</dcterms:modified>
  <dc:title xmlns:dc="http://purl.org/dc/elements/1.1/">Untitled</dc:title>
  <dc:description xmlns:dc="http://purl.org/dc/elements/1.1/"/>
  <dc:subject xmlns:dc="http://purl.org/dc/elements/1.1/"/>
  <cp:keywords/>
  <cp:category/>
</cp:coreProperties>
</file>